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Corporate" sheetId="7" state="visible" r:id="rId7"/>
    <sheet xmlns:r="http://schemas.openxmlformats.org/officeDocument/2006/relationships" name="Significant accounting policies" sheetId="8" state="visible" r:id="rId8"/>
    <sheet xmlns:r="http://schemas.openxmlformats.org/officeDocument/2006/relationships" name="Valent Technologies LLC agreeme" sheetId="9" state="visible" r:id="rId9"/>
    <sheet xmlns:r="http://schemas.openxmlformats.org/officeDocument/2006/relationships" name="Derivative liabilit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urrent and deferred income tax" sheetId="13" state="visible" r:id="rId13"/>
    <sheet xmlns:r="http://schemas.openxmlformats.org/officeDocument/2006/relationships" name="Commitments and contingencies" sheetId="14" state="visible" r:id="rId14"/>
    <sheet xmlns:r="http://schemas.openxmlformats.org/officeDocument/2006/relationships" name="Supplementary statement of cash" sheetId="15" state="visible" r:id="rId15"/>
    <sheet xmlns:r="http://schemas.openxmlformats.org/officeDocument/2006/relationships" name="Financial risk management" sheetId="16" state="visible" r:id="rId16"/>
    <sheet xmlns:r="http://schemas.openxmlformats.org/officeDocument/2006/relationships" name="Subsequent events" sheetId="17" state="visible" r:id="rId17"/>
    <sheet xmlns:r="http://schemas.openxmlformats.org/officeDocument/2006/relationships" name="Financial instru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Derivative liabilities (Tables)" sheetId="21" state="visible" r:id="rId21"/>
    <sheet xmlns:r="http://schemas.openxmlformats.org/officeDocument/2006/relationships" name="Stockholders' equity (Tables)" sheetId="22" state="visible" r:id="rId22"/>
    <sheet xmlns:r="http://schemas.openxmlformats.org/officeDocument/2006/relationships" name="Current and deferred income t_2" sheetId="23" state="visible" r:id="rId23"/>
    <sheet xmlns:r="http://schemas.openxmlformats.org/officeDocument/2006/relationships" name="Supplementary statement of ca_2" sheetId="24" state="visible" r:id="rId24"/>
    <sheet xmlns:r="http://schemas.openxmlformats.org/officeDocument/2006/relationships" name="Financial risk management (Tabl" sheetId="25" state="visible" r:id="rId25"/>
    <sheet xmlns:r="http://schemas.openxmlformats.org/officeDocument/2006/relationships" name="Nature of Operations, Corpora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Valent Technologies LLC Agree_2" sheetId="29" state="visible" r:id="rId29"/>
    <sheet xmlns:r="http://schemas.openxmlformats.org/officeDocument/2006/relationships" name="Derivative Liabilities - Additi" sheetId="30" state="visible" r:id="rId30"/>
    <sheet xmlns:r="http://schemas.openxmlformats.org/officeDocument/2006/relationships" name="Derivative Liabilities - Schedu" sheetId="31" state="visible" r:id="rId31"/>
    <sheet xmlns:r="http://schemas.openxmlformats.org/officeDocument/2006/relationships" name="Derivative Liabilities - Sche_2" sheetId="32" state="visible" r:id="rId32"/>
    <sheet xmlns:r="http://schemas.openxmlformats.org/officeDocument/2006/relationships" name="Stockholders' Equity (Deficienc" sheetId="33" state="visible" r:id="rId33"/>
    <sheet xmlns:r="http://schemas.openxmlformats.org/officeDocument/2006/relationships" name="Stockholders' Equity (Deficie_2" sheetId="34" state="visible" r:id="rId34"/>
    <sheet xmlns:r="http://schemas.openxmlformats.org/officeDocument/2006/relationships" name="Stockholders' Equity (Deficie_3" sheetId="35" state="visible" r:id="rId35"/>
    <sheet xmlns:r="http://schemas.openxmlformats.org/officeDocument/2006/relationships" name="Stockholders' equity (deficie_4" sheetId="36" state="visible" r:id="rId36"/>
    <sheet xmlns:r="http://schemas.openxmlformats.org/officeDocument/2006/relationships" name="Stockholders' Equity (Deficie_5" sheetId="37" state="visible" r:id="rId37"/>
    <sheet xmlns:r="http://schemas.openxmlformats.org/officeDocument/2006/relationships" name="Stockholders' equity (deficie_6" sheetId="38" state="visible" r:id="rId38"/>
    <sheet xmlns:r="http://schemas.openxmlformats.org/officeDocument/2006/relationships" name="Stockholders' Equity (Deficie_7" sheetId="39" state="visible" r:id="rId39"/>
    <sheet xmlns:r="http://schemas.openxmlformats.org/officeDocument/2006/relationships" name="Stockholders' equity (deficie_8" sheetId="40" state="visible" r:id="rId40"/>
    <sheet xmlns:r="http://schemas.openxmlformats.org/officeDocument/2006/relationships" name="Stockholders' equity (deficie_9" sheetId="41" state="visible" r:id="rId41"/>
    <sheet xmlns:r="http://schemas.openxmlformats.org/officeDocument/2006/relationships" name="Stockholders' Equity (Defici_10" sheetId="42" state="visible" r:id="rId42"/>
    <sheet xmlns:r="http://schemas.openxmlformats.org/officeDocument/2006/relationships" name="Stockholders' Equity (Defici_11" sheetId="43" state="visible" r:id="rId43"/>
    <sheet xmlns:r="http://schemas.openxmlformats.org/officeDocument/2006/relationships" name="Stockholders' Equity (Defici_12" sheetId="44" state="visible" r:id="rId44"/>
    <sheet xmlns:r="http://schemas.openxmlformats.org/officeDocument/2006/relationships" name="Stockholders' Equity (Defici_13" sheetId="45" state="visible" r:id="rId45"/>
    <sheet xmlns:r="http://schemas.openxmlformats.org/officeDocument/2006/relationships" name="Related Party Transactions - Ad" sheetId="46" state="visible" r:id="rId46"/>
    <sheet xmlns:r="http://schemas.openxmlformats.org/officeDocument/2006/relationships" name="Current and Deferred Income T_3" sheetId="47" state="visible" r:id="rId47"/>
    <sheet xmlns:r="http://schemas.openxmlformats.org/officeDocument/2006/relationships" name="Current and Deferred Income T_4" sheetId="48" state="visible" r:id="rId48"/>
    <sheet xmlns:r="http://schemas.openxmlformats.org/officeDocument/2006/relationships" name="Current and Deferred Income T_5" sheetId="49" state="visible" r:id="rId49"/>
    <sheet xmlns:r="http://schemas.openxmlformats.org/officeDocument/2006/relationships" name="Commitments and Contingencies -" sheetId="50" state="visible" r:id="rId50"/>
    <sheet xmlns:r="http://schemas.openxmlformats.org/officeDocument/2006/relationships" name="Supplementary Statement of Ca_3" sheetId="51" state="visible" r:id="rId51"/>
    <sheet xmlns:r="http://schemas.openxmlformats.org/officeDocument/2006/relationships" name="Financial Risk Management - Add" sheetId="52" state="visible" r:id="rId52"/>
    <sheet xmlns:r="http://schemas.openxmlformats.org/officeDocument/2006/relationships" name="Financial Risk Management - Sch" sheetId="53" state="visible" r:id="rId53"/>
    <sheet xmlns:r="http://schemas.openxmlformats.org/officeDocument/2006/relationships" name="Financial Risk Management - S_2" sheetId="54" state="visible" r:id="rId54"/>
    <sheet xmlns:r="http://schemas.openxmlformats.org/officeDocument/2006/relationships" name="Subsequent Events - Additional " sheetId="55" state="visible" r:id="rId55"/>
    <sheet xmlns:r="http://schemas.openxmlformats.org/officeDocument/2006/relationships" name="Stockholders' Equity - Schedule" sheetId="56" state="visible" r:id="rId56"/>
    <sheet xmlns:r="http://schemas.openxmlformats.org/officeDocument/2006/relationships" name="Financial Instruments - Additio" sheetId="57" state="visible" r:id="rId57"/>
  </sheets>
  <definedNames/>
  <calcPr calcId="124519" fullCalcOnLoad="1"/>
</workbook>
</file>

<file path=xl/sharedStrings.xml><?xml version="1.0" encoding="utf-8"?>
<sst xmlns="http://schemas.openxmlformats.org/spreadsheetml/2006/main" uniqueCount="812">
  <si>
    <t>Document and Entity Information</t>
  </si>
  <si>
    <t>9 Months Ended</t>
  </si>
  <si>
    <t>Mar. 31, 2020</t>
  </si>
  <si>
    <t>Cover Abstract</t>
  </si>
  <si>
    <t>Document Type</t>
  </si>
  <si>
    <t>S-4</t>
  </si>
  <si>
    <t>Amendment Flag</t>
  </si>
  <si>
    <t>false</t>
  </si>
  <si>
    <t>Entity Registrant Name</t>
  </si>
  <si>
    <t>DelMar Pharmaceuticals, Inc.</t>
  </si>
  <si>
    <t>Entity Central Index Key</t>
  </si>
  <si>
    <t>0001498382</t>
  </si>
  <si>
    <t>Entity Filer Category</t>
  </si>
  <si>
    <t>Non-accelerated Filer</t>
  </si>
  <si>
    <t>Entity Small Business</t>
  </si>
  <si>
    <t>true</t>
  </si>
  <si>
    <t>Entity Emerging Growth Company</t>
  </si>
  <si>
    <t>Condensed Consolidated Interim Balance Sheets - USD ($)</t>
  </si>
  <si>
    <t>Jun. 30, 2019</t>
  </si>
  <si>
    <t>Jun. 30, 2018</t>
  </si>
  <si>
    <t>Current assets</t>
  </si>
  <si>
    <t>Cash and cash equivalents</t>
  </si>
  <si>
    <t>Prepaid expenses and deposits</t>
  </si>
  <si>
    <t>Interest, taxes and other receivables</t>
  </si>
  <si>
    <t>Intangible assets - net</t>
  </si>
  <si>
    <t>Total assets</t>
  </si>
  <si>
    <t>Current liabilities</t>
  </si>
  <si>
    <t>Accounts payable and accrued liabilities</t>
  </si>
  <si>
    <t>Related party payables</t>
  </si>
  <si>
    <t>Derivative liabilities</t>
  </si>
  <si>
    <t>Total liabilities</t>
  </si>
  <si>
    <t>Stockholders' equity</t>
  </si>
  <si>
    <t>1 special voting share</t>
  </si>
  <si>
    <t>Common stock, value</t>
  </si>
  <si>
    <t>Additional paid-in capital</t>
  </si>
  <si>
    <t>Warrants</t>
  </si>
  <si>
    <t>Accumulated deficit</t>
  </si>
  <si>
    <t>Accumulated other comprehensive income</t>
  </si>
  <si>
    <t>Total stockholders' equity</t>
  </si>
  <si>
    <t>Total liabilities and stockholders' equity</t>
  </si>
  <si>
    <t>Preferred Stock Series A</t>
  </si>
  <si>
    <t>Preferred stock</t>
  </si>
  <si>
    <t>Preferred Stock Series B</t>
  </si>
  <si>
    <t>Condensed Consolidated Interim Balance Sheets (Parenthetical) - $ / shares</t>
  </si>
  <si>
    <t>Mar. 31, 2019</t>
  </si>
  <si>
    <t>Preferred stock, par value</t>
  </si>
  <si>
    <t>Preferred stock, shares authorized</t>
  </si>
  <si>
    <t>Preferred stock special voting shares issued</t>
  </si>
  <si>
    <t>Common stock, shares authorized</t>
  </si>
  <si>
    <t>Common stock, par value</t>
  </si>
  <si>
    <t>Common stock, shares issued</t>
  </si>
  <si>
    <t>Series A Preferred Stock</t>
  </si>
  <si>
    <t>Preferred Stock, shares issued</t>
  </si>
  <si>
    <t>Preferred stock, shares outstanding</t>
  </si>
  <si>
    <t>Series B Preferred Stock</t>
  </si>
  <si>
    <t>Condensed Consolidated Interim Statements of Operations - USD ($)</t>
  </si>
  <si>
    <t>3 Months Ended</t>
  </si>
  <si>
    <t>12 Months Ended</t>
  </si>
  <si>
    <t>Expenses</t>
  </si>
  <si>
    <t>Research and development</t>
  </si>
  <si>
    <t>General and administrative</t>
  </si>
  <si>
    <t>Operating expenses</t>
  </si>
  <si>
    <t>Other (income) loss</t>
  </si>
  <si>
    <t>Change in fair value of derivative liability</t>
  </si>
  <si>
    <t>Derivative liability issue costs</t>
  </si>
  <si>
    <t>Foreign exchange (gain) loss</t>
  </si>
  <si>
    <t>Interest income</t>
  </si>
  <si>
    <t>Other loss (income)</t>
  </si>
  <si>
    <t>Net loss for the period</t>
  </si>
  <si>
    <t>Computation of basic loss per share</t>
  </si>
  <si>
    <t>Series B Preferred stock dividend</t>
  </si>
  <si>
    <t>Net loss for the period attributable to common stockholders</t>
  </si>
  <si>
    <t>Basic and fully diluted loss per share</t>
  </si>
  <si>
    <t>Basic and fully diluted number of shares</t>
  </si>
  <si>
    <t>Condensed Consolidated Interim Statements of Stockholders' Equity - USD ($)</t>
  </si>
  <si>
    <t>Total</t>
  </si>
  <si>
    <t>Common stock</t>
  </si>
  <si>
    <t>Warrant [Member]</t>
  </si>
  <si>
    <t>Beginning Balance at Jun. 30, 2017</t>
  </si>
  <si>
    <t>Beginning Balance, shares at Jun. 30, 2017</t>
  </si>
  <si>
    <t>Issuance of shares and warrants - net of issue costs</t>
  </si>
  <si>
    <t>Issuance of shares and warrants - net of issue costs, shares</t>
  </si>
  <si>
    <t>Shares issued for services</t>
  </si>
  <si>
    <t>Shares issued for services, shares</t>
  </si>
  <si>
    <t>Warrants issued for services</t>
  </si>
  <si>
    <t>Warrants issued for services, Shares</t>
  </si>
  <si>
    <t>Warrants exercised for cash</t>
  </si>
  <si>
    <t>Warrants exercised for cash, shares</t>
  </si>
  <si>
    <t>Stock option expense</t>
  </si>
  <si>
    <t>Performance stock unit expense</t>
  </si>
  <si>
    <t>Series A preferred cash dividend</t>
  </si>
  <si>
    <t>Series B preferred stock dividend</t>
  </si>
  <si>
    <t>Series B preferred stock dividend, shares</t>
  </si>
  <si>
    <t>Loss for the period</t>
  </si>
  <si>
    <t>Ending Balance at Jun. 30, 2018</t>
  </si>
  <si>
    <t>Ending Balance, shares at Jun. 30, 2018</t>
  </si>
  <si>
    <t>Ending Balance at Sep. 30, 2018</t>
  </si>
  <si>
    <t>Ending Balance, shares at Sep. 30, 2018</t>
  </si>
  <si>
    <t>Beginning Balance at Jun. 30, 2018</t>
  </si>
  <si>
    <t>Beginning Balance, shares at Jun. 30, 2018</t>
  </si>
  <si>
    <t>Ending Balance at Mar. 31, 2019</t>
  </si>
  <si>
    <t>Ending Balance, shares at Mar. 31, 2019</t>
  </si>
  <si>
    <t>Exercise and exchange of warrants</t>
  </si>
  <si>
    <t>Exercise and exchange of warrants, Shares</t>
  </si>
  <si>
    <t>Conversion of Series B preferred stock to common stock</t>
  </si>
  <si>
    <t>Conversion of Series B preferred stock to common stock, Shares</t>
  </si>
  <si>
    <t>Reclassification of derivative liability to equity</t>
  </si>
  <si>
    <t>Shares issued on reverse stock split</t>
  </si>
  <si>
    <t>Shares issued on reverse stock split, Shares</t>
  </si>
  <si>
    <t>Ending Balance at Jun. 30, 2019</t>
  </si>
  <si>
    <t>Ending Balance, shares at Jun. 30, 2019</t>
  </si>
  <si>
    <t>Beginning Balance at Sep. 30, 2018</t>
  </si>
  <si>
    <t>Beginning Balance, shares at Sep. 30, 2018</t>
  </si>
  <si>
    <t>Exercise of warrants for cash</t>
  </si>
  <si>
    <t>Exercise of warrants for cash, Shares</t>
  </si>
  <si>
    <t>Ending Balance at Dec. 31, 2018</t>
  </si>
  <si>
    <t>Ending Balance, shares at Dec. 31, 2018</t>
  </si>
  <si>
    <t>Exercise and exchange of warrants - issue costs</t>
  </si>
  <si>
    <t>Beginning Balance at Jun. 30, 2019</t>
  </si>
  <si>
    <t>Beginning Balance, shares at Jun. 30, 2019</t>
  </si>
  <si>
    <t>Conversion of Series B preferred stock to common stock, shares</t>
  </si>
  <si>
    <t>Ending Balance at Sep. 30, 2019</t>
  </si>
  <si>
    <t>Ending Balance, shares at Sep. 30, 2019</t>
  </si>
  <si>
    <t>Ending Balance at Mar. 31, 2020</t>
  </si>
  <si>
    <t>Ending Balance, shares at Mar. 31, 2020</t>
  </si>
  <si>
    <t>Beginning Balance at Sep. 30, 2019</t>
  </si>
  <si>
    <t>Beginning Balance, shares at Sep. 30, 2019</t>
  </si>
  <si>
    <t>Ending Balance at Dec. 31, 2019</t>
  </si>
  <si>
    <t>Ending Balance, shares at Dec. 31, 2019</t>
  </si>
  <si>
    <t>Warrants expired</t>
  </si>
  <si>
    <t>Condensed Consolidated Interim Statements of Cash Flows - USD ($)</t>
  </si>
  <si>
    <t>Cash flows from operating activities</t>
  </si>
  <si>
    <t>Adjustments to reconcile net loss to net cash used in operating activities</t>
  </si>
  <si>
    <t>Non-cash derivative issue costs</t>
  </si>
  <si>
    <t>Amortization of intangible assets</t>
  </si>
  <si>
    <t>Change in fair value of derivative liabilities</t>
  </si>
  <si>
    <t>Changes in operating assets and liabilities</t>
  </si>
  <si>
    <t>Net cash flows from operating activities</t>
  </si>
  <si>
    <t>Cash flows from investing activities</t>
  </si>
  <si>
    <t>Intangible assets - website development costs</t>
  </si>
  <si>
    <t>Net cash flows from investing activities</t>
  </si>
  <si>
    <t>Cash flows from financing activities</t>
  </si>
  <si>
    <t>Net proceeds from the issuance of shares and warrants</t>
  </si>
  <si>
    <t>Net proceeds from the exercise and exchange of warrants</t>
  </si>
  <si>
    <t>Series A preferred stock dividend</t>
  </si>
  <si>
    <t>Deferred financing costs</t>
  </si>
  <si>
    <t>Net cash flows from financing activities</t>
  </si>
  <si>
    <t>Decrease in cash and cash equivalents</t>
  </si>
  <si>
    <t>Cash and cash equivalents - beginning of period</t>
  </si>
  <si>
    <t>Cash and cash equivalents - end of period</t>
  </si>
  <si>
    <t>Nature of Operations, Corporate History, and Going Concern</t>
  </si>
  <si>
    <t>Organization Consolidation And Presentation Of Financial Statements Abstract</t>
  </si>
  <si>
    <t>Nature of operations, corporate history, and going concern</t>
  </si>
  <si>
    <t>1
Nature of operations, corporate history, and going
concern
Nature of operations
DelMar Pharmaceuticals, Inc. (the “Company”) is a
clinical stage drug development company with a focus on the
treatment of solid tumor cancers. The Company is currently
conducting two phase 2 clinical trials in the United States and
China with its product candidate, VAL-083, VAL-083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DelMar Pharmaceuticals, Inc. is the parent company of Del 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 Mar (BC), Callco and Exchangeco.
Going concern
These condensed consolidated interim financial statements have been
prepared on a going concern basis, which assumes that the Company
will continue its operations for the foreseeable future and
contemplates the realization of assets and the settlement of
liabilities in the normal course of business.
For the nine months ended March 31, 2020, the Company reported
a loss of $5,302,904, and a negative cash flow from operations of
$5,348,629. The Company had an accumulated deficit of $65,893,587
and had cash and cash equivalents of $4,973,378 as of
March 31, 2020. The Company is in the development stage and
has not generated any revenues to-date.
Consequently, management is pursuing various financing alternatives
to fund the Company’s operations so it can continue as a
going concern. However, the coronavirus (“COVID-19”) COVID-19 COVID-19 COVID-19
These financial statements do not give effect to any adjustments to
the amounts and classification of assets and liabilities that may
be necessary should the Company be unable to continue as a going
concern. Such adjustments could be material.</t>
  </si>
  <si>
    <t>1
Liquidity risk, nature of operations, and corporate
history
Liquidity risk
These consolidated financial statements have been prepared on a
going concern basis which assumes that DelMar Pharmaceuticals, Inc.
(the “Company”) will continue its operations for the
foreseeable future and contemplates the realization of assets and
the settlement of liabilities in the normal course of business.
For the year ended June 30, 2019, the Company reported a loss
of $8,048,221, and a negative cash flow from operations of
$6,327,425. The Company had an accumulated deficit of $60,578,345
as of June 30, 2019. As of June 30, 2019, the Company has
cash and cash equivalents on hand of $3,718,758. The Company is in
the development stage and has not generated any revenues
to-date.
These circumstances had indicated substantial doubt existed about
the Company’s ability to continue as a going concern.
Subsequent to June 30, 2019, the Company completed an
underwritten public offering for net proceeds of approximately
$6.7 million (note 11). The Company believes, based on its
current estimates, that it will be able to fund its operations
beyond the next twelve months from the date these consolidated
financial statements are issued. As a result, substantial doubt
about the Company’s ability to continue as a going concern
has been alleviated.
These financial statements do not give effect to any adjustments to
the amounts and classification of assets and liabilities that may
be necessary should the Company be unable to continue as a going
concern. Such adjustments could be material.
Nature of operations
The Company is a clinical stage drug development company with a
focus on the treatment of cancer that is conducting clinical trials
in the United States and China with our product candidate,
VAL-083, VAL-083
The address of the Company’s headquarters is Suite 200
— 12707 High Bluff Dr., San Diego, California, 92130, it has
an administrative office located at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Reverse Acquisition Closing Date”),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DelMar Pharmaceuticals, Inc. is the parent company of Del 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 Mar (BC), Callco and Exchangeco.</t>
  </si>
  <si>
    <t>Significant accounting policies</t>
  </si>
  <si>
    <t>Accounting Policies [Abstract]</t>
  </si>
  <si>
    <t>2
Significant accounting policies
Reverse stock split
On May 7, 2019, the Company filed a Certificate of Change with
the Secretary of State of Nevada that effected a 1-for-10 1-for-10
Amended articles of incorporation
On June 26, 2019, the Company amended its articles of
incorporation to increase the number of authorized shares of common
stock from 7,000,000 to 95,000,000 shares.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Unaudited interim financial data
The accompanying unaudited condensed consolidated interim financial
statements have been prepared in accordance with the rules and
regulations of the Securities and Exchange Commission
(“SEC”) for interim financial information. Accordingly,
they do not include all of the information and the notes required
by U.S. GAAP for complete financial statements. These unaudited
condensed consolidated interim financial statements should be read
in conjunction with the audited financial statements of the Company
as of, and for the fiscal year ended, June 30, 2019 included
in the Form 10-K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densed consolidated interim
financial statements.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March 31, 2020 and 2019, there were no material adjustments to
the Company’s prior period estimates of accrued expenses for
clinical trials.
Loss per share
Income or loss per share is calculated based on the weighted
average number of common shares outstanding. For the three and nine
month periods ended March 31, 2020 and 2019 diluted loss per
share does not differ from basic loss per share since the effect of
the Company’s warrants, stock options, performance stock
units, and convertible preferred shares is anti-dilutive. As of
March 31, 2020, potential common shares of 10,209,456 (2019
— 862,502) related to outstanding warrants, 778,750 (2019
— 292,683) relating to stock options, nil (2019 —
120,000) relating to performance stock units, and 162,177 (2019
— 210,279) relating to outstanding Series B convertible
preferred shares were excluded from the calculation of net loss per
common share.
Recent accounting pronouncements
From time to time, new accounting pronouncements are issued by the
Financial Accounting Standards Board (“FASB”) or other
standard setting bodies that are adopted by the Company as of the
specified effective date.
Recently adopted
Accounting Standard Update (“ASU”) 2016-02
The new standard establishes a right-of-use 2016-02 2016-02
ASU 2018-07 — Stock
The amendments in this update are intended to the reduce cost and
complexity and to improve financial reporting for share-based
payments issued to nonemployees. The ASU expands the scope
of Topic 718, Compensation —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
Not yet adopted
ASU 2017-11 Non-public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re-characterization 2017-11
During the nine months ended March 31, 2020, other than ASU
2017-11,</t>
  </si>
  <si>
    <t>2
Significant accounting policies
Reverse Stock Split
On May 7, 2019, the Company filed a Certificate of Change with
the Secretary of State of Nevada that effected a 1-for-10 1-for-10
Basis of presentation
The consolidated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years presented.
Consolidation
The consolidated financial statements of the Company include the
accounts of Del Mar (BC), Callco, and Exchangeco as at and for the
years ended June 30, 2019 and 2018. Intercompany balances and
transactions have been eliminated o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ies, the valuation of equity instruments issued for
services, and clinical trial accruals. Further details of the
nature of these assumptions and conditions may be found in the
relevant notes to these consolidated financial statements.
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and
comprehensive loss.
Foreign currency translation
The functional currency of the Company at June 30, 2019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Current and deferred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ies. The carrying values of cash and cash equivalents,
taxes and other receivables, accounts payable and accrued
liabilities, and related party payables approximate their fair
values due to the immediate, or short-term, maturity of these
financial instruments.
Derivative liabilities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or contain a repricing feature under certain
conditions.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ies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ies. The
carrying value of the derivative liabilities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June 30, 2019
Liability
Level 1
Level 2
Level 3
Derivative liabilities
—
— —
June 30, 2018
Liability
Level 1
Level 2
Level 3
Derivative liabilities
—
— 1,117
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19, the total capitalized cost was
$79,910 (2018 — $79,910) and the Company has recognized
$16,349 and $24,528, respectively, in amortization expense during
the years ended June 30, 2019 and 2018.
Patents
Expenditures associated with the filing, or maintenance of patents,
licensing or technology agreements are expensed as incurred. Costs
previously recognized as an expense are not recognized as an asset
in subsequent periods. Once the Company has achieved regulatory
approval patent costs will be deferred and amortized over the
remaining life of the related patent.
Research and development costs (including clinical trial
expenses and accruals)
Research and development expenses include payroll, employee
benefits, stock-based compensation expense, and other
headcount-related expenses associated with research and
development. Research and development expenses also include
third-party development and clinical trial expenses noted below.
Such costs related to research and development are included in
research and development expense until the point that technological
feasibility is reached, which for the Company’s drug
candidate, is generally shortly before the drug is approved by the
relevant food and drug administration. Once technological
feasibility is reached, such costs will b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by maintaining regular communication with the service
providers. Differences between actual expenses and estimated
expenses recorded are adjusted for in the period in which they
become known. Prepaid expenses or accrued liabilities are adjusted
if payments to service providers differ from estimates of the
amount of service completed in a given period.
Research and development costs are expensed in the period incurred.
As at June 30, 2019 and 2018, all research and development
costs have been expensed.
Shares for services
The Company has issued equity instruments for services provided by
employees and non-employees.
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Performance stock units
The Company also accounts for performance stock units (PSU’s)
under ASC 718. ASC 718 requires measurement of compensation cost
for all stock-based awards at fair value on the date of grant and
recognition of compensation expense over the requisite service
period for awards expected to vest. As vesting of the PSU’s
is based on a number of factors, the determination of the
grant-date fair value for PSU’s has been estimated using a
Monte Carlo simulation approach which includes variables such as
the expected volatility of the Company’s share price and
interest rates to generate potential future outcomes. These
variables are projected based on the Company’s historical
data, experience, and other factors. Changes in any of these
variables could result in material adjustments to the expense
recognized for the PSUs. Such value is recognized as expense over
the derived service period using the accelerated attribution
method. The estimation of PSUs that will ultimately vest requires
judgment, and to the extent actual results, or updated estimates,
differ from current estimates, such amounts are recorded as a
cumulative adjustment in the period estimates are revised.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Loss per share
Income or loss per share is calculated based on the weighted
average number of common shares outstanding. For the years ended
June 30, 2019 and 2018 diluted loss per share does not differ
from basic loss per share since the effect of the Company’s
warrants, stock options, performance stock units, and convertible
preferred shares is anti-dilutive. As at June 30, 2019,
potential common shares of 1,831,779 (2018 — 1,690,810)
related to outstanding warrants and stock options, nil (2018
— 120,000) relating to performance stock units, and 168,427
(2018 — 220,279) relating to outstanding Series B convertible
preferred shares were excluded from the calculation of net loss per
common share because their inclusion would be anti-dilutive.
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
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7-09
The amendments in this update provide guidance about which changes
to the terms, or conditions of a stock-based payment award, require
an entity to apply modification accounting in Topic 718. The
amendments in ASU 2017-09 2017-09
ASU 2016-01 825-10):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Not yet adopted
ASU 2017-11 Non-public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re-characterization 2017-11 2017-11
ASU 2016-02
The new standard establishes a right-of-use 2016-02 2016-02
ASU 2018-07
The amendments in this update are intended to the reduce cost and
complexity and to improve financial reporting for share-based
payments issued to nonemployees. The ASU expands the scope of Topic
718, Compensation —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t>
  </si>
  <si>
    <t>Valent Technologies LLC agreements</t>
  </si>
  <si>
    <t>Valent Technologies Llc Agreements [Abstract]</t>
  </si>
  <si>
    <t>3
Valent Technologies LLC agreements
One of the Company’s officers is a principal of Valent
Technologies, LLC (“Valent”) and as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VAL-083 VAL-083. VAL-083
On September 30, 2014, the Company entered into an exchange
agreement (the “Valent Exchange Agreement”) with Valent
and Del Mar (BC). Pursuant to the Valent Exchange Agreement, Valent
exchanged its loan payable in the outstanding amount of $278,530
(including aggregate accrued interest to September 30, 2014 of
$28,530), issued to Valent by Del 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years ended
June 30, 2019 and 2018 respectively, the Company recorded
$8,356 related to the dividend paid to Valent. The dividends have
been recorded as a direct increase in accumulated deficit.</t>
  </si>
  <si>
    <t>Derivative Instruments and Hedging Activities Disclosure [Abstract]</t>
  </si>
  <si>
    <t>4
Derivative liability
The Company has issued common stock purchase warrants. Based on the
terms of certain of these warrants the Company determined that the
warrants were a derivative liability which is recognized at fair
value at the date of the transaction and re-measured
The derivative liabilities balance was zero at March 31, 2020
and June 30, 2019. The derivative liabilities balance
consisted of 2,180 agent warrants at March 31, 2020 and
June 30, 2019.
Changes in the Company’s derivative liability are summarized
as follows:
Three months ended
2020 2019
$ $
Opening balance
— 76
Change in fair value of warrants
— 189
Closing balance
— 265
Less current portion
—
—
Long term portion
— 265
Nine months ended
2020
2019
$ $
Opening balance
— 1,117
Change in fair value of warrants
— (852 )
Closing balance
— 265
Less current portion
—
—
Long term portion
— 265</t>
  </si>
  <si>
    <t>4
Derivative liabilities
The Company has issued common stock purchase warrants. Based on the
terms of certain of these warrants the Company determined that the
warrants were derivative liabilities which are recognized at fair
value at the date of the transaction and remeasured at fair value
each reporting period with the changes in fair value recorded in
the consolidated statement of operations and comprehensive
loss.
2019 Investor Warrants
As part of the Company’s registered direct offering completed
June 5, 2019 (note 5) the Company issued 760,500 share
purchase warrants exercisable at a price of $3.10 until
June 5, 2024 (the “2019 Investor Warrants”). The
exercise price of the 2019 Investor Warrants is subject to
adjustment in the event that the Company issues common stock at a
price lower than the exercise price, subject to certain exceptions,
prior to June 28, 2019. As a result, upon issuance on
June 5, 2019, the Company has accounted for the 2019 Investor
Warrants as a derivative liability. The change in fair value of the
2019 Investor Warrants from the date of issue until June 28,
2019 has been recorded in the consolidated statement of operations
and comprehensive loss for the year ended June 30, 2019. Upon
expiry of the repricing feature on June 28, 2019, the fair
value of the derivative liability at that time of $492,884 was
reclassified to equity.
2013 Investor Warrants
During the quarter ended March 31, 2013 the Company issued an
aggregate of 328,125 units at a purchase price of $32.00 per unit,
for aggregate gross proceeds of $10,500,000. Each unit consisted of
one share of common stock and one five-year warrant (the
“2013 Investor Warrants”) to purchase one share of
common stock at an initial exercise price of $32.00. The exercise
price of the 2013 Investor Warrants was subject to adjustment in
the event that the Company issued common stock at a price lower
than the exercise price, subject to certain exceptions. The 2013
Investor Warrants expired on March 31, 2019.
2015 Agent Warrants
As part of the Company’s financing completed in a prior
period, the Company issued warrants to purchase 2,180 shares of
common stock to certain placement agents (“2015 Agent
Warrants”) and recognized them as a derivative liability of
$29,594 at the time of issuance. The 2015 Agent Warrants are
exercisable at a per share price equal to $30.00 until
July 15, 2020.
The Company’s derivative liabilities are summarized as
follows:
Years ended June 30,
2019 $ 2018 $
Opening balance 1,117 61,228
Issuance of 2019 Investor Warrants 925,270
—
Change in fair value of warrants (433,503 ) (60,111 )
Reclassification of 2019 Investor Warrants to equity 492,884 —
Closing balance
— 1,117
Less current portion
—
—
Long-term portion
— 1,117
The derivative liabilities consist of the following warrants as at
June 30, 2019 and 2018:
Year ended June 30,
2019
Number of
$
2015 Agent warrants 2,180
—
Closing balance 2,180
—
Less current portion
—
—
Long-term portion 2,180
—
Year ended June 30, 2018
Number of
$
Warrants issued for services 4,375 —
2015 Agent warrants 2,180 1,117
Closing balance 6,555 1,117
Less current portion
—
—
Long-term portion 6,555 1,117</t>
  </si>
  <si>
    <t>Equity [Abstract]</t>
  </si>
  <si>
    <t>5
Stockholders’ equity
Series B Preferred stock
Series B Preferred Stock 2020
Number $
Balance — June 30, 2019 673,613 4,699,304
Conversion of Series B Preferred stock to common stock (25,000 ) (174,407 )
Balance — March 31, 2020 648,613 4,524,897
During the year ended June 30, 2016, the Company issued an
aggregate of 902,238 shares of Series B Preferred Stock at a
purchase price of $8.00 per share. Each share of Series B Preferred
Stock is convertible into 0.25 shares of common stock equating to a
conversion price of $32.00 (the “Conversion Price”) and
will automatically convert to common stock at the earlier of 24
hours following regulatory approval of VAL-083 as-converted
The Series B Preferred Stock shall with respect to distributions of
assets and rights upon the occurrence of a liquidation, rank
(i) senior to the Company’s common stock and
(ii) senior to the Special Voting Preferred Stock and
(iii) senior to any other class or series of capital stock of
the Company hereafter created which does not expressly rank pari
passu with, or senior to, the Series B Preferred Stock. The Series
B Preferred Stock shall be pari passu in liquidation to the
Company’s Series A Preferred Stock. The liquidation value of
the Series B Preferred Stock at March 31, 2020 is the stated
value of $5,188,904 (June 30, 2019 — $5,388,904).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three
months ended March 31, 2020, the Company issued 3,700 (2019
— 4,735) shares of common stock for an amount of $1,473 (2019
— $23,202) and during the nine months ended March 31,
2020, the Company issued 11,100 (2019 — 14,430) shares of
common stock for an amount of $6,071 (2019 — $75,477). These
dividends have been recognized as a direct increase in accumulated
deficit.
A total of 648,613 (2019 — 841,113) shares of Series B
Preferred Stock are outstanding as of March 31, 2020, such
that a total of 162,177 (2019 — 210,279) shares of common
stock are issuable upon conversion of the Series B Preferred Stock
as at March 31, 2020. Converted shares are rounded up to the
nearest whole share.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3).
The Series A Preferred Stock shall with respect to distributions of
assets and rights upon the occurrence of a liquidation, rank
(i) senior to the Company’s common stock, and
(ii) senior to the Company’s Special Voting Preferred
Stock and (iii) senior to any other class or series of capital
stock of the Company hereafter created which does not expressly
rank pari passu with, or senior to, the Series A Preferred Stock.
The Series A Preferred Stock shall be pari passu in liquidation to
the Company’s Series B Preferred Stock. The liquidation value
of the Series A Preferred stock at March 31, 2020 and
June 30, 2019 is the stated value of $278,530.
There was no change to the Series A Preferred stock for the three
or nine month periods ended March 31, 2020 or 2019.
Common stock
Stock Issuances
Nine months ended March 31, 2020
Underwritten public offering
On August 16, 2019, the Company closed on the sale of (i)
4,895,000 shares of its common stock, par value $0.001 per share
(the “Common Stock”), (ii) pre-funded
The net proceeds from the Offering, including from the partial
exercise of the underwriters’ option to purchase additional
securities, were $6,582,966, after deducting underwriting discounts
and commissions, and other offering expenses.
The 2020 Investor Warrants are exercisable at $1.00 per share until
their expiry on August 16, 2024 and the PFW are exercisable at
$0.01 per share at any time after August 16, 2019. The Company
also issued 377,500 warrants to the underwriters of the Offering.
The underwriter warrants are exercisable at $1.15 per share
commencing February 10, 2020 until their expiry on
August 14, 2022.
During the nine months ended March 31, 2020, all of the
2,655,000 PFW were exercised at $0.01 per PFW for proceeds of
$26,550.
2017 Omnibus Incentive Plan
As approved by the Company’s stockholders at the annual
meeting of stockholders held on April 11, 2018, on
July 7, 2017, as amended on February 1, 2018,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780,000 shares of Company
common stock are reserved for issuance, less the number of shares
of common stock issued under the Del Mar (BC) 2013 Amended and
Restated Stock Option Plan (the “Legacy Plan”) or that
are subject to grants of stock options made, or that may be made,
under the Legacy Plan. A total of 164,235 shares of common stock
have been issued under the Legacy Plan and/or are subject to
outstanding stock options granted under the Legacy Plan, and a
total of 614,515 shares of common stock have been issued under the
2017 Plan and/or are subject to outstanding stock options granted
under the 2017 Plan leaving 1,250 shares of common stock available
at March 31, 2020 for issuance under the 2017 Plan if all such
options under the Legacy Plan were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During the nine months ended March 31, 2020, and subject to
approval by the Company’s stockholders, the Company’s
board of directors approved an increase in the number of shares of
common stock available to be issued under the 2017 Plan by
1,500,000. The increase brings the total number of shares available
under the 2017 Plan to 2,280,000.
During the nine months ended March 31, 2020, the
Company’s board of directors approved an aggregate 1,041,016
stock options to officers and directors of the Company. Of the
total grant, 549,199 stock options are subject to stockholder
approval of the 2017 Plan share increase. The total grant date
aggregate fair value of the remaining 491,817 stock options granted
was $238,760. All of these stock options granted to officers and
directors have an exercise price of $0.61 and expire on
September 5, 2029. Of the 1,041,016 stock options approved by
the board of directors, 375,000 vest pro rata monthly over one year
from the date of approval by the board of directors and 666,016
vest as to one-sixth six-month
In addition, during the nine months ended March 31, 2020, the
Company granted 250,000 stock options to an officer of the Company,
subject to stockholder approval of the share increase to the 2017
Plan. The options have an exercise price of $0.735 and expire
November 12, 2029. The options vest upon the achievement of
certain clinical development milestones.
Stock Options
Stock option disclosure in the tables below excludes 799,199 stock
option grants approved by the board of directors that are subject
to approval by the Company’s stockholders of the share
reserve increase under the 2017 Plan. Of these options, 549,199 are
exercisable at $0.61 per share until September 5, 2029 and
250,000 are exercisable at $0.735 until November 12, 2029.
The following table sets forth the aggregate stock options
outstanding under all plans as of March 31, 2020:
Number of Weighted $
Balance — June 30, 2019 288,183 22.31
Granted 491,817 0.61
Expired (1,250 ) (40.00 )
Balance — March 31, 2020 778,750 8.58
The following table summarizes stock options outstanding and
exercisable under all plans at March 31, 2020:
Exercise price Number Weighted Number
0.61 491,817 9.43 288,168
6.10 30,000 8.60 24,445
7.00 5,451 8.23 3,180
8.70 12,000 7.59 12,000
9.83 83,647 8.14 51,117
10.60 3,600 8.03 2,400
11.70 30,000 2.91 30,000
14.11 2,500 2.17 2,500
20.00 13,125 1.52 13,125
21.10 14,400 7.27 12,000
29.60 4,500 4.84 4,500
37.60 4,500 5.86 4,500
41.00 4,000 6.61 4,000
42.00 41,250 2.81 41,250
44.80 3,000 5.86 3,000
49.50 22,460 4.31 22,460
53.20 8,000 6.10 8,000
61.60 1,500 3.00 1,500
92.00 3,000 3.17 3,000
778,750 531,145
Included in the number of stock options outstanding are 2,500 stock
options granted at an exercise price of CA $20.00. The exercise
price of these options shown in the above table have been converted
to US $14.11 using the period ending closing exchange rate. Stock
options issued during the nine months ended March 31, 2020
have been valued using a Black-Scholes pricing model with the
following assumptions:
March 31,
Dividend rate 0%
Volatility 99% to 102%
Risk-free rate 1.50%
Term — years 5.5 to 6.5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life of the stock options at the
valuation date. The expected life of the stock options has been
estimated using the plain vanilla method.
The Company has recognized the following amounts as stock option
expense for the periods noted:
Three months ended Nine months ended
2020 2019 2020 2019
$ $ $ $
Research and development 22,754 12,889 55,058 64,466
General and administrative 73,437 86,846 251,970 290,922
96,191 99,735 307,028 355,388
All of the stock option expense for the periods ended
March 31, 2020 and 2019 has been recognized as additional paid
in capital. The aggregate intrinsic value of stock options
outstanding at March 31, 2020 was $0 (2019 — $0) and the
aggregate intrinsic value of stock options exercisable at
March 31, 2020 was $0 (2019 — $0). As of March 31,
2020, there was $96,061 in unrecognized compensation expense that
will be recognized over the next 2.43 years. No stock options
granted under the Company’s equity plans have been exercised
during the nine months ended March 31, 2020. Upon the exercise
of stock options new shares will be issued.
The following table sets forth unvested stock options under all
plans at March 31, 2020:
Number of Weighted Weighted
Unvested at June 30, 2019 84,990 11.35 5.82
Granted 491,817 0.61 0.40
Vested (329,202 ) 2.15 1.18
Unvested at March 31, 2020 247,605 2.25 1.23
Warrants
The following table summarizes changes in the Company’s
outstanding warrants as of March 31, 2020:
Description Number
Balance — June 30, 2019 1,543,596
2020 Investor Warrants issued in underwritten offering 7,762,500
PFW issued in underwritten offering 2,655,000
2020 Underwriter Warrants 377,500
Exercise of PFW (2,655,000 )
Warrants issued for services (1) 530,000
Expiry of warrants for services (2) (4,140 )
Balance — March 31, 2020 10,209,456
(1)
The Company issued 530,000 warrants for services
during the nine months ended March 31, 2020. 280,000 warrants
are exercisable at $0.75 per share until November 18, 2023 and
they vest pro rata monthly commencing December 18, 2019.
250,000 warrants are exercisable at $0.64 per share until
January 20, 2024 and they vest pro rata monthly commencing
February 20, 2020. The total fair value of the warrants issued
was $233,176 with $133,297 being recognized during the nine months
ended March 31, 2020.
(2)
On February 27, 2020, 4,140 warrants at an
exercise price of $59.30 expired.
The following table summarizes the Company’s outstanding
warrants as of March 31, 2020:
Description of warrants Number Exercise Expiry date
2020 Investor warrants 7,762,500 1.00 August 16, 2024
2019 Investor warrants 760,500 3.10 June 5, 2024
2018 Investor warrants 280,000 12.50 September 22, 2022
2017 Investor warrants 207,721 35.00 April 19, 2022
2015 Investor warrants 97,905 30.00 July 31, 2020
Warrants issued for services 250,000 0.64 January 20, 2024
Warrants issued for services 280,000 0.75 November 18, 2023
Warrants issued for services 26,500 30.00
July 1, 2020 to February 1, 2021
Warrants issued for services 6,000 17.80 January 25, 2023
Warrants issued for services 33,600 11.70 February 27, 2023
Warrants issued for services 12,000 9.00 September 15, 2023
Warrants issued for services 2,000 9.00 October 11, 2021
2020 Underwriter Warrants 377,500 1.15 August 14, 2022
2019 Agent warrants 46,800 3.875 June 3, 2024
2018 Agent warrants 40,000 12.50 September 20, 2022
2017 Agent warrants 13,848 40.60 April 12, 2022
2016 Agent warrants 10,402 40.00 May 12, 2021
2015 Agent warrants 2,180 30.00 July 15, 2020
10,209,456</t>
  </si>
  <si>
    <t>5
Stockholders’ equity (deficiency)
Preferred stock
Authorized
5,000,000 preferred shares, $0.001 par value
Issued and outstanding
Special voting shares — at June 30, 2019 and 2018
— 1
Series A shares — at June 30, 2019 — 278,530 (June
30, 2018 — 278,530)
Series B shares — at June 30, 2019 — 673,613 (June
30, 2018 — 881,113)
Series B Preferred Shares
During the year ended June 30, 2016, the Company issued an
aggregate of 902,238 shares of Series B Preferred Stock at a
purchase price of at $8.00 per share. Each share of Series B
Preferred Stock is convertible into 0.25 shares of common stock
equating to a conversion price of $32.00 (the “Conversion
Price”) and will automatically convert to common stock at the
earlier of 24 hours following regulatory approval of VAL-083 as-converted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year
ended June 30, 2019, the Company issued 18,271 (2018 —
19,841) shares of common stock and recognized $80,431 (2018 —
$176,236) as a direct increase in accumulated deficit. During the
year ended June 30, 2019, a total of 207,500 (2018 — 0)
shares of Series B Preferred Stock were converted for an aggregate
51,876 (2018 — 0) shares of common stock.
A total of 673,613 (2018 — 881,113) shares of Series B
Preferred Stock are outstanding as of June 30, 2019, such that
a total of 168,427 (2018 — 220,279) shares of common stock
are issuable upon conversion of the Series B Preferred Stock as at
June 30, 2019. Converted shares are rounded up to the nearest
whole share.
Series A Preferred Shares
Effective December 31, 2014 pursuant to the Company’s
Valent Exchange Agreement (note 3),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Special voting shares
In connection with the Exchange Agreement (note 1), on the Reverse
Acquisition Closing Date, the Company, Callco, Exchangeco and
Computershare Trust Company of Canada (the “Trustee”)
entered into a voting and exchange trust agreement (the
“Trust Agreement”). Pursuant to the Trust Agreement,
Company issued one share of Special Voting Preferred Stock (the
“Special Voting Share”) to the Trustee, and the parties
created a trust for the Trustee to hold the Special Voting Share
for the benefit of the holders of the shares of Exchangeco acquired
as part of the Reverse Acquisition (the “Exchangeable
Shares”) (other than the Company and any affiliated
compani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Exchange Agreement and the Trust Agreement,
on January 17, 2013, the Company filed a certificate of
designation of Special Voting Preferred Stock (the “Special
Voting Certificate of Designation”) with the Secretary of
State of Nevada. Pursuant to the Special Voting Certificate of
Designation, one share of the Company’s blank check preferred
stock was designated as Special Voting Preferred Stock. The Special
Voting Preferred Stock votes as a single class with the common
stock and is entitled to a number of votes equal to the number of
Exchangeable Shares of Exchangeco outstanding as of the applicable
record date (i) that are not owned by the Company or any
affiliated companies and (ii) as to which the holder has
received voting instructions from the holders of such Exchangeable
Shares in accordance with the Trust Agreement.
The Special Voting Preferred Stock is not entitled to receive any
dividends or to receive any assets of the Company upon any
liquidation, and is not convertible into common stock of the
Company.
The voting rights of the Special Voting Preferred Stock will
terminate pursuant to and in accordance with the Trust Agreement.
The Special Voting Preferred Stock will be automatically cancelled
at such time as the share of Special Voting Preferred Stock has no
votes attached to it.
Common stock
Authorized
95,000,000 as at June 30, 2019 (2018 — 7,000,000) common
shares, $0.001 par value
The issued and outstanding common shares at June 30, 2019 of
3,839,358 (2018 — 2,296,667) include 7,813 (2018 —
91,276) shares of common stock on an as-exchanged
On May 8, 2019, pursuant to the Company effecting a
1-for-10
On June 26, 2019, the Company amended its articles of
incorporation, as amended, to increase the number of authorized
shares of common stock from 7,000,000 to 95,000,000 shares.
Public offering financings
Year ended June 30, 2019
On June 5, 2019 the Company completed a registered direct
offering (the “2019 Registered Offering”) of an
aggregate of 1,170,000 shares of common stock and warrants to
purchase an additional 760,500 shares of common stock at a price of
$3.10 per share and related warrant for gross proceeds of
$3.6 million. The warrants have an exercise price of $3.10 per
share, are immediately exercisable and have a term of exercise of
five years (the “2019 Investor Warrants”).
The Company engaged a placement agent for the 2019 Registered
Offering. Under the Company’s engagement agreement with the
placement agent, the Company paid $290,160 in cash commission and
other fees to the placement agent and issued warrants to purchase
46,800 shares of common stock to the placement agent (the
“2019 Agent Warrants”). Commencing December 3,
2019, the 2019 Agent Warrants are exercisable at $3.875 per share
until June 3, 2024.
In addition to the cash commission and other placement agent fees,
the Company also incurred additional cash issue costs of $151,585
resulting in net cash proceeds of $3,185,255.
Year ended June 30, 2018
On September 22, 2017 the Company completed a registered
direct offering (the “2018 Registered Offering”) of an
aggregate of 800,000 shares of common stock and warrants to
purchase an additional 800,000 shares of common stock at a price of
$12.50 per share and related warrant for gross proceeds of
$10.0 million. The warrants have an exercise price of $1.25
per share, are immediately exercisable and have a term of exercise
of five years (the “2018 Investor Warrants”).
The Company engaged a placement agent for the 2018 Registered
Offering. Under the Company’s engagement agreement with the
placement agent, the Company paid $800,000 in cash commission and
other fees to the placement agent and issued warrants to purchase
40,000 shares of common stock to the placement agent (the
“2018 Agent Warrants”). The 2018 Agent Warrants are
exercisable at a per share price of $12.50 and have a term of
exercise of five years.
In addition to the cash commission and other placement agent fees,
the Company also incurred additional cash issue costs of $254,664
resulting in net cash proceeds of $8,945,336.
Shares issued for services
During the year ended June 30, 2019, the Company issued 3,444
(2018 — 863) shares of common stock for services resulting in
the recognition of $13,777 (2018 — $8,582) in expense. All of
the shares issued for services for the years ended June 30,
2019 and 2018 have been recognized as research and development
expense.
2017 Omnibus Incentive Plan
As approved by the Company’s stockholders at the annual
meeting of stockholders held on April 11, 2018, on
July 7, 2017, as amended on February 1, 2018,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780,000 shares of Company
common stock are reserved for issuance, less the number of shares
of common stock issued under the Del Mar (BC) 2013 Amended and
Restated Stock Option Plan (the “Legacy Plan”) or that
are subject to grants of stock options made, or that may be made,
under the Legacy Plan. A total of 165,485 shares of common stock
have been issued under the Legacy Plan and/or are subject to
outstanding stock options granted under the Legacy Plan, and a
total of 122,698 shares of common stock have been issued under the
2017 Plan and/or are subject to outstanding stock options granted
under the 2017 Plan leaving a potential 491,817 shares of common
stock available for issuance under the 2017 Plan if all such
options under the Legacy Plan were exercised and no new grants are
made under the Legacy Plan.
In relation to the Company’s rights offering that was
terminated by the Company on June 26, 2019, the
Company’s board of directors temporarily reduced the number
of shares of common stock that could be issued under the
Company’s 2017 Plan to 14,217 shares of common stock meaning
that as of June 30, 2019, rather than the full number of
491,817, only 14,217 shares of common stock were available for
issuance under the 2017 Plan. Subsequent to June 30, 2019, the
reserve under the 2017 Plan was increased by the board of directors
back to a potential 491,817 shares of common stock available for
issuance under the 2017 Plan if all such options under the Legacy
Plan were exercised and no new grants are made under the Legacy
Plan.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Performance stock units
The Company’s board of directors granted PSUs under the 2017
Plan to the Company’s directors. The awards represent the
right to receive shares of the Company’s common stock upon
vesting of the PSU based on targets approved by the Company’s
board of directors related to the Company’s fully diluted
market capitalization. The PSUs vest at various fully diluted
market capitalization levels with full vesting occurring upon the
later of one year from the grant date and the Company achieving a
fully diluted market capitalization of at least $500 million
for five consecutive business days. On April 30, 2019 the
Company’s directors all agreed to the cancellation of all
PSU’s. In relation to the PSU cancellation, the Company has
recognized the full amount of the expense of the PSU’s in the
fourth quarter of fiscal 2019.
The following table sets forth the PSUs outstanding under the 2017
Plan as of June 30, 2019:
Number of
Balance — June 30, 2017 —
Granted 140,000
Forfeited (20,000 )
Balance — June 30, 2018 120,000
Cancelled (120,000 )
Balance — June 30, 2019 —
The Company has recognized $526,141 (including accelerated expense
recognition due to the cancellation of the PSU’s of $322,877)
(2018 — $48,624) in expense related to the PSUs during the
year ended June 30, 2019 with all of it being recognized as
general and administrative expense. There was no unrecognized PSU
expense at June 30, 2019 (2018 — $526,140).
The PSUs have been valued using the following assumptions:
June 30,
Dividend rate 0 %
Volatility 79.0 to 82.5 %
Risk-free rate 2.56% to 2.71 %
Term — years 1.67 to 3.24
Stock options
The following table sets forth the aggregate stock options
outstanding under all plans as of June 30, 2019:
Number of Weighted
Balance — June 30, 2017 112,085 41.81
Granted 152,698 11.35
Forfeited (2,100 ) 21.10
Balance — June 30, 2018 262,683 24.27
Granted 30,000 6.10
Expired (4,500 ) 28.37
Balance — June 30, 2019 288,183 22.31
The following table summarizes stock options currently outstanding
and exercisable under all plans at June 30, 2019:
Exercise price $ Number Weighted Number
6.10 30,000 9.36 13,610
7.00 5,451 8.98 1,817
8.70 12,000 8.34 12,000
9.83 83,647 8.89 30,206
10.60 3,600 8.79 1,500
11.70 30,000 3.66 30,000
15.27 2,500 2.92 2,500
20.00 13,125 2.27 13,125
21.10 14,400 8.02 8,400
29.60 4,500 5.60 4,500
37.60 4,500 6.61 4,500
40.00 1,250 0.25 1,250
41.00 4,000 7.36 3,486
42.00 41,250 3.56 41,250
44.80 3,000 6.61 3,000
49.50 22,460 5.07 19,549
53.20 8,000 6.85 8,000
61.60 1,500 3.75 1,500
92.00 3,000 3.92 3,000
288,183 203,193
Included in the number of stock options outstanding are 2,500 stock
options granted at an exercise price of CA $20.00. The exercise
prices for these stock options shown in the above table have been
converted to US $15.27 using the period ending closing exchange
rate. Certain stock options have been granted to non-employees
The stock options have been valued using a Black-Scholes pricing
model using the following assumptions:
June 30, June 30,
Dividend rate 0 % 0 %
Volatility 70.6% to 101.5 % 72.4 to 87.1 %
Risk-free rate 1.62% to 3.17 % 1.49% to 2.86 %
Term — years 0.1 to 3.0 0.6 to 3.03
The Company has recognized the following amounts as stock option
expense for the periods noted:
Years ended June 30,
2019 $ 2018 $
Research and development 74,667 140,870
General and administrative 351,362 355,055
426,029 495,925
All of the stock option expense for the years ended June 30,
2019 and 2018 has been recognized as additional paid in capital.
The aggregate intrinsic value of stock options outstanding at
June 30, 2019 and 2018 was $0 and the aggregate intrinsic
value of stock options exercisable at June 30, 2019 and 2018
was also $0. As at June 30, 2019 there was $164,329 in
unrecognized compensation expense that will be recognized over the
next 2.4 years. No stock options granted under the Plan have been
exercised to June 30, 2019. Upon the exercise of stock options
new shares will be issued.
A summary of status of the Company’s unvested stock options
as at June 30, 2019 under all plans is presented below:
Number of Weighted Weighted
Unvested at June 30, 2017 31,803 48.09 25.74
Granted 152,698 11.35 6.01
Vested (44,241 ) 27.81 15.02
Forfeited (2,100 ) 21.10 11.32
Unvested at June 30, 2018 138,160 14.39 7.63
Granted 30,000 6.10 2.56
Vested (83,170 ) 14.51 7.65
Unvested at June 30, 2019 84,990 11.35 5.82
The aggregate intrinsic value of unvested stock options at
June 30, 2019 and 2018 was $0. The unvested stock options have
a remaining weighted average contractual term of 8.78 (2018 —
8.81) years.
Stock option modifications
During the year ended June 30, 2018, certain stock options
were modified pursuant to a separation agreement with the
Company’s former President and Chief Operating Officer. A
total of 6,670 options had their vesting accelerated such that they
became fully vested on December 22, 2018, resulting in
additional stock option expense of $93,777. In addition, a total of
21,860 options were modified such that their remaining exercise
period was increased from one year to three years, resulting in
additional stock option expense of $28,561.
Also, during the year ended June 30, 2018, certain stock
options were modified pursuant to the resignation of the
Company’s former Chairman. A total of 1,500 options had their
vesting accelerated such that they became fully vested on
June 2, 2019, resulting in additional stock option expense of
$679. In addition, a total of 4,500 (including the 1,500 whose
vesting was accelerated) options were modified such that their
remaining exercise period was increased from 90 days to one year,
resulting in additional stock option expense of $2,182.
Warrants
Number of Amount
Balance — June 30, 2017 360,475 4,570,574
Issuance of 2018 Investor and 2018 Agent Warrants (i) 840,000 3,572,843
Exercise of 2018 Investor Warrants (i) (25,000 ) (106,335 )
Warrants issued for services (ii) 42,000 192,400
Balance — June 30, 2018 1,217,475 8,229,482
Exercise and exchange of 2018 Investor Warrants (iii) (495,000 ) (2,210,697 )
Issuance of 2019 Investor Warrants (note 4) 760,500 492,884
Issuance of 2019 Agent Warrants (iv) 46,800 52,899
Warrants issued for services (ii) 14,000 23,715
Balance — June 30, 2019 1,543,775 6,588,283
i)
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
ii)
Warrants issued for services are exercisable at
various prices and expire at the various dates noted in the table
below.
iii)
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0,165,
comprising aggregate gross proceeds of $790,000 net of expenses of
$69,835,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
iv)
As part of the financing completed by the Company on
June 5, 2019, the Company issued the 2019 Agent Warrants.
Commencing December 3, 2019, the 2019 Agent Warrants are
exercisable at $3.875 until June 3, 2024.
Certain of the Company’s warrants have been recognized as a
derivative liability (note 4).
The following table summarizes the changes in the Company’s
outstanding warrants for the year ended June 30, 2019:
Description Number
Balance — June 30, 2018 1,428,128
Issuance of 2019 Investor Warrants 760,500
Issuance of 2019 Agent Warrants 46,800
Exercise of 2018 Investor Warrants for cash (197,500 )
Cashless exchange of 2018 Investor Warrants (297,500 )
Warrants issued for services 14,000
Expiry of warrants (210,832 )
Balance — June 30, 2019 1,543,596
The following table summarizes the Company’s outstanding
warrants as of June 30, 2019:
Description Number Exercise Expiry date
2019 Investor 760,500 3.10 June 5, 2024
2018 Investor 280,000 12.50
September 22, 2022
2017 Investor 207,721 35.00 April 19, 2022
2015 Investor 97,905 30.00 July 31, 2020
Issued for services 26,500 30.00
July 1, 2020 to February 1, 2021
Issued for services 6,000 17.80 January 25, 2023
Issued for services 33,600 11.70 February 27, 2023
Issued for services 12,000 9.00 September 15, 2023
Issued for services 4,140 59.30 February 27, 2020
Issued for services 2,000 9.00 October 11, 2021
2019 Agent 46,800 3.875 June 3, 2024
2018 Agent 40,000 12.50 September 20, 2022
2017 Agent 13,848 40.60 April 12, 2022
2016 Agent 10,402 40.00 May 12, 2021
2015 Agent 2,180 30.00 July 15, 2020
1,543,596 12.60</t>
  </si>
  <si>
    <t>Related party transactions</t>
  </si>
  <si>
    <t>Related Party Transactions [Abstract]</t>
  </si>
  <si>
    <t>3
Related party transactions
The Series A Preferred Stock is held by Valent Technologies, LLC
(“Valent”), an entity owned by Dr. Dennis Brown,
the Company’s Chief Scientific Officer. Therefore, Valent is
a related party to the Company. For the three months ended
March 31, 2020 and 2019 respectively, the Company recorded
$2,089 related to the dividend payable to Valent on the Series A
Preferred Stock and for the nine months ended March 31, 2020
and 2019 respectively, the Company recorded $6,267 related to the
dividend (note 5). The dividends have been recorded as a direct
increase in accumulated deficit.</t>
  </si>
  <si>
    <t>6
Related party transactions
During the year ended June 30, 2018, the Company recognized a
total expense of $311,683 relating to the settlement agreement with
the Company’s former President and Chief Operating Officer.
Amounts owed to officers and directors, including to the
Company’s former President and Chief Operating Officer, have
been aggregated and not shown separately, and are non-interest</t>
  </si>
  <si>
    <t>Current and deferred income taxes</t>
  </si>
  <si>
    <t>Income Tax Disclosure [Abstract]</t>
  </si>
  <si>
    <t>7
Current and deferred income taxes
For the years ended June 30, 2019, and 2018, the Company did
not record a provision for income taxes due to a full valuation
allowance against our deferred tax assets.
Significant components of the Company’s future tax assets and
deferred tax liabilities are shown below:
June 30, June 30,
Deferred tax assets:
Non-capital 10,823,529 9,416,047
Capital losses carried forward 17,925 17,925
Financing costs
— 5,512
Scientific research and development 534,398 396,758
Scientific research and development — ITC 484,135 354,411
11,859,987 10,190,653
Deferred tax liabilities:
Scientific research and development — ITC (81,386 ) (61,230 )
11,778,601 10,129,423
Valuation allowance (11,778,601 ) (10,129,423 )
Net future tax assets
—
—
The income tax benefit of these tax attributes has not been
recorded in these consolidated financial statements because of the
uncertainty of their recovery. The Company’s effective income
tax rate differs from the statutory income tax rate of 21% (2018
—
The differences arise from the following items:
June 30, June 30,
Tax recovery at statutory income tax rates (1,690,126 ) (3,063,036 )
Permanent differences (527,532 ) 290,722
Effect of rate differentials between jurisdictions (429,531 ) 76,364
Impact of changes in income tax rates
— 138,516
Scientific research and development — ITC (39,807 ) (354,411 )
Other 106,320 75,422
Change in valuation allowance 2,580,676 2,836,423
—
—
As of June 30, 2019, the Company had combined US and Canadian
net operating loss carry forwards of $43.2 million (2018
— 34.7 million) that begin expiring in 2029. In addition, the
Company has non-refundable non-refundable
The Tax Cuts and Jobs Act (“2018 Tax Act”) was enacted
in December 2018. The 2018 Tax Act, among other things, reduces the
U.S. federal corporate tax rate from 35% to 21%, effective
January 1, 2019, requires companies to pay a one-time transition a one-time transition</t>
  </si>
  <si>
    <t>Commitments and contingencies</t>
  </si>
  <si>
    <t>Commitments and Contingencies Disclosure [Abstract]</t>
  </si>
  <si>
    <t>8
Commitments and contingencies
The Company has the following obligations over the next five fiscal
years ending June 30, 2024:
Clinical development
The Company has entered into contracts for drug manufacturing and
clinical study management and safety related to its Phase II
clinical trials for a total of $659,343. Pursuant to the commitment
for clinical trial management, the Company has paid a total of
$142,568 in deposits related to study initiation and certain study
costs. These deposits are available to be applied against invoices
received from the contract research organization but have not been
netted against the Company’s commitments for the fiscal year
ended June 30, 2020.
Office lease
The Company currently rents its offices on a month-to-month</t>
  </si>
  <si>
    <t>Supplementary statement of cash flows information</t>
  </si>
  <si>
    <t>Supplemental Cash Flow Elements [Abstract]</t>
  </si>
  <si>
    <t xml:space="preserve">7
Supplementary statement of cash flows
information
Nine months ended
2020 2019
$ $
Series B Preferred share common stock dividend (note 5) 6,071 75,477
Income taxes paid
—
—
Interest paid
—
— </t>
  </si>
  <si>
    <t xml:space="preserve">9
Supplementary statement of cash flows
information
Year ended Year
Series B Preferred Stock common stock dividend (note 5) 80,431 176,236
Non-cash 52,899 148,087
Issue costs in accounts payable (note 5) 64,432
—
Reclassification of derivative liability to equity (note 4) 492,884
—
Conversion of Series B Preferred Stock to common stock (note 5) 1,447,576
—
Income taxes paid
—
—
Interest paid
—
— </t>
  </si>
  <si>
    <t>Financial risk management</t>
  </si>
  <si>
    <t>Risks and Uncertainties [Abstract]</t>
  </si>
  <si>
    <t>10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at June 30,
2019, Canadian dollar denominated accounts payable and accrued
liabilities exposure in US$ totaled $178,327.
a)
Foreign exchange risk
Foreign exchange risk is the risk that the fair value or future
cash flows of a financial instrument will fluctuate because of
changes in foreign exchange rates. If foreign exchange rates were
to fluctuate within +/-10% year-end,
Balances in foreign currencies at June 30, 2019 and 2018 are
as follows:
June 30, June 30,
Trade payables 201,279 79,858
Cash 24,248 41,459
Interest, taxes, and other receivables 26,099 14,618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at June 30, 2019, cash and cash equivalents held by the
Company were $3,718,758. The Company’s cash balance currently
earns interest at standard bank rates. If interest rates were to
fluctuate within +/-10%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19 and is undertaking efforts to
conserve cash resources wherever possible. The maximum exposure of
the Company’s liquidity risk is $2,069,725 as at
June 30, 2019.
Credit risk
Credit risk arises from cash and cash equivalents, deposits with
banks, financial institutions, and contractor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with financial
institutions on deposit, the following table summarizes the amounts
at risk should the financial institutions with which the deposits
are held cease trading:
The maximum exposure of the Company’s credit risk is $26,187
at June 30, 2019 relating to interest, taxes, and other
receivables. The credit risk related to uninsured cash and cash
equivalents balances is $3,718,758 at June 30, 2019.
Cash and Insured Non-insured
3,718,758 75,158 3,643,600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t>
  </si>
  <si>
    <t>Subsequent events</t>
  </si>
  <si>
    <t>Subsequent Events [Abstract]</t>
  </si>
  <si>
    <t>8
Subsequent events
The Company has evaluated its subsequent events from March 31,
2020 through the date these condensed consolidated financial
statements were issued and has determined that there are no
subsequent events requiring disclosure in these condensed
consolidated financial statements other than the items noted
below.
Subsequent to March 31, 2020, the Company issued 2,096 shares
of common stock for services.
Merger Agreement
On June 9, 2020, the Company, Adgero Acquisition Corp., a
wholly-owned subsidiary of the Company (“Merger Sub”),
and Adgero Biopharmaceuticals Holdings, Inc.
(“Adgero”), entered into an Agreement and Plan of
Merger and Reorganization (the “Merger Agreement”)
pursuant to which Merger Sub will merge with and into Adgero, with
Adgero surviving the merger and becoming a direct, wholly-owned
subsidiary of the Company (the “Merger”). Following the
Merger, if approved by the stockholders, the Company will be
renamed “Kintara Therapeutics, Inc.”
Subject to the terms and conditions of the Merger Agreement, at the
effective time of the Merger (the “Effective Time”),
(i) each outstanding share of Adgero common stock (the
“Adgero Common Stock”) (other than any shares held as
treasury stock that will be cancelled) will be converted into
shares of Company common stock (the “DelMar Common
Stock”) based on the exchange ratio, (ii) each outstanding
warrant to purchase Adgero Common Stock will be converted into a
warrant exercisable for that number of shares of DelMar Common
Stock equal to the product of (x) the aggregate number of shares of
Adgero Common Stock for which such warrant was exercisable and (y)
the exchange ratio; and (iii) each outstanding Adgero stock option,
whether vested or unvested, that has not been exercised will be
cancelled for no consideration. The shares of DelMar Common Stock
issuable in exchange for Adgero securities and underlying DelMar
warrants issued in exchange for Adgero warrants pursuant to the
Merger Agreement are referred to as the “Merger
Consideration.”
As set forth in the Merger Agreement, as of immediately after the
Effective Time and excluding the issuances of any shares of DelMar
Common Stock related to any financing or fees payable in connection
with the Merger and the financing, the former Adgero stockholders
will own 49.5% of the total outstanding voting power of the
combined company and the stockholders of the Company immediately
prior to the Effective Time will own 50.5% of the total outstanding
voting power of the combined company (the “Exchange
Ratio”). The final Exchange Ratio will be determined
immediately prior to the Effective Time to reflect the
Company’s and Adgero’s capitalization as of immediately
prior to such time. In connection with the termination of the
Merger Agreement under specified circumstances, Adgero may be
required to pay to the Company a termination fee of $500,000, or
the Company may be required to pay to Adgero a termination fee of
$500,000.
In connection with the Merger, the Company intends to undertake a
private placement of convertible Series C Preferred stock.
Each share of Series C Preferred stock will be issued at a price of
$1,000 per share and will be convertible into shares of DelMar
Common Stock at the conversion price of shares to be issued in the
private placement. The closing of the Merger is contingent upon the
Company receiving a minimum of $10 million in the private
placement. The placement agent will receive a Merger success fee
equal to 5% of the DelMar Common Stock issued to Adgero in the
Merger. In addition, the placement agent will receive stock
purchase warrants equal to 10% of the value of the shares issued in
the private placement. The Merger is expected to be completed in
the third calendar quarter of 2020.</t>
  </si>
  <si>
    <t>11
Subsequent events
Underwritten public offering
On August 16, 2019, the Company closed on the sale of (i)
4,895,000 shares of its common stock, par value $0.001 per share
(the “ Common Stock pre-funded Offering
The net proceeds from the Offering, including from the partial
exercise of the underwriters’ option to purchase additional
securities, were approximately $6.7 million, after deducting
underwriting discounts and commissions and other estimated offering
expenses payable by us.
The 2020 Investor Warrants are exercisable at $1.00 per share and
the PFW are exercisable at $0.01 per share until their expiries on
August 16, 2024. The Company also issued 377,500 warrants to
the underwriters of the Offering. The underwriter warrants are
exercisable at $1.15 per share commencing February 10, 2020
until their expiry on August 14, 2022.
The Company granted the underwriters a 45-day
Subsequent to the closing of the Offering, all of the 2,655,000 PFW
were exercised at $0.01 per PFW for proceeds of $26,550.
2017 Plan changes and stock option grants
Subsequent to June 30, 2019, and subject to approval by the
Company’s stockholders, the Company’s board of
directors approved an increase in the number of shares of common
stock available to be issued under the 2017 Plan by 1,500,000. The
increase brings the total number of shares available under the 2017
Plan to 2,280,000. As of June 30, 2019, the available number
of shares of common stock under the 2017 Plan was 491,817.
The Company also granted 1,041,016 stock options to officers and
directors of the Company. Of this total, 491,817 were granted under
the existing 2017 Plan limit and 549,199 will be exercisable
subject to approval by the Company’s stockholders of the
share increase. All stock options have an exercise price of
$0.61and expire on September 5, 2029. Of the 1,041,016 stock
options granted, 375,000 vest pro rata monthly over one year from
the date of grant and 666,016 vest as to one-sixth
Share issuances
Subsequent to June 30, 2019, we have issued 688 shares for
services and 25,000 shares of Series B Preferred stock were
converted into 6,250 shares of common stock.</t>
  </si>
  <si>
    <t>Financial instruments</t>
  </si>
  <si>
    <t>Investments, All Other Investments [Abstract]</t>
  </si>
  <si>
    <t>6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warrants which is equivalent to the fair value of the
warrants calculated using the Binomial-Lattice Pricing Model.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fair value of derivative liabilities at March 31, 2020 and
June 30, 2019 was $0.</t>
  </si>
  <si>
    <t>Significant accounting policies (Policies)</t>
  </si>
  <si>
    <t>Reverse stock split</t>
  </si>
  <si>
    <t>Reverse stock split
On May 7, 2019, the Company filed a Certificate of Change with
the Secretary of State of Nevada that effected a 1-for-10 1-for-10</t>
  </si>
  <si>
    <t>Reverse Stock Split
On May 7, 2019, the Company filed a Certificate of Change with
the Secretary of State of Nevada that effected a 1-for-10 1-for-10</t>
  </si>
  <si>
    <t>Basis of presentation</t>
  </si>
  <si>
    <t>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t>
  </si>
  <si>
    <t>Basis of presentation
The consolidated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years presented.</t>
  </si>
  <si>
    <t>Consolidation</t>
  </si>
  <si>
    <t>Consolidation
The consolidated financial statements of the Company include the
accounts of Del Mar (BC), Callco, and Exchangeco as at and for the
years ended June 30, 2019 and 2018. Intercompany balances and
transactions have been eliminated on consolidation.</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densed consolidated interim
financial statement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ies, the valuation of equity instruments issued for
services, and clinical trial accruals. Further details of the
nature of these assumptions and conditions may be found in the
relevant notes to these consolidated financial statements.</t>
  </si>
  <si>
    <t>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and
comprehensive loss.</t>
  </si>
  <si>
    <t>Foreign currency translation</t>
  </si>
  <si>
    <t>Foreign currency translation
The functional currency of the Company at June 30, 2019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t>
  </si>
  <si>
    <t>Current and deferred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t>
  </si>
  <si>
    <t>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ies. The carrying values of cash and cash equivalents,
taxes and other receivables, accounts payable and accrued
liabilities, and related party payables approximate their fair
values due to the immediate, or short-term, maturity of these
financial instruments.
Derivative liabilities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or contain a repricing feature under certain
conditions.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ies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ies. The
carrying value of the derivative liabilities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June 30, 2019
Liability
Level 1
Level 2
Level 3
Derivative liabilities
—
— —
June 30, 2018
Liability
Level 1
Level 2
Level 3
Derivative liabilities
—
— 1,117</t>
  </si>
  <si>
    <t>Intangible assets</t>
  </si>
  <si>
    <t>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19, the total capitalized cost was
$79,910 (2018 — $79,910) and the Company has recognized
$16,349 and $24,528, respectively, in amortization expense during
the years ended June 30, 2019 and 2018.
Patents
Expenditures associated with the filing, or maintenance of patents,
licensing or technology agreements are expensed as incurred. Costs
previously recognized as an expense are not recognized as an asset
in subsequent periods. Once the Company has achieved regulatory
approval patent costs will be deferred and amortized over the
remaining life of the related patent.</t>
  </si>
  <si>
    <t>Research and development costs (including clinical trial expenses and accruals)</t>
  </si>
  <si>
    <t>Research and development costs (including clinical trial
expenses and accruals)
Research and development expenses include payroll, employee
benefits, stock-based compensation expense, and other
headcount-related expenses associated with research and
development. Research and development expenses also include
third-party development and clinical trial expenses noted below.
Such costs related to research and development are included in
research and development expense until the point that technological
feasibility is reached, which for the Company’s drug
candidate, is generally shortly before the drug is approved by the
relevant food and drug administration. Once technological
feasibility is reached, such costs will b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by maintaining regular communication with the service
providers. Differences between actual expenses and estimated
expenses recorded are adjusted for in the period in which they
become known. Prepaid expenses or accrued liabilities are adjusted
if payments to service providers differ from estimates of the
amount of service completed in a given period.
Research and development costs are expensed in the period incurred.
As at June 30, 2019 and 2018, all research and development
costs have been expensed.</t>
  </si>
  <si>
    <t>Shares for services</t>
  </si>
  <si>
    <t>Shares for services
The Company has issued equity instruments for services provided by
employees and non-employees.</t>
  </si>
  <si>
    <t>Stock options</t>
  </si>
  <si>
    <t>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t>
  </si>
  <si>
    <t>Performance stock units</t>
  </si>
  <si>
    <t>Performance stock units
The Company also accounts for performance stock units (PSU’s)
under ASC 718. ASC 718 requires measurement of compensation cost
for all stock-based awards at fair value on the date of grant and
recognition of compensation expense over the requisite service
period for awards expected to vest. As vesting of the PSU’s
is based on a number of factors, the determination of the
grant-date fair value for PSU’s has been estimated using a
Monte Carlo simulation approach which includes variables such as
the expected volatility of the Company’s share price and
interest rates to generate potential future outcomes. These
variables are projected based on the Company’s historical
data, experience, and other factors. Changes in any of these
variables could result in material adjustments to the expense
recognized for the PSUs. Such value is recognized as expense over
the derived service period using the accelerated attribution
method. The estimation of PSUs that will ultimately vest requires
judgment, and to the extent actual results, or updated estimates,
differ from current estimates, such amounts are recorded as a
cumulative adjustment in the period estimates are revised.</t>
  </si>
  <si>
    <t>Comprehensive income</t>
  </si>
  <si>
    <t>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t>
  </si>
  <si>
    <t>Loss per share</t>
  </si>
  <si>
    <t>Loss per share
Income or loss per share is calculated based on the weighted
average number of common shares outstanding. For the three and nine
month periods ended March 31, 2020 and 2019 diluted loss per
share does not differ from basic loss per share since the effect of
the Company’s warrants, stock options, performance stock
units, and convertible preferred shares is anti-dilutive. As of
March 31, 2020, potential common shares of 10,209,456 (2019
— 862,502) related to outstanding warrants, 778,750 (2019
— 292,683) relating to stock options, nil (2019 —
120,000) relating to performance stock units, and 162,177 (2019
— 210,279) relating to outstanding Series B convertible
preferred shares were excluded from the calculation of net loss per
common share.</t>
  </si>
  <si>
    <t>Loss per share
Income or loss per share is calculated based on the weighted
average number of common shares outstanding. For the years ended
June 30, 2019 and 2018 diluted loss per share does not differ
from basic loss per share since the effect of the Company’s
warrants, stock options, performance stock units, and convertible
preferred shares is anti-dilutive. As at June 30, 2019,
potential common shares of 1,831,779 (2018 — 1,690,810)
related to outstanding warrants and stock options, nil (2018
— 120,000) relating to performance stock units, and 168,427
(2018 — 220,279) relating to outstanding Series B convertible
preferred shares were excluded from the calculation of net loss per
common share because their inclusion would be anti-dilutive.</t>
  </si>
  <si>
    <t>Segment information</t>
  </si>
  <si>
    <t>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Recently adopted
Accounting Standard Update (“ASU”) 2016-02
The new standard establishes a right-of-use 2016-02 2016-02
ASU 2018-07 — Stock
The amendments in this update are intended to the reduce cost and
complexity and to improve financial reporting for share-based
payments issued to nonemployees. The ASU expands the scope
of Topic 718, Compensation —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
Not yet adopted
ASU 2017-11 Non-public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re-characterization 2017-11
During the nine months ended March 31, 2020, other than ASU
2017-11,</t>
  </si>
  <si>
    <t>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7-09
The amendments in this update provide guidance about which changes
to the terms, or conditions of a stock-based payment award, require
an entity to apply modification accounting in Topic 718. The
amendments in ASU 2017-09 2017-09
ASU 2016-01 825-10):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Not yet adopted
ASU 2017-11 Non-public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re-characterization 2017-11 2017-11
ASU 2016-02
The new standard establishes a right-of-use 2016-02 2016-02
ASU 2018-07
The amendments in this update are intended to the reduce cost and
complexity and to improve financial reporting for share-based
payments issued to nonemployees. The ASU expands the scope of Topic
718, Compensation —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t>
  </si>
  <si>
    <t>Amended articles of incorporation</t>
  </si>
  <si>
    <t>Amended articles of incorporation
On June 26, 2019, the Company amended its articles of
incorporation to increase the number of authorized shares of common
stock from 7,000,000 to 95,000,000 shares.</t>
  </si>
  <si>
    <t>Unaudited interim financial data</t>
  </si>
  <si>
    <t>Unaudited interim financial data
The accompanying unaudited condensed consolidated interim financial
statements have been prepared in accordance with the rules and
regulations of the Securities and Exchange Commission
(“SEC”) for interim financial information. Accordingly,
they do not include all of the information and the notes required
by U.S. GAAP for complete financial statements. These unaudited
condensed consolidated interim financial statements should be read
in conjunction with the audited financial statements of the Company
as of, and for the fiscal year ended, June 30, 2019 included
in the Form 10-K</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March 31, 2020 and 2019, there were no material adjustments to
the Company’s prior period estimates of accrued expenses for
clinical trials.</t>
  </si>
  <si>
    <t>Significant accounting policies (Tables)</t>
  </si>
  <si>
    <t>Schedule of derivative liabilities under the fair value hierarchy</t>
  </si>
  <si>
    <t>June 30, 2019
Liability
Level 1
Level 2
Level 3
Derivative liabilities
—
— —
June 30, 2018
Liability
Level 1
Level 2
Level 3
Derivative liabilities
—
— 1,117</t>
  </si>
  <si>
    <t>Derivative liabilities (Tables)</t>
  </si>
  <si>
    <t>Schedule of derivative liabilities</t>
  </si>
  <si>
    <t>Three months ended
2020 2019
$ $
Opening balance
— 76
Change in fair value of warrants
— 189
Closing balance
— 265
Less current portion
—
—
Long term portion
— 265
Nine months ended
2020
2019
$ $
Opening balance
— 1,117
Change in fair value of warrants
— (852 )
Closing balance
— 265
Less current portion
—
—
Long term portion
— 265</t>
  </si>
  <si>
    <t>The Company’s derivative liabilities are summarized as
follows:
Years ended June 30,
2019 $ 2018 $
Opening balance 1,117 61,228
Issuance of 2019 Investor Warrants 925,270
—
Change in fair value of warrants (433,503 ) (60,111 )
Reclassification of 2019 Investor Warrants to equity 492,884 —
Closing balance
— 1,117
Less current portion
—
—
Long-term portion
— 1,117</t>
  </si>
  <si>
    <t>The derivative liabilities consist of the following warrants as at
June 30, 2019 and 2018:
Year ended June 30,
2019
Number of
$
2015 Agent warrants 2,180
—
Closing balance 2,180
—
Less current portion
—
—
Long-term portion 2,180
—
Year ended June 30, 2018
Number of
$
Warrants issued for services 4,375 —
2015 Agent warrants 2,180 1,117
Closing balance 6,555 1,117
Less current portion
—
—
Long-term portion 6,555 1,117</t>
  </si>
  <si>
    <t>Stockholders' equity (Tables)</t>
  </si>
  <si>
    <t>Schedule of outstanding under the legacy plan</t>
  </si>
  <si>
    <t>Number of Weighted $
Balance — June 30, 2019 288,183 22.31
Granted 491,817 0.61
Expired (1,250 ) (40.00 )
Balance — March 31, 2020 778,750 8.58</t>
  </si>
  <si>
    <t>Schedule of valuation assumptions using a Black-Scholes pricing model</t>
  </si>
  <si>
    <t>March 31,
Dividend rate 0%
Volatility 99% to 102%
Risk-free rate 1.50%
Term — years 5.5 to 6.5</t>
  </si>
  <si>
    <t>Summary of stock options currently outstanding and exercisable</t>
  </si>
  <si>
    <t>Exercise price Number Weighted Number
0.61 491,817 9.43 288,168
6.10 30,000 8.60 24,445
7.00 5,451 8.23 3,180
8.70 12,000 7.59 12,000
9.83 83,647 8.14 51,117
10.60 3,600 8.03 2,400
11.70 30,000 2.91 30,000
14.11 2,500 2.17 2,500
20.00 13,125 1.52 13,125
21.10 14,400 7.27 12,000
29.60 4,500 4.84 4,500
37.60 4,500 5.86 4,500
41.00 4,000 6.61 4,000
42.00 41,250 2.81 41,250
44.80 3,000 5.86 3,000
49.50 22,460 4.31 22,460
53.20 8,000 6.10 8,000
61.60 1,500 3.00 1,500
92.00 3,000 3.17 3,000
778,750 531,145</t>
  </si>
  <si>
    <t>Schedule of stock option expense</t>
  </si>
  <si>
    <t>Three months ended Nine months ended
2020 2019 2020 2019
$ $ $ $
Research and development 22,754 12,889 55,058 64,466
General and administrative 73,437 86,846 251,970 290,922
96,191 99,735 307,028 355,388</t>
  </si>
  <si>
    <t>Years ended June 30,
2019 $ 2018 $
Research and development 74,667 140,870
General and administrative 351,362 355,055
426,029 495,925</t>
  </si>
  <si>
    <t>Schedule of unvested stock options</t>
  </si>
  <si>
    <t>Number of Weighted Weighted
Unvested at June 30, 2019 84,990 11.35 5.82
Granted 491,817 0.61 0.40
Vested (329,202 ) 2.15 1.18
Unvested at March 31, 2020 247,605 2.25 1.23</t>
  </si>
  <si>
    <t>Number of Weighted Weighted
Unvested at June 30, 2017 31,803 48.09 25.74
Granted 152,698 11.35 6.01
Vested (44,241 ) 27.81 15.02
Forfeited (2,100 ) 21.10 11.32
Unvested at June 30, 2018 138,160 14.39 7.63
Granted 30,000 6.10 2.56
Vested (83,170 ) 14.51 7.65
Unvested at June 30, 2019 84,990 11.35 5.82</t>
  </si>
  <si>
    <t>Schedule of warrants</t>
  </si>
  <si>
    <t>Number of Amount
Balance — June 30, 2017 360,475 4,570,574
Issuance of 2018 Investor and 2018 Agent Warrants (i) 840,000 3,572,843
Exercise of 2018 Investor Warrants (i) (25,000 ) (106,335 )
Warrants issued for services (ii) 42,000 192,400
Balance — June 30, 2018 1,217,475 8,229,482
Exercise and exchange of 2018 Investor Warrants (iii) (495,000 ) (2,210,697 )
Issuance of 2019 Investor Warrants (note 4) 760,500 492,884
Issuance of 2019 Agent Warrants (iv) 46,800 52,899
Warrants issued for services (ii) 14,000 23,715
Balance — June 30, 2019 1,543,775 6,588,283
i)
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
ii)
Warrants issued for services are exercisable at
various prices and expire at the various dates noted in the table
below.
iii)
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0,165,
comprising aggregate gross proceeds of $790,000 net of expenses of
$69,835,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
iv)
As part of the financing completed by the Company on
June 5, 2019, the Company issued the 2019 Agent Warrants.
Commencing December 3, 2019, the 2019 Agent Warrants are
exercisable at $3.875 until June 3, 2024.</t>
  </si>
  <si>
    <t>Schedule of changes in outstanding warrants</t>
  </si>
  <si>
    <t>Description Number
Balance — June 30, 2019 1,543,596
2020 Investor Warrants issued in underwritten offering 7,762,500
PFW issued in underwritten offering 2,655,000
2020 Underwriter Warrants 377,500
Exercise of PFW (2,655,000 )
Warrants issued for services (1) 530,000
Expiry of warrants for services (2) (4,140 )
Balance — March 31, 2020 10,209,456
(1)
The Company issued 530,000 warrants for services
during the nine months ended March 31, 2020. 280,000 warrants
are exercisable at $0.75 per share until November 18, 2023 and
they vest pro rata monthly commencing December 18, 2019.
250,000 warrants are exercisable at $0.64 per share until
January 20, 2024 and they vest pro rata monthly commencing
February 20, 2020. The total fair value of the warrants issued
was $233,176 with $133,297 being recognized during the nine months
ended March 31, 2020.
(2)
On February 27, 2020, 4,140 warrants at an
exercise price of $59.30 expired.</t>
  </si>
  <si>
    <t>Description Number
Balance — June 30, 2018 1,428,128
Issuance of 2019 Investor Warrants 760,500
Issuance of 2019 Agent Warrants 46,800
Exercise of 2018 Investor Warrants for cash (197,500 )
Cashless exchange of 2018 Investor Warrants (297,500 )
Warrants issued for services 14,000
Expiry of warrants (210,832 )
Balance — June 30, 2019 1,543,596</t>
  </si>
  <si>
    <t>Schedule of outstanding warrants</t>
  </si>
  <si>
    <t>Description of warrants Number Exercise Expiry date
2020 Investor warrants 7,762,500 1.00 August 16, 2024
2019 Investor warrants 760,500 3.10 June 5, 2024
2018 Investor warrants 280,000 12.50 September 22, 2022
2017 Investor warrants 207,721 35.00 April 19, 2022
2015 Investor warrants 97,905 30.00 July 31, 2020
Warrants issued for services 250,000 0.64 January 20, 2024
Warrants issued for services 280,000 0.75 November 18, 2023
Warrants issued for services 26,500 30.00
July 1, 2020 to February 1, 2021
Warrants issued for services 6,000 17.80 January 25, 2023
Warrants issued for services 33,600 11.70 February 27, 2023
Warrants issued for services 12,000 9.00 September 15, 2023
Warrants issued for services 2,000 9.00 October 11, 2021
2020 Underwriter Warrants 377,500 1.15 August 14, 2022
2019 Agent warrants 46,800 3.875 June 3, 2024
2018 Agent warrants 40,000 12.50 September 20, 2022
2017 Agent warrants 13,848 40.60 April 12, 2022
2016 Agent warrants 10,402 40.00 May 12, 2021
2015 Agent warrants 2,180 30.00 July 15, 2020
10,209,456</t>
  </si>
  <si>
    <t>Description Number Exercise Expiry date
2019 Investor 760,500 3.10 June 5, 2024
2018 Investor 280,000 12.50
September 22, 2022
2017 Investor 207,721 35.00 April 19, 2022
2015 Investor 97,905 30.00 July 31, 2020
Issued for services 26,500 30.00
July 1, 2020 to February 1, 2021
Issued for services 6,000 17.80 January 25, 2023
Issued for services 33,600 11.70 February 27, 2023
Issued for services 12,000 9.00 September 15, 2023
Issued for services 4,140 59.30 February 27, 2020
Issued for services 2,000 9.00 October 11, 2021
2019 Agent 46,800 3.875 June 3, 2024
2018 Agent 40,000 12.50 September 20, 2022
2017 Agent 13,848 40.60 April 12, 2022
2016 Agent 10,402 40.00 May 12, 2021
2015 Agent 2,180 30.00 July 15, 2020
1,543,596 12.60</t>
  </si>
  <si>
    <t>Schedule of Conversion of Series B Preferred stock to common stock</t>
  </si>
  <si>
    <t>Series B Preferred Stock 2020
Number $
Balance — June 30, 2019 673,613 4,699,304
Conversion of Series B Preferred stock to common stock (25,000 ) (174,407 )
Balance — March 31, 2020 648,613 4,524,897</t>
  </si>
  <si>
    <t>Performance stock units [Member]</t>
  </si>
  <si>
    <t>Number of
Balance — June 30, 2017 —
Granted 140,000
Forfeited (20,000 )
Balance — June 30, 2018 120,000
Cancelled (120,000 )
Balance — June 30, 2019 —</t>
  </si>
  <si>
    <t xml:space="preserve">June 30,
Dividend rate 0 %
Volatility 79.0 to 82.5 %
Risk-free rate 2.56% to 2.71 %
Term — years 1.67 to 3.24 </t>
  </si>
  <si>
    <t>Stock options [Member]</t>
  </si>
  <si>
    <t>Number of Weighted
Balance — June 30, 2017 112,085 41.81
Granted 152,698 11.35
Forfeited (2,100 ) 21.10
Balance — June 30, 2018 262,683 24.27
Granted 30,000 6.10
Expired (4,500 ) 28.37
Balance — June 30, 2019 288,183 22.31</t>
  </si>
  <si>
    <t xml:space="preserve">June 30, June 30,
Dividend rate 0 % 0 %
Volatility 70.6% to 101.5 % 72.4 to 87.1 %
Risk-free rate 1.62% to 3.17 % 1.49% to 2.86 %
Term — years 0.1 to 3.0 0.6 to 3.03 </t>
  </si>
  <si>
    <t>Exercise price $ Number Weighted Number
6.10 30,000 9.36 13,610
7.00 5,451 8.98 1,817
8.70 12,000 8.34 12,000
9.83 83,647 8.89 30,206
10.60 3,600 8.79 1,500
11.70 30,000 3.66 30,000
15.27 2,500 2.92 2,500
20.00 13,125 2.27 13,125
21.10 14,400 8.02 8,400
29.60 4,500 5.60 4,500
37.60 4,500 6.61 4,500
40.00 1,250 0.25 1,250
41.00 4,000 7.36 3,486
42.00 41,250 3.56 41,250
44.80 3,000 6.61 3,000
49.50 22,460 5.07 19,549
53.20 8,000 6.85 8,000
61.60 1,500 3.75 1,500
92.00 3,000 3.92 3,000
288,183 203,193</t>
  </si>
  <si>
    <t>Current and deferred income taxes (Tables)</t>
  </si>
  <si>
    <t>Components of future tax assets and deferred tax liabilities</t>
  </si>
  <si>
    <t>June 30, June 30,
Deferred tax assets:
Non-capital 10,823,529 9,416,047
Capital losses carried forward 17,925 17,925
Financing costs
— 5,512
Scientific research and development 534,398 396,758
Scientific research and development — ITC 484,135 354,411
11,859,987 10,190,653
Deferred tax liabilities:
Scientific research and development — ITC (81,386 ) (61,230 )
11,778,601 10,129,423
Valuation allowance (11,778,601 ) (10,129,423 )
Net future tax assets
—
—</t>
  </si>
  <si>
    <t>Schedule of difference between income tax rate and statutory income tax rate</t>
  </si>
  <si>
    <t>June 30, June 30,
Tax recovery at statutory income tax rates (1,690,126 ) (3,063,036 )
Permanent differences (527,532 ) 290,722
Effect of rate differentials between jurisdictions (429,531 ) 76,364
Impact of changes in income tax rates
— 138,516
Scientific research and development — ITC (39,807 ) (354,411 )
Other 106,320 75,422
Change in valuation allowance 2,580,676 2,836,423
—
—</t>
  </si>
  <si>
    <t>Supplementary statement of cash flows information (Tables)</t>
  </si>
  <si>
    <t>Schedule of supplementary statement of cash flows information</t>
  </si>
  <si>
    <t xml:space="preserve">Nine months ended
2020 2019
$ $
Series B Preferred share common stock dividend (note 5) 6,071 75,477
Income taxes paid
—
—
Interest paid
—
— </t>
  </si>
  <si>
    <t xml:space="preserve">Year ended Year
Series B Preferred Stock common stock dividend (note 5) 80,431 176,236
Non-cash 52,899 148,087
Issue costs in accounts payable (note 5) 64,432
—
Reclassification of derivative liability to equity (note 4) 492,884
—
Conversion of Series B Preferred Stock to common stock (note 5) 1,447,576
—
Income taxes paid
—
—
Interest paid
—
— </t>
  </si>
  <si>
    <t>Financial risk management (Tables)</t>
  </si>
  <si>
    <t>Schedule of balances in foreign currencies</t>
  </si>
  <si>
    <t xml:space="preserve">June 30, June 30,
Trade payables 201,279 79,858
Cash 24,248 41,459
Interest, taxes, and other receivables 26,099 14,618 </t>
  </si>
  <si>
    <t>Schedule of fair value of off-balance sheet risks</t>
  </si>
  <si>
    <t xml:space="preserve">Cash and Insured Non-insured
3,718,758 75,158 3,643,600 </t>
  </si>
  <si>
    <t>Nature of Operations, Corporate History, and Going Concern (Detail) - USD ($)</t>
  </si>
  <si>
    <t>Jun. 30, 2017</t>
  </si>
  <si>
    <t>Nature of operations, corporate history, and going concern (Textual)</t>
  </si>
  <si>
    <t>Net loss</t>
  </si>
  <si>
    <t>Negative cash flow from operations</t>
  </si>
  <si>
    <t>Cash equivalents on hand</t>
  </si>
  <si>
    <t>Net proceed from underwritten public offering</t>
  </si>
  <si>
    <t>Significant Accounting Policies (Detail) - USD ($)</t>
  </si>
  <si>
    <t>May 08, 2019</t>
  </si>
  <si>
    <t>May 07, 2019</t>
  </si>
  <si>
    <t>Jun. 28, 2019</t>
  </si>
  <si>
    <t>Jun. 26, 2019</t>
  </si>
  <si>
    <t>Significant Accounting Policies (Textual)</t>
  </si>
  <si>
    <t>Reverse stock split, description</t>
  </si>
  <si>
    <t>Pursuant to the Company effecting a 1-for-10 (1:10) reverse stock split of its common stock.</t>
  </si>
  <si>
    <t>Certificate of Change with the Secretary of  State of Nevada that effected a 1-for-10 (110) reverse stock split of its  common stock, par value $0.001 per share, which became effective on May 8, 2019.</t>
  </si>
  <si>
    <t>Equity note stock split, description</t>
  </si>
  <si>
    <t>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densed consolidated interim financial statements give retroactive effect to the 1-for-10 reverse stock split. The Company's authorized and issued preferred stock was not affected by the split.</t>
  </si>
  <si>
    <t>Capitalized cost</t>
  </si>
  <si>
    <t>Amortization expense</t>
  </si>
  <si>
    <t>Change in the fair value of the derivative liability</t>
  </si>
  <si>
    <t>Derivative issue costs</t>
  </si>
  <si>
    <t>Derivative liability</t>
  </si>
  <si>
    <t>Common stock authorized</t>
  </si>
  <si>
    <t>Series B Convertible Preferred Shares</t>
  </si>
  <si>
    <t>Anti-dilutive warrants, stock options, performance stock units, and convertible preferred shares related to outstanding</t>
  </si>
  <si>
    <t>Performance Stock Units [Member]</t>
  </si>
  <si>
    <t>Common stock | Minimum</t>
  </si>
  <si>
    <t>Common stock | Maximum</t>
  </si>
  <si>
    <t>Significant accounting policies - Schedule of derivative liabilities under the fair value hierarchy (Detail) - USD ($)</t>
  </si>
  <si>
    <t>Fair Value, Assets and Liabilities Measured on Recurring and Nonrecurring Basis [Line Items]</t>
  </si>
  <si>
    <t>Fair Value, Inputs, Level 3</t>
  </si>
  <si>
    <t>Valent Technologies LLC Agreements - Additional Information (Detail) - USD ($)</t>
  </si>
  <si>
    <t>Sep. 30, 2014</t>
  </si>
  <si>
    <t>Dividend payable</t>
  </si>
  <si>
    <t>Preferred stock, rate of dividend</t>
  </si>
  <si>
    <t>3.00%</t>
  </si>
  <si>
    <t>Valent Technologies Llc [Member]</t>
  </si>
  <si>
    <t>Loan payable outstanding amount</t>
  </si>
  <si>
    <t>Aggregate accrued interest</t>
  </si>
  <si>
    <t>Valent Technologies Llc [Member] | Series A Preferred Stock</t>
  </si>
  <si>
    <t>Derivative Liabilities - Additional Information (Detail) - USD ($)</t>
  </si>
  <si>
    <t>Jun. 05, 2019</t>
  </si>
  <si>
    <t>Mar. 31, 2013</t>
  </si>
  <si>
    <t>Derivative [Line Items]</t>
  </si>
  <si>
    <t>Derivative liabilities balance</t>
  </si>
  <si>
    <t>Agent warrants, value</t>
  </si>
  <si>
    <t>2019 Investor Warrants [Member]</t>
  </si>
  <si>
    <t>Number of warrants exercised</t>
  </si>
  <si>
    <t>Purchase price</t>
  </si>
  <si>
    <t>Warrants expiration date</t>
  </si>
  <si>
    <t>Jun. 5,
		2024</t>
  </si>
  <si>
    <t>2013 Investor Warrants [Member]</t>
  </si>
  <si>
    <t>Gross proceeds from exercise of warrants</t>
  </si>
  <si>
    <t>Reverse acquisition, description</t>
  </si>
  <si>
    <t>Each unit consisted of one share of common stock and  one five-year warrant (the "2013 Investor Warrants") to purchase one share of  common stock at an initial exercise price of $32.00.</t>
  </si>
  <si>
    <t>2015 Agent Warrants [Member]</t>
  </si>
  <si>
    <t>Jul. 15,
		2020</t>
  </si>
  <si>
    <t>Exercised price</t>
  </si>
  <si>
    <t>Number of warrants issued</t>
  </si>
  <si>
    <t>Derivative Liabilities - Schedule of derivative liabilities (Detail) - USD ($)</t>
  </si>
  <si>
    <t>Summarized derivative liability</t>
  </si>
  <si>
    <t>-</t>
  </si>
  <si>
    <t>Opening balance</t>
  </si>
  <si>
    <t>Change in fair value of warrants</t>
  </si>
  <si>
    <t>Reclassification to equity upon amendment of warrants</t>
  </si>
  <si>
    <t>Reclassification to equity upon exercise of warrants</t>
  </si>
  <si>
    <t>Closing balance</t>
  </si>
  <si>
    <t>Less current portion</t>
  </si>
  <si>
    <t>Long term portion</t>
  </si>
  <si>
    <t>Derivative Liabilities - Schedule of derivative liabilities 1 (Detail) - USD ($)</t>
  </si>
  <si>
    <t>Dec. 31, 2018</t>
  </si>
  <si>
    <t>Number of warrants, 2015 Agent warrants, shares</t>
  </si>
  <si>
    <t>Number of warrants, Warrants issued for services, shares</t>
  </si>
  <si>
    <t>Number of warrants, Closing balance, shares</t>
  </si>
  <si>
    <t>Number of warrants, Less current portion, shares</t>
  </si>
  <si>
    <t>Number of warrants, Long-term portion, shares</t>
  </si>
  <si>
    <t>Warrants issued for services, value</t>
  </si>
  <si>
    <t>2015 Agent warrants, value</t>
  </si>
  <si>
    <t>Long-term portion</t>
  </si>
  <si>
    <t>Stockholders' Equity (Deficiency) (Textual) (Detail) - USD ($)</t>
  </si>
  <si>
    <t>Aug. 16, 2019</t>
  </si>
  <si>
    <t>Dec. 31, 2014</t>
  </si>
  <si>
    <t>Jun. 30, 2016</t>
  </si>
  <si>
    <t>Convertible preferred stock</t>
  </si>
  <si>
    <t>Issue of shares</t>
  </si>
  <si>
    <t>Common stock, shares issued (in shares)</t>
  </si>
  <si>
    <t>Common stock, shares outstanding</t>
  </si>
  <si>
    <t>Issued warrants to the underwriters</t>
  </si>
  <si>
    <t>Proceeds from warrants exercised</t>
  </si>
  <si>
    <t>Investor Warrants [Member]</t>
  </si>
  <si>
    <t>Underwriting discounts and commissions amount</t>
  </si>
  <si>
    <t>Underwritten public offering, description</t>
  </si>
  <si>
    <t>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t>
  </si>
  <si>
    <t>Pre Funded Warrants [Member]</t>
  </si>
  <si>
    <t>Warrants exercise price</t>
  </si>
  <si>
    <t>Underwriting Offering [Member] | Investor Warrants [Member]</t>
  </si>
  <si>
    <t>Underwriter warrants commencing date</t>
  </si>
  <si>
    <t>Feb. 10,
		2020</t>
  </si>
  <si>
    <t>Expiry date</t>
  </si>
  <si>
    <t>Aug. 14,
		2022</t>
  </si>
  <si>
    <t>Liquidation value</t>
  </si>
  <si>
    <t>Series A Preferred Stock | Exchange Agreement [Member]</t>
  </si>
  <si>
    <t>9.00%</t>
  </si>
  <si>
    <t>Purchase price of shares</t>
  </si>
  <si>
    <t>Conversion price</t>
  </si>
  <si>
    <t>Bid price</t>
  </si>
  <si>
    <t>Final closing date</t>
  </si>
  <si>
    <t>5 years</t>
  </si>
  <si>
    <t>Direct increase in accumulated deficit</t>
  </si>
  <si>
    <t>Common stock are issuable upon conversion</t>
  </si>
  <si>
    <t>Stockholders' Equity (Deficiency) (Textual 2) (Detail) - USD ($)</t>
  </si>
  <si>
    <t>Sep. 22, 2018</t>
  </si>
  <si>
    <t>Dec. 31, 2019</t>
  </si>
  <si>
    <t>Sep. 30, 2019</t>
  </si>
  <si>
    <t>Sep. 30, 2018</t>
  </si>
  <si>
    <t>Issuance of cash</t>
  </si>
  <si>
    <t>Exercise price</t>
  </si>
  <si>
    <t>2019 Agent [Member] | Warrant [Member]</t>
  </si>
  <si>
    <t>Jun. 3,
		2024</t>
  </si>
  <si>
    <t>2018 Agent [Member] | Warrant [Member]</t>
  </si>
  <si>
    <t>Sep. 20,
		2022</t>
  </si>
  <si>
    <t>2019 Registered Offering [Member]</t>
  </si>
  <si>
    <t>Gross proceeds of cash</t>
  </si>
  <si>
    <t>Additional warrants purchase</t>
  </si>
  <si>
    <t>Warrant term</t>
  </si>
  <si>
    <t>Net proceeds of cash</t>
  </si>
  <si>
    <t>Sale of stock, description</t>
  </si>
  <si>
    <t>Under the Company's engagement agreement with the placement agent, the Company paid  $290,160 in cash commission and other fees to the placement agent and issued  warrants to purchase 46,800 shares of common stock to the placement agent (the  "2019 Agent Warrants"). Commencing December 3, 2019, the 2019 Agent Warrants are  exercisable at $3.875 per share until June 3, 2024.</t>
  </si>
  <si>
    <t>2019 Registered Offering [Member] | 2019 Agent [Member] | Warrant [Member]</t>
  </si>
  <si>
    <t>Cash commission and other fees to the placement agent</t>
  </si>
  <si>
    <t>Number</t>
  </si>
  <si>
    <t>2018 Registered Offering [Member]</t>
  </si>
  <si>
    <t>Under the Company's engagement agreement with the placement agent, the Company paid  $800,000 in cash commission and other fees to the placement agent and issued  warrants to purchase 40,000 shares of common stock to the placement agent (the  "2018 Agent Warrants"). The 2018 Agent Warrants are exercisable at a per share  price of $12.50 and have a term of exercise of five years.</t>
  </si>
  <si>
    <t>2018 Registered Offering [Member] | 2018 Agent [Member] | Warrant [Member]</t>
  </si>
  <si>
    <t>Stockholders' Equity (Deficiency) (Textual 3) (Detail) - USD ($)</t>
  </si>
  <si>
    <t>1 Months Ended</t>
  </si>
  <si>
    <t>Feb. 27, 2020</t>
  </si>
  <si>
    <t>Common stock issued under the 2017 Plan</t>
  </si>
  <si>
    <t>Performance stock units description</t>
  </si>
  <si>
    <t>The PSUs vest at various fully diluted market capitalization  levels with full vesting occurring upon the later of one year from the grant  date and the Company achieving a fully diluted market capitalization of at least  $500 million for five consecutive business days.</t>
  </si>
  <si>
    <t>Number of stock options outstanding</t>
  </si>
  <si>
    <t>Number exercisable</t>
  </si>
  <si>
    <t>Fair value of the warrants issued</t>
  </si>
  <si>
    <t>[1]</t>
  </si>
  <si>
    <t>Warrant [Member] | Issued For Services One [Member]</t>
  </si>
  <si>
    <t>Nov. 18,
		2023</t>
  </si>
  <si>
    <t>Jan. 25,
		2023</t>
  </si>
  <si>
    <t>Warrant [Member] | Issued For Services [Member]</t>
  </si>
  <si>
    <t>Jan. 20,
		2024</t>
  </si>
  <si>
    <t>Warrant [Member] | Issued For Services Four [Member]</t>
  </si>
  <si>
    <t>Feb. 27,
		2023</t>
  </si>
  <si>
    <t>Number of warrants</t>
  </si>
  <si>
    <t>2017 Omnibus Incentive Plan [Member]</t>
  </si>
  <si>
    <t>Legacy plan, description</t>
  </si>
  <si>
    <t>The Company’s board of directors temporarily reduced the number of shares of common stock that could be issued under the Company’s 2017 Plan to 14,217 shares of common stock meaning that as of June 30, 2019, rather than the full number of 491,817, only 14,217 shares of common stock were available for issuance under the 2017 Plan. Subsequent to June 30, 2019, the reserve under the 2017 Plan was increased by the board of directors back to a potential 491,817 shares of common stock available for issuance under the 2017 Plan if all such options under the Legacy Plan were exercised and no new grants are made under the Legacy Plan.</t>
  </si>
  <si>
    <t>Under the 2017 Plan and/or  are subject to outstanding stock options granted under the 2017 Plan leaving  1,250 shares of common stock available at March 31, 2020 for issuance under the  2017 Plan if all such options under the Legacy Plan were exercised.</t>
  </si>
  <si>
    <t>Under the Legacy Plan and/or are  subject to outstanding stock options granted under the Legacy Plan, and a total  of 122,698 shares of common stock have been issued under the 2017 Plan and/or  are subject to outstanding stock options granted under the 2017 Plan leaving a  potential 491,817 shares of common stock available for issuance under the 2017  Plan if all such options under the Legacy Plan were exercised and no new grants  are made under the Legacy Plan.</t>
  </si>
  <si>
    <t>Percentage of fully diluted shares of common stock</t>
  </si>
  <si>
    <t>8.00%</t>
  </si>
  <si>
    <t>2017 Omnibus Incentive Plan [Member] | Board of Directors [Member]</t>
  </si>
  <si>
    <t>The Company's board of directors approved an increase in the number of shares of common stock available to be issued under the 2017 Plan by 1,500,000. The increase brings the total number of shares available under the 2017 Plan to 2,280,000.</t>
  </si>
  <si>
    <t>2017 Omnibus Incentive Plan [Member] | Board of Directors [Member] | Minimum</t>
  </si>
  <si>
    <t>Common stock available for issuance</t>
  </si>
  <si>
    <t>2017 Omnibus Incentive Plan [Member] | Board of Directors [Member] | Maximum</t>
  </si>
  <si>
    <t>2017 Omnibus Incentive Plan [Member] | Officers and Directors [Member]</t>
  </si>
  <si>
    <t>The Company's board of directors approved an aggregate 1,041,016 stock options to officers and directors of the Company. Of the total grant, 549,199 stock options are subject to stockholder approval of the 2017 Plan share increase. The total grant date aggregate fair value of the remaining 491,817 stock options granted was $238,760. All of these stock options granted to officers and directors have an exercise price of $0.61 and expire on September 5, 2029. Of the 1,041,016 stock options approved by the board of directors, 375,000 vest pro rata monthly over one year from the date of approval by the board of directors and 666,016 vest as to one-sixth on the six-month anniversary of the date of approval by the board of directors with the remaining five-sixths vesting pro rate monthly over 30 months commencing on the seven-month anniversary of the board of directors' approval date.</t>
  </si>
  <si>
    <t>Number of shares authorized for issuance</t>
  </si>
  <si>
    <t>Nov. 12,
		2029</t>
  </si>
  <si>
    <t>2017 Omnibus Incentive Plan [Member] | 2017 Plan [Member]</t>
  </si>
  <si>
    <t>Recognized expense related to the PSUs</t>
  </si>
  <si>
    <t>Expense related to the PSU's</t>
  </si>
  <si>
    <t>Unrecognized compensation expense</t>
  </si>
  <si>
    <t>Aggregate intrinsic value of stock options outstanding</t>
  </si>
  <si>
    <t>Aggregate intrinsic value of stock options exercisable</t>
  </si>
  <si>
    <t>Unrecognized compensation expense, term</t>
  </si>
  <si>
    <t>2 years 5 months 5 days</t>
  </si>
  <si>
    <t>2 years 4 months 24 days</t>
  </si>
  <si>
    <t>Stock options [Member] | CA$ $20.00 Exercise Price [Member]</t>
  </si>
  <si>
    <t>Stock options exercise price</t>
  </si>
  <si>
    <t>Stock options [Member] | Subject to stockholder Approval [Member]</t>
  </si>
  <si>
    <t>Stock options [Member] | Subject to stockholder Approval [Member] | Group One [Member]</t>
  </si>
  <si>
    <t>Exercisable price</t>
  </si>
  <si>
    <t>Stock options [Member] | Subject to stockholder Approval [Member] | Group Two [Member]</t>
  </si>
  <si>
    <t>The Company issued 530,000 warrants for services during the nine months ended March 31, 2020. 280,000 warrants are exercisable at $0.75 per share until November 18, 2023 and they vest pro rata monthly commencing December 18, 2019. 250,000 warrants are exercisable at $0.64 per share until January 20, 2024 and they vest pro rata monthly commencing February 20, 2020. The total fair value of the warrants issued was $233,176 with $133,297 being recognized during the nine months ended March 31, 2020.</t>
  </si>
  <si>
    <t>Stockholders' equity (deficiency) - Schedule of outstanding under the legacy plan (Detail) - $ / shares</t>
  </si>
  <si>
    <t>Share-based Compensation Arrangement by Share-based Payment Award [Line Items]</t>
  </si>
  <si>
    <t>Beginning balance</t>
  </si>
  <si>
    <t>Granted</t>
  </si>
  <si>
    <t>Ending balance</t>
  </si>
  <si>
    <t>Cancelled</t>
  </si>
  <si>
    <t>Forfeited</t>
  </si>
  <si>
    <t>Expired</t>
  </si>
  <si>
    <t>Stockholders' Equity (Deficiency) - Schedule of valuation assumptions using a Black-Scholes pricing model (Detail)</t>
  </si>
  <si>
    <t>Dividend rate</t>
  </si>
  <si>
    <t>0.00%</t>
  </si>
  <si>
    <t>Risk-free rate</t>
  </si>
  <si>
    <t>1.50%</t>
  </si>
  <si>
    <t>Minimum | Stock options [Member]</t>
  </si>
  <si>
    <t>Volatility</t>
  </si>
  <si>
    <t>99.00%</t>
  </si>
  <si>
    <t>70.60%</t>
  </si>
  <si>
    <t>72.40%</t>
  </si>
  <si>
    <t>1.62%</t>
  </si>
  <si>
    <t>1.49%</t>
  </si>
  <si>
    <t>Term - years</t>
  </si>
  <si>
    <t>5 years 6 months</t>
  </si>
  <si>
    <t>1 month 6 days</t>
  </si>
  <si>
    <t>7 months 6 days</t>
  </si>
  <si>
    <t>Minimum | Performance stock units [Member]</t>
  </si>
  <si>
    <t>79.00%</t>
  </si>
  <si>
    <t>2.56%</t>
  </si>
  <si>
    <t>1 year 8 months 2 days</t>
  </si>
  <si>
    <t>Maximum | Stock options [Member]</t>
  </si>
  <si>
    <t>102.00%</t>
  </si>
  <si>
    <t>101.50%</t>
  </si>
  <si>
    <t>87.10%</t>
  </si>
  <si>
    <t>3.17%</t>
  </si>
  <si>
    <t>2.86%</t>
  </si>
  <si>
    <t>6 years 5 months</t>
  </si>
  <si>
    <t>3 years</t>
  </si>
  <si>
    <t>3 years 10 days</t>
  </si>
  <si>
    <t>Maximum | Performance stock units [Member]</t>
  </si>
  <si>
    <t>82.50%</t>
  </si>
  <si>
    <t>2.71%</t>
  </si>
  <si>
    <t>3 years 2 months 27 days</t>
  </si>
  <si>
    <t>Stockholders' equity (deficiency) - Summary of stock options currently outstanding and exercisable (Detail) - $ / shares</t>
  </si>
  <si>
    <t>Exercise Price One [Member]</t>
  </si>
  <si>
    <t>Weighted average remaining contractual life (years)</t>
  </si>
  <si>
    <t>8 years 7 months 6 days</t>
  </si>
  <si>
    <t>9 years 4 months 9 days</t>
  </si>
  <si>
    <t>Exercise Price 2 [Member]</t>
  </si>
  <si>
    <t>8 years 2 months 23 days</t>
  </si>
  <si>
    <t>8 years 11 months 23 days</t>
  </si>
  <si>
    <t>Exercise Price 3 [Member]</t>
  </si>
  <si>
    <t>7 years 7 months 2 days</t>
  </si>
  <si>
    <t>8 years 4 months 2 days</t>
  </si>
  <si>
    <t>Exercise Price 4 [Member]</t>
  </si>
  <si>
    <t>8 years 1 month 20 days</t>
  </si>
  <si>
    <t>8 years 10 months 20 days</t>
  </si>
  <si>
    <t>Exercise Price 5 [Member]</t>
  </si>
  <si>
    <t>8 years 10 days</t>
  </si>
  <si>
    <t>8 years 9 months 14 days</t>
  </si>
  <si>
    <t>Exercise Price 6 [Member]</t>
  </si>
  <si>
    <t>2 years 10 months 28 days</t>
  </si>
  <si>
    <t>3 years 7 months 28 days</t>
  </si>
  <si>
    <t>Exercise Price 19 [Member]</t>
  </si>
  <si>
    <t>2 years 11 months 1 day</t>
  </si>
  <si>
    <t>Exercise Price 8 [Member]</t>
  </si>
  <si>
    <t>1 year 6 months 7 days</t>
  </si>
  <si>
    <t>2 years 3 months 7 days</t>
  </si>
  <si>
    <t>Exercise Price 9 [Member]</t>
  </si>
  <si>
    <t>7 years 3 months 7 days</t>
  </si>
  <si>
    <t>8 years 7 days</t>
  </si>
  <si>
    <t>Exercise Price 10 [Member]</t>
  </si>
  <si>
    <t>4 years 10 months 2 days</t>
  </si>
  <si>
    <t>5 years 7 months 6 days</t>
  </si>
  <si>
    <t>Exercise Price 11 [Member]</t>
  </si>
  <si>
    <t>5 years 10 months 9 days</t>
  </si>
  <si>
    <t>6 years 7 months 9 days</t>
  </si>
  <si>
    <t>Exercise Price 20 [Member]</t>
  </si>
  <si>
    <t>3 months</t>
  </si>
  <si>
    <t>Exercise Price 12 [Member]</t>
  </si>
  <si>
    <t>7 years 4 months 9 days</t>
  </si>
  <si>
    <t>Exercise Price 13 [Member]</t>
  </si>
  <si>
    <t>2 years 9 months 21 days</t>
  </si>
  <si>
    <t>3 years 6 months 21 days</t>
  </si>
  <si>
    <t>Exercise Price 14 [Member]</t>
  </si>
  <si>
    <t>Exercise Price Fifteen [Member]</t>
  </si>
  <si>
    <t>4 years 3 months 21 days</t>
  </si>
  <si>
    <t>5 years 25 days</t>
  </si>
  <si>
    <t>Exercise Price Sixteen [Member]</t>
  </si>
  <si>
    <t>6 years 1 month 6 days</t>
  </si>
  <si>
    <t>6 years 10 months 6 days</t>
  </si>
  <si>
    <t>Exercise Price Seventeen [Member]</t>
  </si>
  <si>
    <t>3 years 9 months</t>
  </si>
  <si>
    <t>Exercise Price Eighteen [Member]</t>
  </si>
  <si>
    <t>3 years 2 months 1 day</t>
  </si>
  <si>
    <t>3 years 11 months 1 day</t>
  </si>
  <si>
    <t>Exercise Price [Member]</t>
  </si>
  <si>
    <t>9 years 5 months 4 days</t>
  </si>
  <si>
    <t>Exercise Price 7 [Member]</t>
  </si>
  <si>
    <t>2 years 2 months 1 day</t>
  </si>
  <si>
    <t>Stockholders' Equity (Deficiency) - (Textual 4) (Detail) - USD ($)</t>
  </si>
  <si>
    <t>Stockholders' equity (deficiency) (Textual)</t>
  </si>
  <si>
    <t>Stock option recognized as additional paid in capital</t>
  </si>
  <si>
    <t>Warrant, description</t>
  </si>
  <si>
    <t>I)  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t>
  </si>
  <si>
    <t>Former President And Chief Operating Officer [Member]</t>
  </si>
  <si>
    <t>Stock option modification, description</t>
  </si>
  <si>
    <t>A total of 6,670 options had their vesting accelerated such  that they became fully vested on December 22, 2018, resulting in additional  stock option expense of $93,777. In addition, a total of 21,860 options were  modified such that their remaining exercise period was increased from one year  to three years, resulting in additional stock option expense of $28,561.</t>
  </si>
  <si>
    <t>Share-based payment award, accelerated vesting, number of shares</t>
  </si>
  <si>
    <t>Share-based payment arrangement, accelerated cost</t>
  </si>
  <si>
    <t>Share-based payment award, modified remaining exercise period, number of shares</t>
  </si>
  <si>
    <t>Share-based payment award, Modified remaining exercise period, additional cost</t>
  </si>
  <si>
    <t>Former Chairman [Member]</t>
  </si>
  <si>
    <t>A total of 1,500  options had their vesting accelerated such that they became fully vested on  June 2, 2019, resulting in additional stock option expense of $679. In addition,  a total of 4,500 (including the 1,500 whose vesting was accelerated) options  were modified such that their remaining exercise period was increased from 90  days to one year, resulting in additional stock option expense of $2,182.</t>
  </si>
  <si>
    <t>Weighted average contractual term</t>
  </si>
  <si>
    <t>8 years 9 months 11 days</t>
  </si>
  <si>
    <t>8 years 9 months 22 days</t>
  </si>
  <si>
    <t>Aggregate intrinsic value of unvested stock options</t>
  </si>
  <si>
    <t>Stock options [Member] | $15.27 US$ Exercise Price [Member]</t>
  </si>
  <si>
    <t>Stockholders' equity (deficiency) - Schedule of stock-based compensation expense (Detail) - USD ($)</t>
  </si>
  <si>
    <t>Stock-based compensation expense</t>
  </si>
  <si>
    <t>Research and Development [Member]</t>
  </si>
  <si>
    <t>General and administrative [Member]</t>
  </si>
  <si>
    <t>Stockholders' equity (deficiency) - Summary of unvested stock options (Detail) - $ / shares</t>
  </si>
  <si>
    <t>Number of options unvested, Beginning balance</t>
  </si>
  <si>
    <t>Number of options unvested, Granted</t>
  </si>
  <si>
    <t>Number of options unvested, Vested</t>
  </si>
  <si>
    <t>Number of options unvested, Forfeited</t>
  </si>
  <si>
    <t>Number of options unvested, Ending balance</t>
  </si>
  <si>
    <t>Weighted average exercise price unvested, Beginning balance</t>
  </si>
  <si>
    <t>Weighted average exercise price unvested, Granted</t>
  </si>
  <si>
    <t>Weighted average exercise price unvested, Vested</t>
  </si>
  <si>
    <t>Weighted average exercise price unvested, Forfeited</t>
  </si>
  <si>
    <t>Weighted average exercise price unvested, Ending balance</t>
  </si>
  <si>
    <t>Weighted average grant date fair value, unvested, Beginning balance</t>
  </si>
  <si>
    <t>Weighted average grant date fair value, unvested, Granted</t>
  </si>
  <si>
    <t>Weighted average grant date fair value, unvested, Vested</t>
  </si>
  <si>
    <t>Weighted average grant date fair value, unvested, Forfeited</t>
  </si>
  <si>
    <t>Weighted average grant date fair value, unvested, Ending balance</t>
  </si>
  <si>
    <t>Stockholders' Equity (Deficiency) - Schedule of warrants (Detail) - USD ($)</t>
  </si>
  <si>
    <t>Nov. 26, 2018</t>
  </si>
  <si>
    <t>Beginning Balance</t>
  </si>
  <si>
    <t>Issuance of 2018 Investor and 2018 Agent Warrants</t>
  </si>
  <si>
    <t>Exercise of 2018 Investor Warrants</t>
  </si>
  <si>
    <t>[2]</t>
  </si>
  <si>
    <t>Ending Balance</t>
  </si>
  <si>
    <t>Exercise and exchange of 2018 Investor Warrants</t>
  </si>
  <si>
    <t>[3]</t>
  </si>
  <si>
    <t>Issuance of 2019 Investor Warrants (note 4)</t>
  </si>
  <si>
    <t>Issuance of 2019 Agent Warrants</t>
  </si>
  <si>
    <t>[4]</t>
  </si>
  <si>
    <t>Balance - June 30, 2019</t>
  </si>
  <si>
    <t>Balance - June 30, 2018</t>
  </si>
  <si>
    <t>2020 Investor Warrants issued in underwritten offering</t>
  </si>
  <si>
    <t>PFW issued in underwritten offering</t>
  </si>
  <si>
    <t>2020 Underwriter Warrants</t>
  </si>
  <si>
    <t>Exercise of PFW</t>
  </si>
  <si>
    <t>[5]</t>
  </si>
  <si>
    <t>Expiry of warrants for services</t>
  </si>
  <si>
    <t>[6]</t>
  </si>
  <si>
    <t>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t>
  </si>
  <si>
    <t>Warrants issued for services are exercisable at various prices and expire at the various dates noted in the table below.</t>
  </si>
  <si>
    <t>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0,165, comprising aggregate gross proceeds of $790,000 net of expenses of $69,835, from the exercise of the 2018 Investor Warrants.</t>
  </si>
  <si>
    <t>As part of the financing completed by the Company on June 5, 2019, the Company issued the 2019 Agent Warrants. Commencing December 3, 2019, the 2019 Agent Warrants are exercisable at $3.875 until June 3, 2024.</t>
  </si>
  <si>
    <t>On February 27, 2020, 4,140 warrants at an exercise price of $59.30 expired.</t>
  </si>
  <si>
    <t>Stockholders' Equity (Deficiency) - Schedule of warrants (Parenthetical) (Detail) - USD ($)</t>
  </si>
  <si>
    <t>Exchange of 2018 Investor Warrants</t>
  </si>
  <si>
    <t>Gross proceeds from the exercise and exchange of warrants</t>
  </si>
  <si>
    <t>Warrant exercise expense</t>
  </si>
  <si>
    <t>Exercise of 2018 Investor Warrants for cash</t>
  </si>
  <si>
    <t>Shares issued, exercise of warrants</t>
  </si>
  <si>
    <t>Warrant [Member] | 2019 Agent [Member]</t>
  </si>
  <si>
    <t>Stockholders' Equity (Deficiency - Summary of changes in outstanding warrants (Detail) - shares</t>
  </si>
  <si>
    <t>Issuance of 2019 Investor Warrants</t>
  </si>
  <si>
    <t>Cashless exchange of 2018 Investor Warrants</t>
  </si>
  <si>
    <t>Expiry of warrants</t>
  </si>
  <si>
    <t>Stockholders' Equity (Deficiency) - Summary of outstanding warrants (Detail) - $ / shares</t>
  </si>
  <si>
    <t>2019 Investor [Member] | Warrant [Member]</t>
  </si>
  <si>
    <t>2018 Investor [Member] | Warrant [Member]</t>
  </si>
  <si>
    <t>Sep. 22,
		2022</t>
  </si>
  <si>
    <t>2017 Investor [Member] | Warrant [Member]</t>
  </si>
  <si>
    <t>Apr. 19,
		2022</t>
  </si>
  <si>
    <t>Apr. 19,
		2020</t>
  </si>
  <si>
    <t>2015 Investor [Member] | Warrant [Member]</t>
  </si>
  <si>
    <t>Jul. 31,
		2020</t>
  </si>
  <si>
    <t>2017 Agent [Member] | Warrant [Member]</t>
  </si>
  <si>
    <t>Apr. 12,
		2022</t>
  </si>
  <si>
    <t>2016 Agent [Member] | Warrant [Member]</t>
  </si>
  <si>
    <t>May 12,
		2021</t>
  </si>
  <si>
    <t>2015 Agent [Member] | Warrant [Member]</t>
  </si>
  <si>
    <t>2020 Investor [Member] | Warrant [Member]</t>
  </si>
  <si>
    <t>Aug. 16,
		2024</t>
  </si>
  <si>
    <t>Underwriter One [Member] | Warrant [Member]</t>
  </si>
  <si>
    <t>Issued For Services One [Member] | Warrant [Member]</t>
  </si>
  <si>
    <t>Issued For Services Four [Member] | Warrant [Member]</t>
  </si>
  <si>
    <t>Issued For Services Five [Member] | Warrant [Member]</t>
  </si>
  <si>
    <t>Sep. 15,
		2023</t>
  </si>
  <si>
    <t>Issued For Services Three [Member] | Warrant [Member]</t>
  </si>
  <si>
    <t>Feb. 27,
		2020</t>
  </si>
  <si>
    <t>Issued For Services Six [Member] | Warrant [Member]</t>
  </si>
  <si>
    <t>Oct. 11,
		2021</t>
  </si>
  <si>
    <t>Issued For Services [Member] | Warrant [Member]</t>
  </si>
  <si>
    <t>Minimum | Issued For Services Two [Member] | Warrant [Member]</t>
  </si>
  <si>
    <t>Jul. 1,
		2020</t>
  </si>
  <si>
    <t>Maximum | Issued For Services Two [Member] | Warrant [Member]</t>
  </si>
  <si>
    <t>Feb. 1,
		2021</t>
  </si>
  <si>
    <t>Related Party Transactions - Additional Information (Detail) - USD ($)</t>
  </si>
  <si>
    <t>Related Party Transactions (Textual)</t>
  </si>
  <si>
    <t>Total expense</t>
  </si>
  <si>
    <t>Current and Deferred Income Taxes - Components of future tax assets and deferred tax liabilities (Detail) - USD ($)</t>
  </si>
  <si>
    <t>Deferred tax assets:</t>
  </si>
  <si>
    <t>Non-capital losses carried forward</t>
  </si>
  <si>
    <t>Capital losses carried forward</t>
  </si>
  <si>
    <t>Financing costs</t>
  </si>
  <si>
    <t>Scientific research and development</t>
  </si>
  <si>
    <t>Scientific research and development - ITC</t>
  </si>
  <si>
    <t>Deferred tax assets</t>
  </si>
  <si>
    <t>Deferred tax liabilities:</t>
  </si>
  <si>
    <t>Gross future tax assets</t>
  </si>
  <si>
    <t>Valuation allowance</t>
  </si>
  <si>
    <t>Net future tax assets</t>
  </si>
  <si>
    <t xml:space="preserve"> </t>
  </si>
  <si>
    <t>Current and Deferred Income Taxes - Additional Information (Detail) - USD ($)</t>
  </si>
  <si>
    <t>Current and Future Income Taxes (Textual)</t>
  </si>
  <si>
    <t>Statutory income tax rate</t>
  </si>
  <si>
    <t>21.00%</t>
  </si>
  <si>
    <t>Investment tax credits expire, description</t>
  </si>
  <si>
    <t>Expire between 2029 and 2039.</t>
  </si>
  <si>
    <t>U.S. federal corporate tax rate</t>
  </si>
  <si>
    <t>Revalued deferred tax assets</t>
  </si>
  <si>
    <t>US and Canadian [Member]</t>
  </si>
  <si>
    <t>Operating loss carryforwards</t>
  </si>
  <si>
    <t>Net operating loss expire, description</t>
  </si>
  <si>
    <t>Expiring in  2029.</t>
  </si>
  <si>
    <t>British Columbia [Member]</t>
  </si>
  <si>
    <t>Non-refundable federal investment tax credits</t>
  </si>
  <si>
    <t>Expire between 2019 and 2029.</t>
  </si>
  <si>
    <t>Canadian scientific research and development [Member]</t>
  </si>
  <si>
    <t>Canadian [Member]</t>
  </si>
  <si>
    <t>Minimum</t>
  </si>
  <si>
    <t>Maximum</t>
  </si>
  <si>
    <t>35.00%</t>
  </si>
  <si>
    <t>Current and Deferred Income Taxes - Schedule of difference between income tax rate and statutory income tax rate (Detail) - USD ($)</t>
  </si>
  <si>
    <t>Effective income tax rate differs from the statutory income tax rate</t>
  </si>
  <si>
    <t>Tax recovery at statutory income tax rates</t>
  </si>
  <si>
    <t>Permanent differences</t>
  </si>
  <si>
    <t>Effect of rate differentials between jurisdictions</t>
  </si>
  <si>
    <t>Impact of changes in income tax rates</t>
  </si>
  <si>
    <t>Other</t>
  </si>
  <si>
    <t>Change in valuation allowance</t>
  </si>
  <si>
    <t>Income tax expense benefit</t>
  </si>
  <si>
    <t>Commitments and Contingencies - Additional Information (Detail)</t>
  </si>
  <si>
    <t>Jun. 30, 2019USD ($)</t>
  </si>
  <si>
    <t>Jun. 30, 2019CAD ($)</t>
  </si>
  <si>
    <t>Jun. 30, 2018USD ($)</t>
  </si>
  <si>
    <t>Commitments and Contingencies (Textual)</t>
  </si>
  <si>
    <t>Manufacturing and clinical study management related cost</t>
  </si>
  <si>
    <t>Deposits related to study initiation</t>
  </si>
  <si>
    <t>Lease rent for office space</t>
  </si>
  <si>
    <t>Rent expense</t>
  </si>
  <si>
    <t>CAD [Member]</t>
  </si>
  <si>
    <t>Supplementary Statement of Cash Flows Information - Schedule of supplementary statement of cash flows information (Detail) - USD ($)</t>
  </si>
  <si>
    <t>Supplemental Cash Flow Information [Abstract]</t>
  </si>
  <si>
    <t>Series B Preferred share common stock dividend (note 5)</t>
  </si>
  <si>
    <t>Non-cash issue costs (note 5)</t>
  </si>
  <si>
    <t>Issue costs in accounts payable (note 5)</t>
  </si>
  <si>
    <t>Reclassification of derivative liability to equity (note 4)</t>
  </si>
  <si>
    <t>Conversion of Series B Preferred Stock to common stock (note 5)</t>
  </si>
  <si>
    <t>Income taxes paid</t>
  </si>
  <si>
    <t>Interest paid</t>
  </si>
  <si>
    <t>Financial Risk Management - Additional Information (Detail) - USD ($)</t>
  </si>
  <si>
    <t>Financial Risk Management (Textual)</t>
  </si>
  <si>
    <t>Credit risk, financial instrument maximum exposure</t>
  </si>
  <si>
    <t>Foreign exchange risk [Member]</t>
  </si>
  <si>
    <t>Financial risk, accounts payable and accrued liabilities</t>
  </si>
  <si>
    <t>Maximum exposure of financial currency due to exchange rates, description</t>
  </si>
  <si>
    <t>Foreign exchange risk is the risk that the fair value or future cash flows of a  financial instrument will fluctuate because of changes in foreign exchange  rates. If foreign exchange rates were to fluctuate within +/-10%of the closing  rate at year-end, the maximum exposure is $13,865.</t>
  </si>
  <si>
    <t>Maximum exposure of interest rate risk, description</t>
  </si>
  <si>
    <t>The Company's cash balance currently earns interest at standard  bank rates. If interest rates were to fluctuate within +/-10% of the closing  rate at year end the impact of the Company's interest-bearing accounts will be  not be significant due to the current low market interest rates.</t>
  </si>
  <si>
    <t>Liquidity Risk [Member]</t>
  </si>
  <si>
    <t>Liquidity risk maximum exposure</t>
  </si>
  <si>
    <t>Financial Risk Management - Schedule of balances in foreign currencies (Detail) - Foreign exchange risk [Member] - CAD ($)</t>
  </si>
  <si>
    <t>Foreign exchange risk on currencies</t>
  </si>
  <si>
    <t>Trade payables</t>
  </si>
  <si>
    <t>Cash</t>
  </si>
  <si>
    <t>Interest, taxes, and other receivables</t>
  </si>
  <si>
    <t>Financial Risk Management - Schedule of fair value of off-balance sheet risks (Detail) - USD ($)</t>
  </si>
  <si>
    <t>Insured amount</t>
  </si>
  <si>
    <t>Non-insured amount</t>
  </si>
  <si>
    <t>Subsequent Events - Additional Information (Detail) - USD ($)</t>
  </si>
  <si>
    <t>Jun. 09, 2020</t>
  </si>
  <si>
    <t>Sep. 28, 2019</t>
  </si>
  <si>
    <t>Aug. 15, 2019</t>
  </si>
  <si>
    <t>Apr. 30, 2020</t>
  </si>
  <si>
    <t>Subsequent Events (Textual)</t>
  </si>
  <si>
    <t>Shares issued of common stock for services</t>
  </si>
  <si>
    <t>Shares of common stock converted</t>
  </si>
  <si>
    <t>Subsequent Event [Member]</t>
  </si>
  <si>
    <t>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t>
  </si>
  <si>
    <t>Net proceeds from offering</t>
  </si>
  <si>
    <t>Warrants exercisable, description</t>
  </si>
  <si>
    <t>The 2020 Investor Warrants are exercisable at $1.00 per share and the PFW are exercisable at $0.01 per share until their expiries on August 16, 2024. The Company also issued 377,500 warrants to the underwriters of the Offering. The underwriter warrants are exercisable at $1.15 per share commencing February 10, 2020 until their expiry on August 14, 2022.</t>
  </si>
  <si>
    <t>Warrants to purchase common stock</t>
  </si>
  <si>
    <t>Subsequent Event [Member] | Merger Agreement [Member]</t>
  </si>
  <si>
    <t>Terms and conditions of the Merger Agreement</t>
  </si>
  <si>
    <t>(the “Effective Time”), (i) each outstanding share of Adgero common stock (the “Adgero Common Stock”) (other than any shares held as treasury stock that will be cancelled) will be converted into shares of Company common stock (the “DelMar Common Stock”) based on the exchange ratio, (ii) each outstanding warrant to purchase Adgero Common Stock will be converted into a warrant exercisable for that number of shares of DelMar Common Stock equal to the product of (x) the aggregate number of shares of Adgero Common Stock for which such warrant was exercisable and (y) the exchange ratio; and (iii) each outstanding Adgero stock option, whether vested or unvested, that has not been exercised will be cancelled for no consideration. The shares of DelMar Common Stock issuable in exchange for Adgero securities and underlying DelMar warrants issued in exchange for Adgero warrants pursuant to the Merger Agreement are referred to as the “Merger Consideration.”</t>
  </si>
  <si>
    <t>Voting power after the Effective Time</t>
  </si>
  <si>
    <t>49.50%</t>
  </si>
  <si>
    <t>Voting power prior to the Effective Time</t>
  </si>
  <si>
    <t>50.50%</t>
  </si>
  <si>
    <t>Termination fee payable</t>
  </si>
  <si>
    <t>Subsequent Event [Member] | Merger Agreement [Member] | Private Placement [Member]</t>
  </si>
  <si>
    <t>Merger, expected completion period</t>
  </si>
  <si>
    <t>Third calendar quarter of 2020</t>
  </si>
  <si>
    <t>Subsequent Event [Member] | Merger Agreement [Member] | Private Placement [Member] | Minimum</t>
  </si>
  <si>
    <t>Merger, contingent receivable,</t>
  </si>
  <si>
    <t>Subsequent Event [Member] | Merger Agreement [Member] | Private Placement [Member] | Placement Agent [Member]</t>
  </si>
  <si>
    <t>Merger success fee as percentage of common shares issued</t>
  </si>
  <si>
    <t>5.00%</t>
  </si>
  <si>
    <t>Merger, stock purchase warrants as percentage of value of shares issued</t>
  </si>
  <si>
    <t>10.00%</t>
  </si>
  <si>
    <t>Subsequent Event [Member] | Merger Agreement [Member] | Private Placement [Member] | Series C Preferred Stock [Member]</t>
  </si>
  <si>
    <t>Shares issued, price per share</t>
  </si>
  <si>
    <t>Subsequent Event [Member] | Investor Warrant [Member]</t>
  </si>
  <si>
    <t>Subsequent Event [Member] | Pre Funded Warrants [Member]</t>
  </si>
  <si>
    <t>Warrants exercised</t>
  </si>
  <si>
    <t>Plan 2017 [Member]</t>
  </si>
  <si>
    <t>Shares of common stock available for issuance</t>
  </si>
  <si>
    <t>Increase of common stock available for issuance</t>
  </si>
  <si>
    <t>Total number of common stock available</t>
  </si>
  <si>
    <t>Description of stock option grants</t>
  </si>
  <si>
    <t>The Company also granted 1,041,016 stock options to officers and directors of the Company. Of this total, 491,817 were granted under the existing 2017 Plan limit and 549,199 will be exercisable subject to approval by the Company's stockholders of the share increase. All stock options have an exercise price of $0.61and expire on September 5, 2029. Of the 1,041,016 stock options granted, 375,000 vest pro rata monthly over one year from the date of grant and 666,016 vest as to one-sixth on the six month anniversary of the grant date with the remaining five-sixths vesting pro rate monthly over 30 months commencing on the seven month anniversary of the grant date.</t>
  </si>
  <si>
    <t>Stockholders' Equity - Schedule of Conversion of Series B Preferred stock to common stock (Detail)</t>
  </si>
  <si>
    <t>Mar. 31, 2020USD ($)shares</t>
  </si>
  <si>
    <t>Class of Stock [Line Items]</t>
  </si>
  <si>
    <t>Beginning Balance, shares | shares</t>
  </si>
  <si>
    <t>Conversion of Series B Preferred stock to common stock</t>
  </si>
  <si>
    <t>Ending Balance, shares | shares</t>
  </si>
  <si>
    <t>Conversion of Series B Preferred stock to common stock | shares</t>
  </si>
  <si>
    <t>Financial Instruments - Additional Information (Detail) - USD ($)</t>
  </si>
  <si>
    <t>Financial Instruments</t>
  </si>
  <si>
    <t>Fair value of derivativ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9</v>
      </c>
      <c r="B1" s="2" t="s">
        <v>1</v>
      </c>
      <c r="C1" s="2" t="s">
        <v>57</v>
      </c>
    </row>
    <row r="2" spans="1:3">
      <c r="B2" s="2" t="s">
        <v>2</v>
      </c>
      <c r="C2" s="2" t="s">
        <v>18</v>
      </c>
    </row>
    <row r="3" spans="1:3">
      <c r="A3" s="3" t="s">
        <v>162</v>
      </c>
    </row>
    <row r="4" spans="1:3">
      <c r="A4" s="4" t="s">
        <v>29</v>
      </c>
      <c r="B4" s="4" t="s">
        <v>163</v>
      </c>
      <c r="C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31</v>
      </c>
      <c r="B1" s="2" t="s">
        <v>1</v>
      </c>
      <c r="C1" s="2" t="s">
        <v>57</v>
      </c>
    </row>
    <row r="2" spans="1:3">
      <c r="B2" s="2" t="s">
        <v>2</v>
      </c>
      <c r="C2" s="2" t="s">
        <v>18</v>
      </c>
    </row>
    <row r="3" spans="1:3">
      <c r="A3" s="3" t="s">
        <v>165</v>
      </c>
    </row>
    <row r="4" spans="1:3">
      <c r="A4" s="4" t="s">
        <v>31</v>
      </c>
      <c r="B4" s="4" t="s">
        <v>166</v>
      </c>
      <c r="C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8</v>
      </c>
      <c r="B1" s="2" t="s">
        <v>1</v>
      </c>
      <c r="C1" s="2" t="s">
        <v>57</v>
      </c>
    </row>
    <row r="2" spans="1:3">
      <c r="B2" s="2" t="s">
        <v>2</v>
      </c>
      <c r="C2" s="2" t="s">
        <v>18</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57</v>
      </c>
    </row>
    <row r="2" spans="1:2">
      <c r="B2" s="2" t="s">
        <v>18</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57</v>
      </c>
    </row>
    <row r="2" spans="1:2">
      <c r="B2" s="2" t="s">
        <v>18</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8</v>
      </c>
      <c r="B1" s="2" t="s">
        <v>1</v>
      </c>
      <c r="C1" s="2" t="s">
        <v>57</v>
      </c>
    </row>
    <row r="2" spans="1:3">
      <c r="B2" s="2" t="s">
        <v>2</v>
      </c>
      <c r="C2" s="2" t="s">
        <v>18</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57</v>
      </c>
    </row>
    <row r="2" spans="1:2">
      <c r="B2" s="2" t="s">
        <v>18</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5</v>
      </c>
      <c r="B1" s="2" t="s">
        <v>1</v>
      </c>
      <c r="C1" s="2" t="s">
        <v>57</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2</v>
      </c>
      <c r="B1" s="2" t="s">
        <v>1</v>
      </c>
      <c r="C1" s="2" t="s">
        <v>57</v>
      </c>
    </row>
    <row r="2" spans="1:3">
      <c r="B2" s="2" t="s">
        <v>2</v>
      </c>
      <c r="C2" s="2" t="s">
        <v>18</v>
      </c>
    </row>
    <row r="3" spans="1:3">
      <c r="A3" s="3" t="s">
        <v>156</v>
      </c>
    </row>
    <row r="4" spans="1:3">
      <c r="A4" s="4" t="s">
        <v>193</v>
      </c>
      <c r="B4" s="4" t="s">
        <v>194</v>
      </c>
      <c r="C4" s="4" t="s">
        <v>195</v>
      </c>
    </row>
    <row r="5" spans="1:3">
      <c r="A5" s="4" t="s">
        <v>196</v>
      </c>
      <c r="B5" s="4" t="s">
        <v>197</v>
      </c>
      <c r="C5" s="4" t="s">
        <v>198</v>
      </c>
    </row>
    <row r="6" spans="1:3">
      <c r="A6" s="4" t="s">
        <v>199</v>
      </c>
      <c r="C6" s="4" t="s">
        <v>200</v>
      </c>
    </row>
    <row r="7" spans="1:3">
      <c r="A7" s="4" t="s">
        <v>201</v>
      </c>
      <c r="B7" s="4" t="s">
        <v>202</v>
      </c>
      <c r="C7" s="4" t="s">
        <v>203</v>
      </c>
    </row>
    <row r="8" spans="1:3">
      <c r="A8" s="4" t="s">
        <v>21</v>
      </c>
      <c r="C8" s="4" t="s">
        <v>204</v>
      </c>
    </row>
    <row r="9" spans="1:3">
      <c r="A9" s="4" t="s">
        <v>205</v>
      </c>
      <c r="C9" s="4" t="s">
        <v>206</v>
      </c>
    </row>
    <row r="10" spans="1:3">
      <c r="A10" s="4" t="s">
        <v>172</v>
      </c>
      <c r="C10" s="4" t="s">
        <v>207</v>
      </c>
    </row>
    <row r="11" spans="1:3">
      <c r="A11" s="4" t="s">
        <v>189</v>
      </c>
      <c r="C11" s="4" t="s">
        <v>208</v>
      </c>
    </row>
    <row r="12" spans="1:3">
      <c r="A12" s="4" t="s">
        <v>209</v>
      </c>
      <c r="C12" s="4" t="s">
        <v>210</v>
      </c>
    </row>
    <row r="13" spans="1:3">
      <c r="A13" s="4" t="s">
        <v>211</v>
      </c>
      <c r="C13" s="4" t="s">
        <v>212</v>
      </c>
    </row>
    <row r="14" spans="1:3">
      <c r="A14" s="4" t="s">
        <v>213</v>
      </c>
      <c r="C14" s="4" t="s">
        <v>214</v>
      </c>
    </row>
    <row r="15" spans="1:3">
      <c r="A15" s="4" t="s">
        <v>215</v>
      </c>
      <c r="C15" s="4" t="s">
        <v>216</v>
      </c>
    </row>
    <row r="16" spans="1:3">
      <c r="A16" s="4" t="s">
        <v>217</v>
      </c>
      <c r="C16" s="4" t="s">
        <v>218</v>
      </c>
    </row>
    <row r="17" spans="1:3">
      <c r="A17" s="4" t="s">
        <v>219</v>
      </c>
      <c r="C17" s="4" t="s">
        <v>220</v>
      </c>
    </row>
    <row r="18" spans="1:3">
      <c r="A18" s="4" t="s">
        <v>221</v>
      </c>
      <c r="B18" s="4" t="s">
        <v>222</v>
      </c>
      <c r="C18" s="4" t="s">
        <v>223</v>
      </c>
    </row>
    <row r="19" spans="1:3">
      <c r="A19" s="4" t="s">
        <v>224</v>
      </c>
      <c r="C19" s="4" t="s">
        <v>225</v>
      </c>
    </row>
    <row r="20" spans="1:3">
      <c r="A20" s="4" t="s">
        <v>226</v>
      </c>
      <c r="B20" s="4" t="s">
        <v>227</v>
      </c>
      <c r="C20" s="4" t="s">
        <v>228</v>
      </c>
    </row>
    <row r="21" spans="1:3">
      <c r="A21" s="4" t="s">
        <v>229</v>
      </c>
      <c r="B21" s="4" t="s">
        <v>230</v>
      </c>
    </row>
    <row r="22" spans="1:3">
      <c r="A22" s="4" t="s">
        <v>231</v>
      </c>
      <c r="B22" s="4" t="s">
        <v>232</v>
      </c>
    </row>
    <row r="23" spans="1:3">
      <c r="A23" s="4" t="s">
        <v>233</v>
      </c>
      <c r="B23"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5" t="n">
        <v>4973378</v>
      </c>
      <c r="C3" s="5" t="n">
        <v>3718758</v>
      </c>
      <c r="D3" s="5" t="n">
        <v>5971995</v>
      </c>
    </row>
    <row r="4" spans="1:4">
      <c r="A4" s="4" t="s">
        <v>22</v>
      </c>
      <c r="B4" s="6" t="n">
        <v>114865</v>
      </c>
      <c r="C4" s="6" t="n">
        <v>280248</v>
      </c>
      <c r="D4" s="6" t="n">
        <v>1034930</v>
      </c>
    </row>
    <row r="5" spans="1:4">
      <c r="A5" s="4" t="s">
        <v>23</v>
      </c>
      <c r="B5" s="6" t="n">
        <v>10339</v>
      </c>
      <c r="C5" s="6" t="n">
        <v>26187</v>
      </c>
      <c r="D5" s="6" t="n">
        <v>39519</v>
      </c>
    </row>
    <row r="6" spans="1:4">
      <c r="A6" s="4" t="s">
        <v>20</v>
      </c>
      <c r="B6" s="6" t="n">
        <v>5098582</v>
      </c>
      <c r="C6" s="6" t="n">
        <v>4025193</v>
      </c>
      <c r="D6" s="6" t="n">
        <v>7046444</v>
      </c>
    </row>
    <row r="7" spans="1:4">
      <c r="A7" s="4" t="s">
        <v>24</v>
      </c>
      <c r="B7" s="6" t="n">
        <v>3659</v>
      </c>
      <c r="C7" s="6" t="n">
        <v>12062</v>
      </c>
      <c r="D7" s="6" t="n">
        <v>28411</v>
      </c>
    </row>
    <row r="8" spans="1:4">
      <c r="A8" s="4" t="s">
        <v>25</v>
      </c>
      <c r="B8" s="6" t="n">
        <v>5102241</v>
      </c>
      <c r="C8" s="6" t="n">
        <v>4037255</v>
      </c>
      <c r="D8" s="6" t="n">
        <v>7074855</v>
      </c>
    </row>
    <row r="9" spans="1:4">
      <c r="A9" s="3" t="s">
        <v>26</v>
      </c>
    </row>
    <row r="10" spans="1:4">
      <c r="A10" s="4" t="s">
        <v>27</v>
      </c>
      <c r="B10" s="6" t="n">
        <v>1085571</v>
      </c>
      <c r="C10" s="6" t="n">
        <v>1744517</v>
      </c>
      <c r="D10" s="6" t="n">
        <v>1478086</v>
      </c>
    </row>
    <row r="11" spans="1:4">
      <c r="A11" s="4" t="s">
        <v>28</v>
      </c>
      <c r="B11" s="6" t="n">
        <v>296184</v>
      </c>
      <c r="C11" s="6" t="n">
        <v>325208</v>
      </c>
      <c r="D11" s="6" t="n">
        <v>160429</v>
      </c>
    </row>
    <row r="12" spans="1:4">
      <c r="A12" s="4" t="s">
        <v>26</v>
      </c>
      <c r="C12" s="6" t="n">
        <v>2069725</v>
      </c>
      <c r="D12" s="6" t="n">
        <v>1638515</v>
      </c>
    </row>
    <row r="13" spans="1:4">
      <c r="A13" s="4" t="s">
        <v>29</v>
      </c>
      <c r="D13" s="6" t="n">
        <v>1117</v>
      </c>
    </row>
    <row r="14" spans="1:4">
      <c r="A14" s="4" t="s">
        <v>30</v>
      </c>
      <c r="B14" s="6" t="n">
        <v>1381755</v>
      </c>
      <c r="C14" s="6" t="n">
        <v>2069725</v>
      </c>
      <c r="D14" s="6" t="n">
        <v>1639632</v>
      </c>
    </row>
    <row r="15" spans="1:4">
      <c r="A15" s="3" t="s">
        <v>31</v>
      </c>
    </row>
    <row r="16" spans="1:4">
      <c r="A16" s="4" t="s">
        <v>32</v>
      </c>
      <c r="B16" s="6" t="n">
        <v>0</v>
      </c>
      <c r="C16" s="6" t="n">
        <v>0</v>
      </c>
      <c r="D16" s="6" t="n">
        <v>0</v>
      </c>
    </row>
    <row r="17" spans="1:4">
      <c r="A17" s="4" t="s">
        <v>33</v>
      </c>
      <c r="B17" s="6" t="n">
        <v>11427</v>
      </c>
      <c r="C17" s="6" t="n">
        <v>3839</v>
      </c>
      <c r="D17" s="6" t="n">
        <v>2297</v>
      </c>
    </row>
    <row r="18" spans="1:4">
      <c r="A18" s="4" t="s">
        <v>34</v>
      </c>
      <c r="B18" s="6" t="n">
        <v>56395453</v>
      </c>
      <c r="C18" s="6" t="n">
        <v>50954741</v>
      </c>
      <c r="D18" s="6" t="n">
        <v>43198193</v>
      </c>
    </row>
    <row r="19" spans="1:4">
      <c r="A19" s="4" t="s">
        <v>35</v>
      </c>
      <c r="B19" s="6" t="n">
        <v>8382588</v>
      </c>
      <c r="C19" s="6" t="n">
        <v>6588283</v>
      </c>
      <c r="D19" s="6" t="n">
        <v>8229482</v>
      </c>
    </row>
    <row r="20" spans="1:4">
      <c r="A20" s="4" t="s">
        <v>36</v>
      </c>
      <c r="B20" s="6" t="n">
        <v>-65893587</v>
      </c>
      <c r="C20" s="6" t="n">
        <v>-60578345</v>
      </c>
      <c r="D20" s="6" t="n">
        <v>-52441337</v>
      </c>
    </row>
    <row r="21" spans="1:4">
      <c r="A21" s="4" t="s">
        <v>37</v>
      </c>
      <c r="B21" s="6" t="n">
        <v>21178</v>
      </c>
      <c r="C21" s="6" t="n">
        <v>21178</v>
      </c>
      <c r="D21" s="6" t="n">
        <v>21178</v>
      </c>
    </row>
    <row r="22" spans="1:4">
      <c r="A22" s="4" t="s">
        <v>38</v>
      </c>
      <c r="B22" s="6" t="n">
        <v>3720486</v>
      </c>
      <c r="C22" s="6" t="n">
        <v>1967530</v>
      </c>
      <c r="D22" s="6" t="n">
        <v>5435223</v>
      </c>
    </row>
    <row r="23" spans="1:4">
      <c r="A23" s="4" t="s">
        <v>39</v>
      </c>
      <c r="B23" s="6" t="n">
        <v>5102241</v>
      </c>
      <c r="C23" s="6" t="n">
        <v>4037255</v>
      </c>
      <c r="D23" s="6" t="n">
        <v>7074855</v>
      </c>
    </row>
    <row r="24" spans="1:4">
      <c r="A24" s="4" t="s">
        <v>40</v>
      </c>
    </row>
    <row r="25" spans="1:4">
      <c r="A25" s="3" t="s">
        <v>31</v>
      </c>
    </row>
    <row r="26" spans="1:4">
      <c r="A26" s="4" t="s">
        <v>41</v>
      </c>
      <c r="B26" s="6" t="n">
        <v>278530</v>
      </c>
      <c r="C26" s="6" t="n">
        <v>278530</v>
      </c>
      <c r="D26" s="6" t="n">
        <v>278530</v>
      </c>
    </row>
    <row r="27" spans="1:4">
      <c r="A27" s="4" t="s">
        <v>42</v>
      </c>
    </row>
    <row r="28" spans="1:4">
      <c r="A28" s="3" t="s">
        <v>31</v>
      </c>
    </row>
    <row r="29" spans="1:4">
      <c r="A29" s="4" t="s">
        <v>41</v>
      </c>
      <c r="B29" s="5" t="n">
        <v>4524897</v>
      </c>
      <c r="C29" s="5" t="n">
        <v>4699304</v>
      </c>
      <c r="D29" s="5" t="n">
        <v>6146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57</v>
      </c>
    </row>
    <row r="2" spans="1:2">
      <c r="B2" s="2" t="s">
        <v>18</v>
      </c>
    </row>
    <row r="3" spans="1:2">
      <c r="A3" s="3" t="s">
        <v>15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8</v>
      </c>
      <c r="B1" s="2" t="s">
        <v>1</v>
      </c>
      <c r="C1" s="2" t="s">
        <v>57</v>
      </c>
    </row>
    <row r="2" spans="1:3">
      <c r="B2" s="2" t="s">
        <v>2</v>
      </c>
      <c r="C2" s="2" t="s">
        <v>18</v>
      </c>
    </row>
    <row r="3" spans="1:3">
      <c r="A3" s="4" t="s">
        <v>239</v>
      </c>
      <c r="B3" s="4" t="s">
        <v>240</v>
      </c>
      <c r="C3" s="4" t="s">
        <v>241</v>
      </c>
    </row>
    <row r="4" spans="1:3">
      <c r="A4" s="4" t="s">
        <v>77</v>
      </c>
    </row>
    <row r="5" spans="1:3">
      <c r="A5" s="4" t="s">
        <v>239</v>
      </c>
      <c r="C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43</v>
      </c>
      <c r="B1" s="2" t="s">
        <v>1</v>
      </c>
      <c r="C1" s="2" t="s">
        <v>57</v>
      </c>
    </row>
    <row r="2" spans="1:3">
      <c r="B2" s="2" t="s">
        <v>2</v>
      </c>
      <c r="C2" s="2" t="s">
        <v>18</v>
      </c>
    </row>
    <row r="3" spans="1:3">
      <c r="A3" s="4" t="s">
        <v>244</v>
      </c>
      <c r="B3" s="4" t="s">
        <v>245</v>
      </c>
    </row>
    <row r="4" spans="1:3">
      <c r="A4" s="4" t="s">
        <v>246</v>
      </c>
      <c r="B4" s="4" t="s">
        <v>247</v>
      </c>
    </row>
    <row r="5" spans="1:3">
      <c r="A5" s="4" t="s">
        <v>248</v>
      </c>
      <c r="B5" s="4" t="s">
        <v>249</v>
      </c>
    </row>
    <row r="6" spans="1:3">
      <c r="A6" s="4" t="s">
        <v>250</v>
      </c>
      <c r="B6" s="4" t="s">
        <v>251</v>
      </c>
      <c r="C6" s="4" t="s">
        <v>252</v>
      </c>
    </row>
    <row r="7" spans="1:3">
      <c r="A7" s="4" t="s">
        <v>253</v>
      </c>
      <c r="B7" s="4" t="s">
        <v>254</v>
      </c>
      <c r="C7" s="4" t="s">
        <v>255</v>
      </c>
    </row>
    <row r="8" spans="1:3">
      <c r="A8" s="4" t="s">
        <v>256</v>
      </c>
      <c r="C8" s="4" t="s">
        <v>257</v>
      </c>
    </row>
    <row r="9" spans="1:3">
      <c r="A9" s="4" t="s">
        <v>258</v>
      </c>
      <c r="B9" s="4" t="s">
        <v>259</v>
      </c>
      <c r="C9" s="4" t="s">
        <v>260</v>
      </c>
    </row>
    <row r="10" spans="1:3">
      <c r="A10" s="4" t="s">
        <v>261</v>
      </c>
      <c r="B10" s="4" t="s">
        <v>262</v>
      </c>
      <c r="C10" s="4" t="s">
        <v>263</v>
      </c>
    </row>
    <row r="11" spans="1:3">
      <c r="A11" s="4" t="s">
        <v>264</v>
      </c>
      <c r="B11" s="4" t="s">
        <v>265</v>
      </c>
    </row>
    <row r="12" spans="1:3">
      <c r="A12" s="4" t="s">
        <v>266</v>
      </c>
    </row>
    <row r="13" spans="1:3">
      <c r="A13" s="4" t="s">
        <v>244</v>
      </c>
      <c r="C13" s="4" t="s">
        <v>267</v>
      </c>
    </row>
    <row r="14" spans="1:3">
      <c r="A14" s="4" t="s">
        <v>246</v>
      </c>
      <c r="C14" s="4" t="s">
        <v>268</v>
      </c>
    </row>
    <row r="15" spans="1:3">
      <c r="A15" s="4" t="s">
        <v>269</v>
      </c>
    </row>
    <row r="16" spans="1:3">
      <c r="A16" s="4" t="s">
        <v>244</v>
      </c>
      <c r="C16" s="4" t="s">
        <v>270</v>
      </c>
    </row>
    <row r="17" spans="1:3">
      <c r="A17" s="4" t="s">
        <v>246</v>
      </c>
      <c r="C17" s="4" t="s">
        <v>271</v>
      </c>
    </row>
    <row r="18" spans="1:3">
      <c r="A18" s="4" t="s">
        <v>248</v>
      </c>
      <c r="C18"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57</v>
      </c>
    </row>
    <row r="2" spans="1:2">
      <c r="B2" s="2" t="s">
        <v>18</v>
      </c>
    </row>
    <row r="3" spans="1:2">
      <c r="A3" s="3" t="s">
        <v>1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78</v>
      </c>
      <c r="B1" s="2" t="s">
        <v>1</v>
      </c>
      <c r="C1" s="2" t="s">
        <v>57</v>
      </c>
    </row>
    <row r="2" spans="1:3">
      <c r="B2" s="2" t="s">
        <v>2</v>
      </c>
      <c r="C2" s="2" t="s">
        <v>18</v>
      </c>
    </row>
    <row r="3" spans="1:3">
      <c r="A3" s="3" t="s">
        <v>179</v>
      </c>
    </row>
    <row r="4" spans="1:3">
      <c r="A4" s="4" t="s">
        <v>279</v>
      </c>
      <c r="B4" s="4" t="s">
        <v>280</v>
      </c>
      <c r="C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57</v>
      </c>
    </row>
    <row r="2" spans="1:2">
      <c r="B2" s="2" t="s">
        <v>18</v>
      </c>
    </row>
    <row r="3" spans="1:2">
      <c r="A3" s="3" t="s">
        <v>18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7</v>
      </c>
      <c r="B1" s="2" t="s">
        <v>56</v>
      </c>
      <c r="D1" s="2" t="s">
        <v>1</v>
      </c>
      <c r="F1" s="2" t="s">
        <v>57</v>
      </c>
    </row>
    <row r="2" spans="1:8">
      <c r="B2" s="2" t="s">
        <v>2</v>
      </c>
      <c r="C2" s="2" t="s">
        <v>44</v>
      </c>
      <c r="D2" s="2" t="s">
        <v>2</v>
      </c>
      <c r="E2" s="2" t="s">
        <v>44</v>
      </c>
      <c r="F2" s="2" t="s">
        <v>18</v>
      </c>
      <c r="G2" s="2" t="s">
        <v>19</v>
      </c>
      <c r="H2" s="2" t="s">
        <v>288</v>
      </c>
    </row>
    <row r="3" spans="1:8">
      <c r="A3" s="3" t="s">
        <v>289</v>
      </c>
    </row>
    <row r="4" spans="1:8">
      <c r="A4" s="4" t="s">
        <v>290</v>
      </c>
      <c r="B4" s="5" t="n">
        <v>-1956982</v>
      </c>
      <c r="C4" s="5" t="n">
        <v>-1663985</v>
      </c>
      <c r="D4" s="5" t="n">
        <v>-5302904</v>
      </c>
      <c r="E4" s="5" t="n">
        <v>-5465486</v>
      </c>
      <c r="F4" s="5" t="n">
        <v>-8048221</v>
      </c>
      <c r="G4" s="5" t="n">
        <v>-11138312</v>
      </c>
    </row>
    <row r="5" spans="1:8">
      <c r="A5" s="4" t="s">
        <v>291</v>
      </c>
      <c r="D5" s="6" t="n">
        <v>-5348629</v>
      </c>
      <c r="E5" s="6" t="n">
        <v>-4514674</v>
      </c>
      <c r="F5" s="6" t="n">
        <v>-6327425</v>
      </c>
      <c r="G5" s="6" t="n">
        <v>-9850850</v>
      </c>
    </row>
    <row r="6" spans="1:8">
      <c r="A6" s="4" t="s">
        <v>36</v>
      </c>
      <c r="B6" s="6" t="n">
        <v>-65893587</v>
      </c>
      <c r="D6" s="6" t="n">
        <v>-65893587</v>
      </c>
      <c r="F6" s="6" t="n">
        <v>-60578345</v>
      </c>
      <c r="G6" s="6" t="n">
        <v>-52441337</v>
      </c>
    </row>
    <row r="7" spans="1:8">
      <c r="A7" s="4" t="s">
        <v>292</v>
      </c>
      <c r="B7" s="5" t="n">
        <v>4973378</v>
      </c>
      <c r="C7" s="5" t="n">
        <v>2152233</v>
      </c>
      <c r="D7" s="5" t="n">
        <v>4973378</v>
      </c>
      <c r="E7" s="5" t="n">
        <v>2152233</v>
      </c>
      <c r="F7" s="6" t="n">
        <v>3718758</v>
      </c>
      <c r="G7" s="5" t="n">
        <v>5971995</v>
      </c>
      <c r="H7" s="5" t="n">
        <v>6586014</v>
      </c>
    </row>
    <row r="8" spans="1:8">
      <c r="A8" s="4" t="s">
        <v>293</v>
      </c>
      <c r="F8" s="5" t="n">
        <v>670000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294</v>
      </c>
      <c r="B1" s="2" t="s">
        <v>295</v>
      </c>
      <c r="C1" s="2" t="s">
        <v>296</v>
      </c>
      <c r="D1" s="2" t="s">
        <v>2</v>
      </c>
      <c r="E1" s="2" t="s">
        <v>44</v>
      </c>
      <c r="F1" s="2" t="s">
        <v>18</v>
      </c>
      <c r="G1" s="2" t="s">
        <v>19</v>
      </c>
      <c r="H1" s="2" t="s">
        <v>297</v>
      </c>
      <c r="I1" s="2" t="s">
        <v>298</v>
      </c>
    </row>
    <row r="2" spans="1:9">
      <c r="A2" s="3" t="s">
        <v>299</v>
      </c>
    </row>
    <row r="3" spans="1:9">
      <c r="A3" s="4" t="s">
        <v>300</v>
      </c>
      <c r="B3" s="4" t="s">
        <v>301</v>
      </c>
      <c r="C3" s="4" t="s">
        <v>302</v>
      </c>
    </row>
    <row r="4" spans="1:9">
      <c r="A4" s="4" t="s">
        <v>303</v>
      </c>
      <c r="C4" s="4" t="s">
        <v>304</v>
      </c>
    </row>
    <row r="5" spans="1:9">
      <c r="A5" s="4" t="s">
        <v>305</v>
      </c>
      <c r="F5" s="5" t="n">
        <v>79910</v>
      </c>
      <c r="G5" s="5" t="n">
        <v>79910</v>
      </c>
    </row>
    <row r="6" spans="1:9">
      <c r="A6" s="4" t="s">
        <v>306</v>
      </c>
      <c r="F6" s="6" t="n">
        <v>16349</v>
      </c>
      <c r="G6" s="5" t="n">
        <v>24528</v>
      </c>
    </row>
    <row r="7" spans="1:9">
      <c r="A7" s="4" t="s">
        <v>307</v>
      </c>
      <c r="F7" s="6" t="n">
        <v>432386</v>
      </c>
    </row>
    <row r="8" spans="1:9">
      <c r="A8" s="4" t="s">
        <v>308</v>
      </c>
      <c r="F8" s="5" t="n">
        <v>126186</v>
      </c>
    </row>
    <row r="9" spans="1:9">
      <c r="A9" s="4" t="s">
        <v>309</v>
      </c>
      <c r="H9" s="5" t="n">
        <v>492884</v>
      </c>
    </row>
    <row r="10" spans="1:9">
      <c r="A10" s="4" t="s">
        <v>310</v>
      </c>
      <c r="D10" s="6" t="n">
        <v>95000000</v>
      </c>
      <c r="F10" s="6" t="n">
        <v>95000000</v>
      </c>
      <c r="G10" s="6" t="n">
        <v>7000000</v>
      </c>
    </row>
    <row r="11" spans="1:9">
      <c r="A11" s="4" t="s">
        <v>311</v>
      </c>
    </row>
    <row r="12" spans="1:9">
      <c r="A12" s="3" t="s">
        <v>299</v>
      </c>
    </row>
    <row r="13" spans="1:9">
      <c r="A13" s="4" t="s">
        <v>312</v>
      </c>
      <c r="D13" s="6" t="n">
        <v>162177</v>
      </c>
      <c r="E13" s="6" t="n">
        <v>210279</v>
      </c>
      <c r="F13" s="6" t="n">
        <v>168427</v>
      </c>
      <c r="G13" s="6" t="n">
        <v>220279</v>
      </c>
    </row>
    <row r="14" spans="1:9">
      <c r="A14" s="4" t="s">
        <v>269</v>
      </c>
    </row>
    <row r="15" spans="1:9">
      <c r="A15" s="3" t="s">
        <v>299</v>
      </c>
    </row>
    <row r="16" spans="1:9">
      <c r="A16" s="4" t="s">
        <v>312</v>
      </c>
      <c r="D16" s="6" t="n">
        <v>778750</v>
      </c>
      <c r="E16" s="6" t="n">
        <v>292683</v>
      </c>
      <c r="G16" s="6" t="n">
        <v>120000</v>
      </c>
    </row>
    <row r="17" spans="1:9">
      <c r="A17" s="4" t="s">
        <v>313</v>
      </c>
    </row>
    <row r="18" spans="1:9">
      <c r="A18" s="3" t="s">
        <v>299</v>
      </c>
    </row>
    <row r="19" spans="1:9">
      <c r="A19" s="4" t="s">
        <v>312</v>
      </c>
      <c r="E19" s="6" t="n">
        <v>120000</v>
      </c>
    </row>
    <row r="20" spans="1:9">
      <c r="A20" s="4" t="s">
        <v>77</v>
      </c>
    </row>
    <row r="21" spans="1:9">
      <c r="A21" s="3" t="s">
        <v>299</v>
      </c>
    </row>
    <row r="22" spans="1:9">
      <c r="A22" s="4" t="s">
        <v>312</v>
      </c>
      <c r="D22" s="6" t="n">
        <v>10209456</v>
      </c>
      <c r="E22" s="6" t="n">
        <v>862502</v>
      </c>
      <c r="F22" s="6" t="n">
        <v>1831779</v>
      </c>
      <c r="G22" s="6" t="n">
        <v>1690810</v>
      </c>
    </row>
    <row r="23" spans="1:9">
      <c r="A23" s="4" t="s">
        <v>314</v>
      </c>
    </row>
    <row r="24" spans="1:9">
      <c r="A24" s="3" t="s">
        <v>299</v>
      </c>
    </row>
    <row r="25" spans="1:9">
      <c r="A25" s="4" t="s">
        <v>310</v>
      </c>
      <c r="I25" s="6" t="n">
        <v>7000000</v>
      </c>
    </row>
    <row r="26" spans="1:9">
      <c r="A26" s="4" t="s">
        <v>315</v>
      </c>
    </row>
    <row r="27" spans="1:9">
      <c r="A27" s="3" t="s">
        <v>299</v>
      </c>
    </row>
    <row r="28" spans="1:9">
      <c r="A28" s="4" t="s">
        <v>310</v>
      </c>
      <c r="I28" s="6" t="n">
        <v>9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97</v>
      </c>
      <c r="C1" s="2" t="s">
        <v>19</v>
      </c>
    </row>
    <row r="2" spans="1:3">
      <c r="A2" s="3" t="s">
        <v>317</v>
      </c>
    </row>
    <row r="3" spans="1:3">
      <c r="A3" s="4" t="s">
        <v>29</v>
      </c>
      <c r="B3" s="5" t="n">
        <v>492884</v>
      </c>
    </row>
    <row r="4" spans="1:3">
      <c r="A4" s="4" t="s">
        <v>318</v>
      </c>
    </row>
    <row r="5" spans="1:3">
      <c r="A5" s="3" t="s">
        <v>317</v>
      </c>
    </row>
    <row r="6" spans="1:3">
      <c r="A6" s="4" t="s">
        <v>29</v>
      </c>
      <c r="C6" s="5" t="n">
        <v>11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9</v>
      </c>
      <c r="B1" s="2" t="s">
        <v>320</v>
      </c>
      <c r="C1" s="2" t="s">
        <v>2</v>
      </c>
      <c r="D1" s="2" t="s">
        <v>44</v>
      </c>
      <c r="E1" s="2" t="s">
        <v>2</v>
      </c>
      <c r="F1" s="2" t="s">
        <v>44</v>
      </c>
      <c r="G1" s="2" t="s">
        <v>18</v>
      </c>
      <c r="H1" s="2" t="s">
        <v>19</v>
      </c>
    </row>
    <row r="2" spans="1:8">
      <c r="A2" s="4" t="s">
        <v>45</v>
      </c>
      <c r="C2" s="7" t="n">
        <v>0.001</v>
      </c>
      <c r="E2" s="7" t="n">
        <v>0.001</v>
      </c>
      <c r="G2" s="7" t="n">
        <v>0.001</v>
      </c>
      <c r="H2" s="7" t="n">
        <v>0.001</v>
      </c>
    </row>
    <row r="3" spans="1:8">
      <c r="A3" s="4" t="s">
        <v>321</v>
      </c>
      <c r="C3" s="5" t="n">
        <v>2089</v>
      </c>
      <c r="D3" s="5" t="n">
        <v>2089</v>
      </c>
      <c r="E3" s="5" t="n">
        <v>6267</v>
      </c>
      <c r="F3" s="5" t="n">
        <v>6267</v>
      </c>
      <c r="G3" s="5" t="n">
        <v>8356</v>
      </c>
      <c r="H3" s="5" t="n">
        <v>8356</v>
      </c>
    </row>
    <row r="4" spans="1:8">
      <c r="A4" s="4" t="s">
        <v>51</v>
      </c>
    </row>
    <row r="5" spans="1:8">
      <c r="A5" s="4" t="s">
        <v>52</v>
      </c>
      <c r="C5" s="6" t="n">
        <v>278530</v>
      </c>
      <c r="E5" s="6" t="n">
        <v>278530</v>
      </c>
      <c r="G5" s="6" t="n">
        <v>278530</v>
      </c>
      <c r="H5" s="6" t="n">
        <v>278530</v>
      </c>
    </row>
    <row r="6" spans="1:8">
      <c r="A6" s="4" t="s">
        <v>322</v>
      </c>
      <c r="B6" s="4" t="s">
        <v>323</v>
      </c>
    </row>
    <row r="7" spans="1:8">
      <c r="A7" s="4" t="s">
        <v>324</v>
      </c>
    </row>
    <row r="8" spans="1:8">
      <c r="A8" s="4" t="s">
        <v>325</v>
      </c>
      <c r="B8" s="5" t="n">
        <v>278530</v>
      </c>
    </row>
    <row r="9" spans="1:8">
      <c r="A9" s="4" t="s">
        <v>326</v>
      </c>
      <c r="B9" s="5" t="n">
        <v>28530</v>
      </c>
    </row>
    <row r="10" spans="1:8">
      <c r="A10" s="4" t="s">
        <v>321</v>
      </c>
      <c r="G10" s="5" t="n">
        <v>8356</v>
      </c>
      <c r="H10" s="5" t="n">
        <v>8356</v>
      </c>
    </row>
    <row r="11" spans="1:8">
      <c r="A11" s="4" t="s">
        <v>327</v>
      </c>
    </row>
    <row r="12" spans="1:8">
      <c r="A12" s="4" t="s">
        <v>52</v>
      </c>
      <c r="B12" s="6" t="n">
        <v>278530</v>
      </c>
    </row>
    <row r="13" spans="1:8">
      <c r="A13" s="4" t="s">
        <v>45</v>
      </c>
      <c r="B13"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3</v>
      </c>
      <c r="B1" s="2" t="s">
        <v>2</v>
      </c>
      <c r="C1" s="2" t="s">
        <v>18</v>
      </c>
      <c r="D1" s="2" t="s">
        <v>44</v>
      </c>
      <c r="E1" s="2" t="s">
        <v>19</v>
      </c>
    </row>
    <row r="2" spans="1:5">
      <c r="A2" s="4" t="s">
        <v>45</v>
      </c>
      <c r="B2" s="7" t="n">
        <v>0.001</v>
      </c>
      <c r="C2" s="7" t="n">
        <v>0.001</v>
      </c>
      <c r="E2" s="7" t="n">
        <v>0.001</v>
      </c>
    </row>
    <row r="3" spans="1:5">
      <c r="A3" s="4" t="s">
        <v>46</v>
      </c>
      <c r="B3" s="6" t="n">
        <v>5000000</v>
      </c>
      <c r="C3" s="6" t="n">
        <v>5000000</v>
      </c>
      <c r="E3" s="6" t="n">
        <v>5000000</v>
      </c>
    </row>
    <row r="4" spans="1:5">
      <c r="A4" s="4" t="s">
        <v>47</v>
      </c>
      <c r="B4" s="6" t="n">
        <v>1</v>
      </c>
      <c r="C4" s="6" t="n">
        <v>1</v>
      </c>
      <c r="E4" s="6" t="n">
        <v>1</v>
      </c>
    </row>
    <row r="5" spans="1:5">
      <c r="A5" s="4" t="s">
        <v>48</v>
      </c>
      <c r="B5" s="6" t="n">
        <v>95000000</v>
      </c>
      <c r="C5" s="6" t="n">
        <v>95000000</v>
      </c>
      <c r="E5" s="6" t="n">
        <v>7000000</v>
      </c>
    </row>
    <row r="6" spans="1:5">
      <c r="A6" s="4" t="s">
        <v>49</v>
      </c>
      <c r="B6" s="7" t="n">
        <v>0.001</v>
      </c>
      <c r="C6" s="7" t="n">
        <v>0.001</v>
      </c>
      <c r="E6" s="7" t="n">
        <v>0.001</v>
      </c>
    </row>
    <row r="7" spans="1:5">
      <c r="A7" s="4" t="s">
        <v>50</v>
      </c>
      <c r="B7" s="6" t="n">
        <v>11427132</v>
      </c>
      <c r="C7" s="6" t="n">
        <v>3839358</v>
      </c>
      <c r="E7" s="6" t="n">
        <v>2296667</v>
      </c>
    </row>
    <row r="8" spans="1:5">
      <c r="A8" s="4" t="s">
        <v>51</v>
      </c>
    </row>
    <row r="9" spans="1:5">
      <c r="A9" s="4" t="s">
        <v>52</v>
      </c>
      <c r="B9" s="6" t="n">
        <v>278530</v>
      </c>
      <c r="C9" s="6" t="n">
        <v>278530</v>
      </c>
      <c r="E9" s="6" t="n">
        <v>278530</v>
      </c>
    </row>
    <row r="10" spans="1:5">
      <c r="A10" s="4" t="s">
        <v>53</v>
      </c>
      <c r="B10" s="6" t="n">
        <v>278530</v>
      </c>
      <c r="C10" s="6" t="n">
        <v>278530</v>
      </c>
      <c r="E10" s="6" t="n">
        <v>278530</v>
      </c>
    </row>
    <row r="11" spans="1:5">
      <c r="A11" s="4" t="s">
        <v>54</v>
      </c>
    </row>
    <row r="12" spans="1:5">
      <c r="A12" s="4" t="s">
        <v>52</v>
      </c>
      <c r="B12" s="6" t="n">
        <v>648613</v>
      </c>
      <c r="C12" s="6" t="n">
        <v>673613</v>
      </c>
      <c r="E12" s="6" t="n">
        <v>881113</v>
      </c>
    </row>
    <row r="13" spans="1:5">
      <c r="A13" s="4" t="s">
        <v>53</v>
      </c>
      <c r="B13" s="6" t="n">
        <v>648613</v>
      </c>
      <c r="C13" s="6" t="n">
        <v>673613</v>
      </c>
      <c r="D13" s="6" t="n">
        <v>841113</v>
      </c>
      <c r="E13" s="6" t="n">
        <v>881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16"/>
    <col customWidth="1" max="6" min="6" width="14"/>
    <col customWidth="1" max="7" min="7" width="14"/>
  </cols>
  <sheetData>
    <row r="1" spans="1:7">
      <c r="A1" s="1" t="s">
        <v>328</v>
      </c>
      <c r="B1" s="2" t="s">
        <v>329</v>
      </c>
      <c r="C1" s="2" t="s">
        <v>330</v>
      </c>
      <c r="D1" s="2" t="s">
        <v>2</v>
      </c>
      <c r="E1" s="2" t="s">
        <v>18</v>
      </c>
      <c r="F1" s="2" t="s">
        <v>19</v>
      </c>
      <c r="G1" s="2" t="s">
        <v>297</v>
      </c>
    </row>
    <row r="2" spans="1:7">
      <c r="A2" s="3" t="s">
        <v>331</v>
      </c>
    </row>
    <row r="3" spans="1:7">
      <c r="A3" s="4" t="s">
        <v>309</v>
      </c>
      <c r="G3" s="5" t="n">
        <v>492884</v>
      </c>
    </row>
    <row r="4" spans="1:7">
      <c r="A4" s="4" t="s">
        <v>332</v>
      </c>
      <c r="D4" s="5" t="n">
        <v>0</v>
      </c>
      <c r="E4" s="5" t="n">
        <v>0</v>
      </c>
    </row>
    <row r="5" spans="1:7">
      <c r="A5" s="4" t="s">
        <v>333</v>
      </c>
      <c r="D5" s="5" t="n">
        <v>2180</v>
      </c>
      <c r="E5" s="5" t="n">
        <v>2180</v>
      </c>
      <c r="F5" s="5" t="n">
        <v>1117</v>
      </c>
    </row>
    <row r="6" spans="1:7">
      <c r="A6" s="4" t="s">
        <v>334</v>
      </c>
    </row>
    <row r="7" spans="1:7">
      <c r="A7" s="3" t="s">
        <v>331</v>
      </c>
    </row>
    <row r="8" spans="1:7">
      <c r="A8" s="4" t="s">
        <v>335</v>
      </c>
      <c r="B8" s="6" t="n">
        <v>760500</v>
      </c>
    </row>
    <row r="9" spans="1:7">
      <c r="A9" s="4" t="s">
        <v>336</v>
      </c>
      <c r="B9" s="8" t="n">
        <v>3.1</v>
      </c>
    </row>
    <row r="10" spans="1:7">
      <c r="A10" s="4" t="s">
        <v>337</v>
      </c>
      <c r="B10" s="4" t="s">
        <v>338</v>
      </c>
    </row>
    <row r="11" spans="1:7">
      <c r="A11" s="4" t="s">
        <v>309</v>
      </c>
      <c r="B11" s="5" t="n">
        <v>492884</v>
      </c>
    </row>
    <row r="12" spans="1:7">
      <c r="A12" s="4" t="s">
        <v>339</v>
      </c>
    </row>
    <row r="13" spans="1:7">
      <c r="A13" s="3" t="s">
        <v>331</v>
      </c>
    </row>
    <row r="14" spans="1:7">
      <c r="A14" s="4" t="s">
        <v>335</v>
      </c>
      <c r="C14" s="6" t="n">
        <v>328125</v>
      </c>
    </row>
    <row r="15" spans="1:7">
      <c r="A15" s="4" t="s">
        <v>336</v>
      </c>
      <c r="C15" s="5" t="n">
        <v>32</v>
      </c>
    </row>
    <row r="16" spans="1:7">
      <c r="A16" s="4" t="s">
        <v>340</v>
      </c>
      <c r="C16" s="5" t="n">
        <v>10500000</v>
      </c>
    </row>
    <row r="17" spans="1:7">
      <c r="A17" s="4" t="s">
        <v>341</v>
      </c>
      <c r="C17" s="4" t="s">
        <v>342</v>
      </c>
    </row>
    <row r="18" spans="1:7">
      <c r="A18" s="4" t="s">
        <v>343</v>
      </c>
    </row>
    <row r="19" spans="1:7">
      <c r="A19" s="3" t="s">
        <v>331</v>
      </c>
    </row>
    <row r="20" spans="1:7">
      <c r="A20" s="4" t="s">
        <v>337</v>
      </c>
      <c r="E20" s="4" t="s">
        <v>344</v>
      </c>
    </row>
    <row r="21" spans="1:7">
      <c r="A21" s="4" t="s">
        <v>309</v>
      </c>
      <c r="E21" s="5" t="n">
        <v>29594</v>
      </c>
    </row>
    <row r="22" spans="1:7">
      <c r="A22" s="4" t="s">
        <v>345</v>
      </c>
      <c r="E22" s="5" t="n">
        <v>30</v>
      </c>
    </row>
    <row r="23" spans="1:7">
      <c r="A23" s="4" t="s">
        <v>346</v>
      </c>
      <c r="E23" s="6" t="n">
        <v>21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s>
  <sheetData>
    <row r="1" spans="1:6">
      <c r="A1" s="1" t="s">
        <v>347</v>
      </c>
      <c r="B1" s="2" t="s">
        <v>56</v>
      </c>
      <c r="D1" s="2" t="s">
        <v>1</v>
      </c>
      <c r="E1" s="2" t="s">
        <v>57</v>
      </c>
    </row>
    <row r="2" spans="1:6">
      <c r="B2" s="2" t="s">
        <v>2</v>
      </c>
      <c r="C2" s="2" t="s">
        <v>44</v>
      </c>
      <c r="D2" s="2" t="s">
        <v>44</v>
      </c>
      <c r="E2" s="2" t="s">
        <v>18</v>
      </c>
      <c r="F2" s="2" t="s">
        <v>19</v>
      </c>
    </row>
    <row r="3" spans="1:6">
      <c r="A3" s="3" t="s">
        <v>162</v>
      </c>
    </row>
    <row r="4" spans="1:6">
      <c r="A4" s="4" t="s">
        <v>348</v>
      </c>
      <c r="B4" s="4" t="s">
        <v>349</v>
      </c>
    </row>
    <row r="5" spans="1:6">
      <c r="A5" s="4" t="s">
        <v>350</v>
      </c>
      <c r="C5" s="5" t="n">
        <v>76</v>
      </c>
      <c r="D5" s="5" t="n">
        <v>1117</v>
      </c>
      <c r="E5" s="5" t="n">
        <v>1117</v>
      </c>
      <c r="F5" s="5" t="n">
        <v>61228</v>
      </c>
    </row>
    <row r="6" spans="1:6">
      <c r="A6" s="4" t="s">
        <v>351</v>
      </c>
      <c r="C6" s="6" t="n">
        <v>189</v>
      </c>
      <c r="D6" s="6" t="n">
        <v>-852</v>
      </c>
      <c r="E6" s="6" t="n">
        <v>925270</v>
      </c>
    </row>
    <row r="7" spans="1:6">
      <c r="A7" s="4" t="s">
        <v>352</v>
      </c>
      <c r="E7" s="6" t="n">
        <v>-433503</v>
      </c>
      <c r="F7" s="6" t="n">
        <v>-60111</v>
      </c>
    </row>
    <row r="8" spans="1:6">
      <c r="A8" s="4" t="s">
        <v>353</v>
      </c>
      <c r="E8" s="6" t="n">
        <v>492884</v>
      </c>
    </row>
    <row r="9" spans="1:6">
      <c r="A9" s="4" t="s">
        <v>354</v>
      </c>
      <c r="C9" s="6" t="n">
        <v>265</v>
      </c>
      <c r="D9" s="6" t="n">
        <v>265</v>
      </c>
      <c r="F9" s="6" t="n">
        <v>1117</v>
      </c>
    </row>
    <row r="10" spans="1:6">
      <c r="A10" s="4" t="s">
        <v>355</v>
      </c>
      <c r="B10" s="5" t="n">
        <v>0</v>
      </c>
      <c r="C10" s="6" t="n">
        <v>0</v>
      </c>
      <c r="D10" s="6" t="n">
        <v>0</v>
      </c>
      <c r="E10" s="5" t="n">
        <v>0</v>
      </c>
      <c r="F10" s="6" t="n">
        <v>0</v>
      </c>
    </row>
    <row r="11" spans="1:6">
      <c r="A11" s="4" t="s">
        <v>356</v>
      </c>
      <c r="C11" s="5" t="n">
        <v>265</v>
      </c>
      <c r="D11" s="5" t="n">
        <v>265</v>
      </c>
      <c r="F11" s="5" t="n">
        <v>1117</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57</v>
      </c>
      <c r="B1" s="2" t="s">
        <v>1</v>
      </c>
      <c r="C1" s="2" t="s">
        <v>57</v>
      </c>
    </row>
    <row r="2" spans="1:7">
      <c r="B2" s="2" t="s">
        <v>2</v>
      </c>
      <c r="C2" s="2" t="s">
        <v>18</v>
      </c>
      <c r="D2" s="2" t="s">
        <v>19</v>
      </c>
      <c r="E2" s="2" t="s">
        <v>44</v>
      </c>
      <c r="F2" s="2" t="s">
        <v>358</v>
      </c>
      <c r="G2" s="2" t="s">
        <v>288</v>
      </c>
    </row>
    <row r="3" spans="1:7">
      <c r="A3" s="3" t="s">
        <v>162</v>
      </c>
    </row>
    <row r="4" spans="1:7">
      <c r="A4" s="4" t="s">
        <v>359</v>
      </c>
      <c r="C4" s="6" t="n">
        <v>2180</v>
      </c>
      <c r="D4" s="6" t="n">
        <v>2180</v>
      </c>
    </row>
    <row r="5" spans="1:7">
      <c r="A5" s="4" t="s">
        <v>360</v>
      </c>
      <c r="D5" s="6" t="n">
        <v>4375</v>
      </c>
    </row>
    <row r="6" spans="1:7">
      <c r="A6" s="4" t="s">
        <v>361</v>
      </c>
      <c r="C6" s="6" t="n">
        <v>2180</v>
      </c>
      <c r="D6" s="6" t="n">
        <v>6555</v>
      </c>
    </row>
    <row r="7" spans="1:7">
      <c r="A7" s="4" t="s">
        <v>362</v>
      </c>
      <c r="C7" s="6" t="n">
        <v>0</v>
      </c>
      <c r="D7" s="6" t="n">
        <v>0</v>
      </c>
    </row>
    <row r="8" spans="1:7">
      <c r="A8" s="4" t="s">
        <v>363</v>
      </c>
      <c r="C8" s="6" t="n">
        <v>2180</v>
      </c>
      <c r="D8" s="6" t="n">
        <v>6555</v>
      </c>
    </row>
    <row r="9" spans="1:7">
      <c r="A9" s="4" t="s">
        <v>364</v>
      </c>
      <c r="C9" s="5" t="n">
        <v>0</v>
      </c>
      <c r="D9" s="5" t="n">
        <v>0</v>
      </c>
    </row>
    <row r="10" spans="1:7">
      <c r="A10" s="4" t="s">
        <v>365</v>
      </c>
      <c r="B10" s="5" t="n">
        <v>2180</v>
      </c>
      <c r="C10" s="6" t="n">
        <v>2180</v>
      </c>
      <c r="D10" s="6" t="n">
        <v>1117</v>
      </c>
    </row>
    <row r="11" spans="1:7">
      <c r="A11" s="4" t="s">
        <v>354</v>
      </c>
      <c r="D11" s="6" t="n">
        <v>1117</v>
      </c>
      <c r="E11" s="5" t="n">
        <v>265</v>
      </c>
      <c r="F11" s="5" t="n">
        <v>76</v>
      </c>
      <c r="G11" s="5" t="n">
        <v>61228</v>
      </c>
    </row>
    <row r="12" spans="1:7">
      <c r="A12" s="4" t="s">
        <v>355</v>
      </c>
      <c r="B12" s="5" t="n">
        <v>0</v>
      </c>
      <c r="C12" s="5" t="n">
        <v>0</v>
      </c>
      <c r="D12" s="6" t="n">
        <v>0</v>
      </c>
      <c r="E12" s="6" t="n">
        <v>0</v>
      </c>
    </row>
    <row r="13" spans="1:7">
      <c r="A13" s="4" t="s">
        <v>366</v>
      </c>
      <c r="D13" s="5" t="n">
        <v>1117</v>
      </c>
      <c r="E13" s="5" t="n">
        <v>26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67</v>
      </c>
      <c r="B1" s="2" t="s">
        <v>18</v>
      </c>
      <c r="C1" s="2" t="s">
        <v>295</v>
      </c>
      <c r="D1" s="2" t="s">
        <v>296</v>
      </c>
      <c r="E1" s="2" t="s">
        <v>320</v>
      </c>
      <c r="F1" s="2" t="s">
        <v>368</v>
      </c>
      <c r="G1" s="2" t="s">
        <v>369</v>
      </c>
      <c r="H1" s="2" t="s">
        <v>2</v>
      </c>
      <c r="I1" s="2" t="s">
        <v>44</v>
      </c>
      <c r="J1" s="2" t="s">
        <v>2</v>
      </c>
      <c r="K1" s="2" t="s">
        <v>44</v>
      </c>
      <c r="L1" s="2" t="s">
        <v>18</v>
      </c>
      <c r="M1" s="2" t="s">
        <v>19</v>
      </c>
      <c r="N1" s="2" t="s">
        <v>370</v>
      </c>
      <c r="O1" s="2" t="s">
        <v>298</v>
      </c>
    </row>
    <row r="2" spans="1:15">
      <c r="A2" s="4" t="s">
        <v>46</v>
      </c>
      <c r="B2" s="6" t="n">
        <v>5000000</v>
      </c>
      <c r="H2" s="6" t="n">
        <v>5000000</v>
      </c>
      <c r="J2" s="6" t="n">
        <v>5000000</v>
      </c>
      <c r="L2" s="6" t="n">
        <v>5000000</v>
      </c>
      <c r="M2" s="6" t="n">
        <v>5000000</v>
      </c>
    </row>
    <row r="3" spans="1:15">
      <c r="A3" s="4" t="s">
        <v>45</v>
      </c>
      <c r="B3" s="7" t="n">
        <v>0.001</v>
      </c>
      <c r="H3" s="7" t="n">
        <v>0.001</v>
      </c>
      <c r="J3" s="7" t="n">
        <v>0.001</v>
      </c>
      <c r="L3" s="7" t="n">
        <v>0.001</v>
      </c>
      <c r="M3" s="7" t="n">
        <v>0.001</v>
      </c>
    </row>
    <row r="4" spans="1:15">
      <c r="A4" s="4" t="s">
        <v>47</v>
      </c>
      <c r="B4" s="6" t="n">
        <v>1</v>
      </c>
      <c r="H4" s="6" t="n">
        <v>1</v>
      </c>
      <c r="J4" s="6" t="n">
        <v>1</v>
      </c>
      <c r="L4" s="6" t="n">
        <v>1</v>
      </c>
      <c r="M4" s="6" t="n">
        <v>1</v>
      </c>
    </row>
    <row r="5" spans="1:15">
      <c r="A5" s="4" t="s">
        <v>371</v>
      </c>
      <c r="B5" s="6" t="n">
        <v>207500</v>
      </c>
      <c r="L5" s="6" t="n">
        <v>207500</v>
      </c>
      <c r="M5" s="6" t="n">
        <v>0</v>
      </c>
    </row>
    <row r="6" spans="1:15">
      <c r="A6" s="4" t="s">
        <v>372</v>
      </c>
      <c r="B6" s="6" t="n">
        <v>688</v>
      </c>
      <c r="C6" s="6" t="n">
        <v>2433</v>
      </c>
    </row>
    <row r="7" spans="1:15">
      <c r="A7" s="4" t="s">
        <v>48</v>
      </c>
      <c r="B7" s="6" t="n">
        <v>95000000</v>
      </c>
      <c r="H7" s="6" t="n">
        <v>95000000</v>
      </c>
      <c r="J7" s="6" t="n">
        <v>95000000</v>
      </c>
      <c r="L7" s="6" t="n">
        <v>95000000</v>
      </c>
      <c r="M7" s="6" t="n">
        <v>7000000</v>
      </c>
    </row>
    <row r="8" spans="1:15">
      <c r="A8" s="4" t="s">
        <v>49</v>
      </c>
      <c r="B8" s="7" t="n">
        <v>0.001</v>
      </c>
      <c r="H8" s="7" t="n">
        <v>0.001</v>
      </c>
      <c r="J8" s="7" t="n">
        <v>0.001</v>
      </c>
      <c r="L8" s="7" t="n">
        <v>0.001</v>
      </c>
      <c r="M8" s="7" t="n">
        <v>0.001</v>
      </c>
    </row>
    <row r="9" spans="1:15">
      <c r="A9" s="4" t="s">
        <v>373</v>
      </c>
      <c r="B9" s="6" t="n">
        <v>3839358</v>
      </c>
      <c r="H9" s="6" t="n">
        <v>11427132</v>
      </c>
      <c r="J9" s="6" t="n">
        <v>11427132</v>
      </c>
      <c r="L9" s="6" t="n">
        <v>3839358</v>
      </c>
      <c r="M9" s="6" t="n">
        <v>2296667</v>
      </c>
    </row>
    <row r="10" spans="1:15">
      <c r="A10" s="4" t="s">
        <v>374</v>
      </c>
      <c r="B10" s="6" t="n">
        <v>7813</v>
      </c>
      <c r="L10" s="6" t="n">
        <v>7813</v>
      </c>
      <c r="M10" s="6" t="n">
        <v>91276</v>
      </c>
    </row>
    <row r="11" spans="1:15">
      <c r="A11" s="4" t="s">
        <v>300</v>
      </c>
      <c r="C11" s="4" t="s">
        <v>301</v>
      </c>
      <c r="D11" s="4" t="s">
        <v>302</v>
      </c>
    </row>
    <row r="12" spans="1:15">
      <c r="A12" s="4" t="s">
        <v>375</v>
      </c>
      <c r="H12" s="6" t="n">
        <v>250000</v>
      </c>
      <c r="J12" s="6" t="n">
        <v>250000</v>
      </c>
    </row>
    <row r="13" spans="1:15">
      <c r="A13" s="4" t="s">
        <v>376</v>
      </c>
      <c r="J13" s="5" t="n">
        <v>26550</v>
      </c>
      <c r="K13" s="5" t="n">
        <v>726179</v>
      </c>
      <c r="L13" s="5" t="n">
        <v>720165</v>
      </c>
      <c r="M13" s="5" t="n">
        <v>312500</v>
      </c>
    </row>
    <row r="14" spans="1:15">
      <c r="A14" s="4" t="s">
        <v>377</v>
      </c>
    </row>
    <row r="15" spans="1:15">
      <c r="A15" s="4" t="s">
        <v>378</v>
      </c>
      <c r="F15" s="5" t="n">
        <v>6582966</v>
      </c>
    </row>
    <row r="16" spans="1:15">
      <c r="A16" s="4" t="s">
        <v>379</v>
      </c>
      <c r="F16" s="4" t="s">
        <v>380</v>
      </c>
    </row>
    <row r="17" spans="1:15">
      <c r="A17" s="4" t="s">
        <v>381</v>
      </c>
    </row>
    <row r="18" spans="1:15">
      <c r="A18" s="4" t="s">
        <v>375</v>
      </c>
      <c r="H18" s="6" t="n">
        <v>2655000</v>
      </c>
      <c r="J18" s="6" t="n">
        <v>2655000</v>
      </c>
    </row>
    <row r="19" spans="1:15">
      <c r="A19" s="4" t="s">
        <v>382</v>
      </c>
      <c r="H19" s="8" t="n">
        <v>0.01</v>
      </c>
      <c r="J19" s="8" t="n">
        <v>0.01</v>
      </c>
    </row>
    <row r="20" spans="1:15">
      <c r="A20" s="4" t="s">
        <v>376</v>
      </c>
      <c r="J20" s="5" t="n">
        <v>26550</v>
      </c>
    </row>
    <row r="21" spans="1:15">
      <c r="A21" s="4" t="s">
        <v>383</v>
      </c>
    </row>
    <row r="22" spans="1:15">
      <c r="A22" s="4" t="s">
        <v>375</v>
      </c>
      <c r="F22" s="6" t="n">
        <v>377500</v>
      </c>
    </row>
    <row r="23" spans="1:15">
      <c r="A23" s="4" t="s">
        <v>382</v>
      </c>
      <c r="F23" s="8" t="n">
        <v>1.15</v>
      </c>
    </row>
    <row r="24" spans="1:15">
      <c r="A24" s="4" t="s">
        <v>384</v>
      </c>
      <c r="F24" s="4" t="s">
        <v>385</v>
      </c>
    </row>
    <row r="25" spans="1:15">
      <c r="A25" s="4" t="s">
        <v>386</v>
      </c>
      <c r="F25" s="4" t="s">
        <v>387</v>
      </c>
    </row>
    <row r="26" spans="1:15">
      <c r="A26" s="4" t="s">
        <v>51</v>
      </c>
    </row>
    <row r="27" spans="1:15">
      <c r="A27" s="4" t="s">
        <v>52</v>
      </c>
      <c r="B27" s="6" t="n">
        <v>278530</v>
      </c>
      <c r="H27" s="6" t="n">
        <v>278530</v>
      </c>
      <c r="J27" s="6" t="n">
        <v>278530</v>
      </c>
      <c r="L27" s="6" t="n">
        <v>278530</v>
      </c>
      <c r="M27" s="6" t="n">
        <v>278530</v>
      </c>
    </row>
    <row r="28" spans="1:15">
      <c r="A28" s="4" t="s">
        <v>53</v>
      </c>
      <c r="B28" s="6" t="n">
        <v>278530</v>
      </c>
      <c r="H28" s="6" t="n">
        <v>278530</v>
      </c>
      <c r="J28" s="6" t="n">
        <v>278530</v>
      </c>
      <c r="L28" s="6" t="n">
        <v>278530</v>
      </c>
      <c r="M28" s="6" t="n">
        <v>278530</v>
      </c>
    </row>
    <row r="29" spans="1:15">
      <c r="A29" s="4" t="s">
        <v>322</v>
      </c>
      <c r="E29" s="4" t="s">
        <v>323</v>
      </c>
    </row>
    <row r="30" spans="1:15">
      <c r="A30" s="4" t="s">
        <v>388</v>
      </c>
      <c r="B30" s="5" t="n">
        <v>278530</v>
      </c>
      <c r="H30" s="5" t="n">
        <v>278530</v>
      </c>
      <c r="J30" s="5" t="n">
        <v>278530</v>
      </c>
      <c r="L30" s="5" t="n">
        <v>278530</v>
      </c>
    </row>
    <row r="31" spans="1:15">
      <c r="A31" s="4" t="s">
        <v>389</v>
      </c>
    </row>
    <row r="32" spans="1:15">
      <c r="A32" s="4" t="s">
        <v>45</v>
      </c>
      <c r="G32" s="5" t="n">
        <v>1</v>
      </c>
    </row>
    <row r="33" spans="1:15">
      <c r="A33" s="4" t="s">
        <v>52</v>
      </c>
      <c r="G33" s="6" t="n">
        <v>278530</v>
      </c>
    </row>
    <row r="34" spans="1:15">
      <c r="A34" s="4" t="s">
        <v>322</v>
      </c>
      <c r="G34" s="4" t="s">
        <v>323</v>
      </c>
    </row>
    <row r="35" spans="1:15">
      <c r="A35" s="4" t="s">
        <v>54</v>
      </c>
    </row>
    <row r="36" spans="1:15">
      <c r="A36" s="4" t="s">
        <v>52</v>
      </c>
      <c r="B36" s="6" t="n">
        <v>673613</v>
      </c>
      <c r="H36" s="6" t="n">
        <v>648613</v>
      </c>
      <c r="J36" s="6" t="n">
        <v>648613</v>
      </c>
      <c r="L36" s="6" t="n">
        <v>673613</v>
      </c>
      <c r="M36" s="6" t="n">
        <v>881113</v>
      </c>
    </row>
    <row r="37" spans="1:15">
      <c r="A37" s="4" t="s">
        <v>53</v>
      </c>
      <c r="B37" s="6" t="n">
        <v>673613</v>
      </c>
      <c r="H37" s="6" t="n">
        <v>648613</v>
      </c>
      <c r="I37" s="6" t="n">
        <v>841113</v>
      </c>
      <c r="J37" s="6" t="n">
        <v>648613</v>
      </c>
      <c r="K37" s="6" t="n">
        <v>841113</v>
      </c>
      <c r="L37" s="6" t="n">
        <v>673613</v>
      </c>
      <c r="M37" s="6" t="n">
        <v>881113</v>
      </c>
    </row>
    <row r="38" spans="1:15">
      <c r="A38" s="4" t="s">
        <v>322</v>
      </c>
      <c r="N38" s="4" t="s">
        <v>390</v>
      </c>
    </row>
    <row r="39" spans="1:15">
      <c r="A39" s="4" t="s">
        <v>391</v>
      </c>
      <c r="N39" s="5" t="n">
        <v>80</v>
      </c>
    </row>
    <row r="40" spans="1:15">
      <c r="A40" s="4" t="s">
        <v>371</v>
      </c>
      <c r="N40" s="9" t="n">
        <v>0.25</v>
      </c>
    </row>
    <row r="41" spans="1:15">
      <c r="A41" s="4" t="s">
        <v>392</v>
      </c>
      <c r="N41" s="5" t="n">
        <v>32</v>
      </c>
    </row>
    <row r="42" spans="1:15">
      <c r="A42" s="4" t="s">
        <v>372</v>
      </c>
      <c r="B42" s="6" t="n">
        <v>25000</v>
      </c>
      <c r="N42" s="6" t="n">
        <v>902238</v>
      </c>
    </row>
    <row r="43" spans="1:15">
      <c r="A43" s="4" t="s">
        <v>393</v>
      </c>
      <c r="N43" s="5" t="n">
        <v>8</v>
      </c>
    </row>
    <row r="44" spans="1:15">
      <c r="A44" s="4" t="s">
        <v>394</v>
      </c>
      <c r="N44" s="4" t="s">
        <v>395</v>
      </c>
    </row>
    <row r="45" spans="1:15">
      <c r="A45" s="4" t="s">
        <v>120</v>
      </c>
      <c r="L45" s="6" t="n">
        <v>168427</v>
      </c>
      <c r="M45" s="6" t="n">
        <v>220279</v>
      </c>
    </row>
    <row r="46" spans="1:15">
      <c r="A46" s="4" t="s">
        <v>396</v>
      </c>
      <c r="H46" s="5" t="n">
        <v>1473</v>
      </c>
      <c r="I46" s="5" t="n">
        <v>23202</v>
      </c>
      <c r="J46" s="5" t="n">
        <v>6071</v>
      </c>
      <c r="K46" s="5" t="n">
        <v>75477</v>
      </c>
      <c r="L46" s="5" t="n">
        <v>80431</v>
      </c>
      <c r="M46" s="5" t="n">
        <v>176236</v>
      </c>
    </row>
    <row r="47" spans="1:15">
      <c r="A47" s="4" t="s">
        <v>388</v>
      </c>
      <c r="B47" s="5" t="n">
        <v>5388904</v>
      </c>
      <c r="H47" s="5" t="n">
        <v>5188904</v>
      </c>
      <c r="J47" s="5" t="n">
        <v>5188904</v>
      </c>
      <c r="L47" s="5" t="n">
        <v>5388904</v>
      </c>
    </row>
    <row r="48" spans="1:15">
      <c r="A48" s="4" t="s">
        <v>397</v>
      </c>
      <c r="B48" s="6" t="n">
        <v>6250</v>
      </c>
      <c r="H48" s="6" t="n">
        <v>162177</v>
      </c>
      <c r="I48" s="6" t="n">
        <v>210279</v>
      </c>
    </row>
    <row r="49" spans="1:15">
      <c r="A49" s="4" t="s">
        <v>76</v>
      </c>
    </row>
    <row r="50" spans="1:15">
      <c r="A50" s="4" t="s">
        <v>92</v>
      </c>
      <c r="H50" s="6" t="n">
        <v>3700</v>
      </c>
      <c r="I50" s="6" t="n">
        <v>4735</v>
      </c>
      <c r="J50" s="6" t="n">
        <v>11100</v>
      </c>
      <c r="K50" s="6" t="n">
        <v>14430</v>
      </c>
      <c r="L50" s="6" t="n">
        <v>18271</v>
      </c>
      <c r="M50" s="6" t="n">
        <v>19841</v>
      </c>
    </row>
    <row r="51" spans="1:15">
      <c r="A51" s="4" t="s">
        <v>120</v>
      </c>
      <c r="L51" s="6" t="n">
        <v>51876</v>
      </c>
      <c r="M51" s="6" t="n">
        <v>0</v>
      </c>
    </row>
    <row r="52" spans="1:15">
      <c r="A52" s="4" t="s">
        <v>315</v>
      </c>
    </row>
    <row r="53" spans="1:15">
      <c r="A53" s="4" t="s">
        <v>48</v>
      </c>
      <c r="O53" s="6" t="n">
        <v>95000000</v>
      </c>
    </row>
    <row r="54" spans="1:15">
      <c r="A54" s="4" t="s">
        <v>314</v>
      </c>
    </row>
    <row r="55" spans="1:15">
      <c r="A55" s="4" t="s">
        <v>48</v>
      </c>
      <c r="O55" s="6" t="n">
        <v>7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398</v>
      </c>
      <c r="B1" s="2" t="s">
        <v>329</v>
      </c>
      <c r="C1" s="2" t="s">
        <v>399</v>
      </c>
      <c r="D1" s="2" t="s">
        <v>2</v>
      </c>
      <c r="E1" s="2" t="s">
        <v>400</v>
      </c>
      <c r="F1" s="2" t="s">
        <v>401</v>
      </c>
      <c r="G1" s="2" t="s">
        <v>44</v>
      </c>
      <c r="H1" s="2" t="s">
        <v>358</v>
      </c>
      <c r="I1" s="2" t="s">
        <v>402</v>
      </c>
      <c r="J1" s="2" t="s">
        <v>2</v>
      </c>
      <c r="K1" s="2" t="s">
        <v>18</v>
      </c>
      <c r="L1" s="2" t="s">
        <v>19</v>
      </c>
    </row>
    <row r="2" spans="1:12">
      <c r="A2" s="4" t="s">
        <v>49</v>
      </c>
      <c r="D2" s="7" t="n">
        <v>0.001</v>
      </c>
      <c r="J2" s="7" t="n">
        <v>0.001</v>
      </c>
      <c r="K2" s="7" t="n">
        <v>0.001</v>
      </c>
      <c r="L2" s="7" t="n">
        <v>0.001</v>
      </c>
    </row>
    <row r="3" spans="1:12">
      <c r="A3" s="4" t="s">
        <v>403</v>
      </c>
      <c r="K3" s="5" t="n">
        <v>126186</v>
      </c>
    </row>
    <row r="4" spans="1:12">
      <c r="A4" s="4" t="s">
        <v>82</v>
      </c>
      <c r="D4" s="5" t="n">
        <v>4099</v>
      </c>
      <c r="E4" s="5" t="n">
        <v>3344</v>
      </c>
      <c r="F4" s="5" t="n">
        <v>4843</v>
      </c>
      <c r="G4" s="5" t="n">
        <v>3513</v>
      </c>
      <c r="H4" s="5" t="n">
        <v>2617</v>
      </c>
      <c r="I4" s="5" t="n">
        <v>4139</v>
      </c>
      <c r="K4" s="5" t="n">
        <v>13777</v>
      </c>
      <c r="L4" s="5" t="n">
        <v>8582</v>
      </c>
    </row>
    <row r="5" spans="1:12">
      <c r="A5" s="4" t="s">
        <v>77</v>
      </c>
    </row>
    <row r="6" spans="1:12">
      <c r="A6" s="4" t="s">
        <v>404</v>
      </c>
      <c r="K6" s="7" t="n">
        <v>12.6</v>
      </c>
    </row>
    <row r="7" spans="1:12">
      <c r="A7" s="4" t="s">
        <v>76</v>
      </c>
    </row>
    <row r="8" spans="1:12">
      <c r="A8" s="4" t="s">
        <v>81</v>
      </c>
      <c r="F8" s="6" t="n">
        <v>4895000</v>
      </c>
      <c r="K8" s="6" t="n">
        <v>1170000</v>
      </c>
      <c r="L8" s="6" t="n">
        <v>800000</v>
      </c>
    </row>
    <row r="9" spans="1:12">
      <c r="A9" s="4" t="s">
        <v>83</v>
      </c>
      <c r="D9" s="6" t="n">
        <v>8752</v>
      </c>
      <c r="E9" s="6" t="n">
        <v>4747</v>
      </c>
      <c r="F9" s="6" t="n">
        <v>6925</v>
      </c>
      <c r="G9" s="6" t="n">
        <v>956</v>
      </c>
      <c r="H9" s="6" t="n">
        <v>607</v>
      </c>
      <c r="I9" s="6" t="n">
        <v>706</v>
      </c>
      <c r="K9" s="6" t="n">
        <v>3444</v>
      </c>
      <c r="L9" s="6" t="n">
        <v>863</v>
      </c>
    </row>
    <row r="10" spans="1:12">
      <c r="A10" s="4" t="s">
        <v>82</v>
      </c>
      <c r="D10" s="5" t="n">
        <v>8</v>
      </c>
      <c r="E10" s="5" t="n">
        <v>5</v>
      </c>
      <c r="F10" s="5" t="n">
        <v>7</v>
      </c>
      <c r="G10" s="5" t="n">
        <v>1</v>
      </c>
      <c r="I10" s="5" t="n">
        <v>1</v>
      </c>
      <c r="K10" s="5" t="n">
        <v>3</v>
      </c>
      <c r="L10" s="5" t="n">
        <v>1</v>
      </c>
    </row>
    <row r="11" spans="1:12">
      <c r="A11" s="4" t="s">
        <v>405</v>
      </c>
    </row>
    <row r="12" spans="1:12">
      <c r="A12" s="4" t="s">
        <v>404</v>
      </c>
      <c r="D12" s="7" t="n">
        <v>3.875</v>
      </c>
      <c r="J12" s="7" t="n">
        <v>3.875</v>
      </c>
      <c r="K12" s="7" t="n">
        <v>3.875</v>
      </c>
    </row>
    <row r="13" spans="1:12">
      <c r="A13" s="4" t="s">
        <v>386</v>
      </c>
      <c r="J13" s="4" t="s">
        <v>406</v>
      </c>
      <c r="K13" s="4" t="s">
        <v>406</v>
      </c>
    </row>
    <row r="14" spans="1:12">
      <c r="A14" s="4" t="s">
        <v>407</v>
      </c>
    </row>
    <row r="15" spans="1:12">
      <c r="A15" s="4" t="s">
        <v>404</v>
      </c>
      <c r="D15" s="7" t="n">
        <v>12.5</v>
      </c>
      <c r="J15" s="7" t="n">
        <v>12.5</v>
      </c>
      <c r="K15" s="7" t="n">
        <v>12.5</v>
      </c>
    </row>
    <row r="16" spans="1:12">
      <c r="A16" s="4" t="s">
        <v>386</v>
      </c>
      <c r="J16" s="4" t="s">
        <v>408</v>
      </c>
      <c r="K16" s="4" t="s">
        <v>408</v>
      </c>
    </row>
    <row r="17" spans="1:12">
      <c r="A17" s="4" t="s">
        <v>409</v>
      </c>
    </row>
    <row r="18" spans="1:12">
      <c r="A18" s="4" t="s">
        <v>81</v>
      </c>
      <c r="B18" s="6" t="n">
        <v>1170000</v>
      </c>
    </row>
    <row r="19" spans="1:12">
      <c r="A19" s="4" t="s">
        <v>404</v>
      </c>
      <c r="B19" s="8" t="n">
        <v>3.1</v>
      </c>
    </row>
    <row r="20" spans="1:12">
      <c r="A20" s="4" t="s">
        <v>410</v>
      </c>
      <c r="B20" s="5" t="n">
        <v>3600000</v>
      </c>
    </row>
    <row r="21" spans="1:12">
      <c r="A21" s="4" t="s">
        <v>49</v>
      </c>
      <c r="B21" s="8" t="n">
        <v>3.1</v>
      </c>
    </row>
    <row r="22" spans="1:12">
      <c r="A22" s="4" t="s">
        <v>411</v>
      </c>
      <c r="B22" s="6" t="n">
        <v>760500</v>
      </c>
    </row>
    <row r="23" spans="1:12">
      <c r="A23" s="4" t="s">
        <v>412</v>
      </c>
      <c r="B23" s="4" t="s">
        <v>395</v>
      </c>
    </row>
    <row r="24" spans="1:12">
      <c r="A24" s="4" t="s">
        <v>403</v>
      </c>
      <c r="B24" s="5" t="n">
        <v>151585</v>
      </c>
    </row>
    <row r="25" spans="1:12">
      <c r="A25" s="4" t="s">
        <v>413</v>
      </c>
      <c r="B25" s="5" t="n">
        <v>3185255</v>
      </c>
    </row>
    <row r="26" spans="1:12">
      <c r="A26" s="4" t="s">
        <v>414</v>
      </c>
      <c r="B26" s="4" t="s">
        <v>415</v>
      </c>
    </row>
    <row r="27" spans="1:12">
      <c r="A27" s="4" t="s">
        <v>416</v>
      </c>
    </row>
    <row r="28" spans="1:12">
      <c r="A28" s="4" t="s">
        <v>404</v>
      </c>
      <c r="B28" s="7" t="n">
        <v>3.875</v>
      </c>
    </row>
    <row r="29" spans="1:12">
      <c r="A29" s="4" t="s">
        <v>417</v>
      </c>
      <c r="B29" s="5" t="n">
        <v>290160</v>
      </c>
    </row>
    <row r="30" spans="1:12">
      <c r="A30" s="4" t="s">
        <v>418</v>
      </c>
      <c r="B30" s="6" t="n">
        <v>46800</v>
      </c>
    </row>
    <row r="31" spans="1:12">
      <c r="A31" s="4" t="s">
        <v>386</v>
      </c>
      <c r="B31" s="4" t="s">
        <v>406</v>
      </c>
    </row>
    <row r="32" spans="1:12">
      <c r="A32" s="4" t="s">
        <v>419</v>
      </c>
    </row>
    <row r="33" spans="1:12">
      <c r="A33" s="4" t="s">
        <v>81</v>
      </c>
      <c r="C33" s="6" t="n">
        <v>800000</v>
      </c>
    </row>
    <row r="34" spans="1:12">
      <c r="A34" s="4" t="s">
        <v>404</v>
      </c>
      <c r="C34" s="8" t="n">
        <v>1.25</v>
      </c>
    </row>
    <row r="35" spans="1:12">
      <c r="A35" s="4" t="s">
        <v>410</v>
      </c>
      <c r="C35" s="5" t="n">
        <v>10000000</v>
      </c>
    </row>
    <row r="36" spans="1:12">
      <c r="A36" s="4" t="s">
        <v>49</v>
      </c>
      <c r="C36" s="8" t="n">
        <v>12.5</v>
      </c>
    </row>
    <row r="37" spans="1:12">
      <c r="A37" s="4" t="s">
        <v>411</v>
      </c>
      <c r="C37" s="6" t="n">
        <v>800000</v>
      </c>
    </row>
    <row r="38" spans="1:12">
      <c r="A38" s="4" t="s">
        <v>412</v>
      </c>
      <c r="C38" s="4" t="s">
        <v>395</v>
      </c>
    </row>
    <row r="39" spans="1:12">
      <c r="A39" s="4" t="s">
        <v>403</v>
      </c>
      <c r="C39" s="5" t="n">
        <v>254664</v>
      </c>
    </row>
    <row r="40" spans="1:12">
      <c r="A40" s="4" t="s">
        <v>413</v>
      </c>
      <c r="C40" s="5" t="n">
        <v>8945336</v>
      </c>
    </row>
    <row r="41" spans="1:12">
      <c r="A41" s="4" t="s">
        <v>414</v>
      </c>
      <c r="C41" s="4" t="s">
        <v>420</v>
      </c>
    </row>
    <row r="42" spans="1:12">
      <c r="A42" s="4" t="s">
        <v>421</v>
      </c>
    </row>
    <row r="43" spans="1:12">
      <c r="A43" s="4" t="s">
        <v>404</v>
      </c>
      <c r="C43" s="8" t="n">
        <v>12.5</v>
      </c>
    </row>
    <row r="44" spans="1:12">
      <c r="A44" s="4" t="s">
        <v>417</v>
      </c>
      <c r="C44" s="5" t="n">
        <v>800000</v>
      </c>
    </row>
    <row r="45" spans="1:12">
      <c r="A45" s="4" t="s">
        <v>418</v>
      </c>
      <c r="C45" s="6" t="n">
        <v>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14"/>
    <col customWidth="1" max="8" min="8" width="14"/>
    <col customWidth="1" max="9" min="9" width="14"/>
  </cols>
  <sheetData>
    <row r="1" spans="1:9">
      <c r="A1" s="1" t="s">
        <v>422</v>
      </c>
      <c r="C1" s="2" t="s">
        <v>423</v>
      </c>
      <c r="D1" s="2" t="s">
        <v>1</v>
      </c>
      <c r="F1" s="2" t="s">
        <v>57</v>
      </c>
    </row>
    <row r="2" spans="1:9">
      <c r="C2" s="2" t="s">
        <v>298</v>
      </c>
      <c r="D2" s="2" t="s">
        <v>2</v>
      </c>
      <c r="E2" s="2" t="s">
        <v>44</v>
      </c>
      <c r="F2" s="2" t="s">
        <v>18</v>
      </c>
      <c r="G2" s="2" t="s">
        <v>19</v>
      </c>
      <c r="H2" s="2" t="s">
        <v>424</v>
      </c>
      <c r="I2" s="2" t="s">
        <v>288</v>
      </c>
    </row>
    <row r="3" spans="1:9">
      <c r="A3" s="4" t="s">
        <v>373</v>
      </c>
      <c r="D3" s="6" t="n">
        <v>11427132</v>
      </c>
      <c r="F3" s="6" t="n">
        <v>3839358</v>
      </c>
      <c r="G3" s="6" t="n">
        <v>2296667</v>
      </c>
    </row>
    <row r="4" spans="1:9">
      <c r="A4" s="4" t="s">
        <v>374</v>
      </c>
      <c r="F4" s="6" t="n">
        <v>7813</v>
      </c>
      <c r="G4" s="6" t="n">
        <v>91276</v>
      </c>
    </row>
    <row r="5" spans="1:9">
      <c r="A5" s="4" t="s">
        <v>425</v>
      </c>
      <c r="D5" s="6" t="n">
        <v>1250</v>
      </c>
      <c r="F5" s="6" t="n">
        <v>491817</v>
      </c>
    </row>
    <row r="6" spans="1:9">
      <c r="A6" s="4" t="s">
        <v>426</v>
      </c>
      <c r="F6" s="4" t="s">
        <v>427</v>
      </c>
    </row>
    <row r="7" spans="1:9">
      <c r="A7" s="4" t="s">
        <v>375</v>
      </c>
      <c r="D7" s="6" t="n">
        <v>250000</v>
      </c>
    </row>
    <row r="8" spans="1:9">
      <c r="A8" s="4" t="s">
        <v>428</v>
      </c>
      <c r="D8" s="6" t="n">
        <v>778750</v>
      </c>
      <c r="F8" s="6" t="n">
        <v>288183</v>
      </c>
    </row>
    <row r="9" spans="1:9">
      <c r="A9" s="4" t="s">
        <v>429</v>
      </c>
      <c r="D9" s="6" t="n">
        <v>531145</v>
      </c>
      <c r="F9" s="6" t="n">
        <v>203193</v>
      </c>
    </row>
    <row r="10" spans="1:9">
      <c r="A10" s="4" t="s">
        <v>430</v>
      </c>
      <c r="D10" s="5" t="n">
        <v>233176</v>
      </c>
    </row>
    <row r="11" spans="1:9">
      <c r="A11" s="4" t="s">
        <v>84</v>
      </c>
      <c r="D11" s="5" t="n">
        <v>133297</v>
      </c>
      <c r="E11" s="5" t="n">
        <v>36534</v>
      </c>
      <c r="F11" s="5" t="n">
        <v>23715</v>
      </c>
      <c r="G11" s="5" t="n">
        <v>192400</v>
      </c>
    </row>
    <row r="12" spans="1:9">
      <c r="A12" s="4" t="s">
        <v>77</v>
      </c>
    </row>
    <row r="13" spans="1:9">
      <c r="A13" s="4" t="s">
        <v>375</v>
      </c>
      <c r="D13" s="6" t="n">
        <v>10209456</v>
      </c>
      <c r="F13" s="6" t="n">
        <v>1543596</v>
      </c>
      <c r="G13" s="6" t="n">
        <v>1428128</v>
      </c>
    </row>
    <row r="14" spans="1:9">
      <c r="A14" s="4" t="s">
        <v>84</v>
      </c>
      <c r="B14" s="4" t="s">
        <v>431</v>
      </c>
      <c r="D14" s="6" t="n">
        <v>530000</v>
      </c>
    </row>
    <row r="15" spans="1:9">
      <c r="A15" s="4" t="s">
        <v>404</v>
      </c>
      <c r="F15" s="7" t="n">
        <v>12.6</v>
      </c>
    </row>
    <row r="16" spans="1:9">
      <c r="A16" s="4" t="s">
        <v>432</v>
      </c>
    </row>
    <row r="17" spans="1:9">
      <c r="A17" s="4" t="s">
        <v>375</v>
      </c>
      <c r="D17" s="6" t="n">
        <v>280000</v>
      </c>
      <c r="F17" s="6" t="n">
        <v>6000</v>
      </c>
    </row>
    <row r="18" spans="1:9">
      <c r="A18" s="4" t="s">
        <v>386</v>
      </c>
      <c r="D18" s="4" t="s">
        <v>433</v>
      </c>
      <c r="F18" s="4" t="s">
        <v>434</v>
      </c>
    </row>
    <row r="19" spans="1:9">
      <c r="A19" s="4" t="s">
        <v>404</v>
      </c>
      <c r="D19" s="7" t="n">
        <v>0.75</v>
      </c>
      <c r="F19" s="7" t="n">
        <v>17.8</v>
      </c>
    </row>
    <row r="20" spans="1:9">
      <c r="A20" s="4" t="s">
        <v>435</v>
      </c>
    </row>
    <row r="21" spans="1:9">
      <c r="A21" s="4" t="s">
        <v>375</v>
      </c>
      <c r="D21" s="6" t="n">
        <v>250000</v>
      </c>
    </row>
    <row r="22" spans="1:9">
      <c r="A22" s="4" t="s">
        <v>386</v>
      </c>
      <c r="D22" s="4" t="s">
        <v>436</v>
      </c>
    </row>
    <row r="23" spans="1:9">
      <c r="A23" s="4" t="s">
        <v>404</v>
      </c>
      <c r="D23" s="7" t="n">
        <v>0.64</v>
      </c>
    </row>
    <row r="24" spans="1:9">
      <c r="A24" s="4" t="s">
        <v>437</v>
      </c>
    </row>
    <row r="25" spans="1:9">
      <c r="A25" s="4" t="s">
        <v>375</v>
      </c>
      <c r="D25" s="6" t="n">
        <v>33600</v>
      </c>
      <c r="F25" s="6" t="n">
        <v>33600</v>
      </c>
    </row>
    <row r="26" spans="1:9">
      <c r="A26" s="4" t="s">
        <v>386</v>
      </c>
      <c r="D26" s="4" t="s">
        <v>438</v>
      </c>
      <c r="F26" s="4" t="s">
        <v>438</v>
      </c>
    </row>
    <row r="27" spans="1:9">
      <c r="A27" s="4" t="s">
        <v>404</v>
      </c>
      <c r="D27" s="7" t="n">
        <v>11.7</v>
      </c>
      <c r="F27" s="7" t="n">
        <v>11.7</v>
      </c>
      <c r="H27" s="8" t="n">
        <v>59.3</v>
      </c>
    </row>
    <row r="28" spans="1:9">
      <c r="A28" s="4" t="s">
        <v>439</v>
      </c>
      <c r="H28" s="6" t="n">
        <v>4140</v>
      </c>
    </row>
    <row r="29" spans="1:9">
      <c r="A29" s="4" t="s">
        <v>440</v>
      </c>
    </row>
    <row r="30" spans="1:9">
      <c r="A30" s="4" t="s">
        <v>373</v>
      </c>
      <c r="D30" s="6" t="n">
        <v>780000</v>
      </c>
      <c r="F30" s="6" t="n">
        <v>780000</v>
      </c>
    </row>
    <row r="31" spans="1:9">
      <c r="A31" s="4" t="s">
        <v>374</v>
      </c>
      <c r="D31" s="6" t="n">
        <v>164235</v>
      </c>
      <c r="F31" s="6" t="n">
        <v>165485</v>
      </c>
    </row>
    <row r="32" spans="1:9">
      <c r="A32" s="4" t="s">
        <v>425</v>
      </c>
      <c r="D32" s="6" t="n">
        <v>614515</v>
      </c>
      <c r="F32" s="6" t="n">
        <v>122698</v>
      </c>
    </row>
    <row r="33" spans="1:9">
      <c r="A33" s="4" t="s">
        <v>441</v>
      </c>
      <c r="C33" s="4" t="s">
        <v>442</v>
      </c>
      <c r="D33" s="4" t="s">
        <v>443</v>
      </c>
      <c r="F33" s="4" t="s">
        <v>444</v>
      </c>
    </row>
    <row r="34" spans="1:9">
      <c r="A34" s="4" t="s">
        <v>445</v>
      </c>
      <c r="D34" s="4" t="s">
        <v>446</v>
      </c>
      <c r="F34" s="4" t="s">
        <v>446</v>
      </c>
    </row>
    <row r="35" spans="1:9">
      <c r="A35" s="4" t="s">
        <v>447</v>
      </c>
    </row>
    <row r="36" spans="1:9">
      <c r="A36" s="4" t="s">
        <v>441</v>
      </c>
      <c r="D36" s="4" t="s">
        <v>448</v>
      </c>
    </row>
    <row r="37" spans="1:9">
      <c r="A37" s="4" t="s">
        <v>449</v>
      </c>
    </row>
    <row r="38" spans="1:9">
      <c r="A38" s="4" t="s">
        <v>450</v>
      </c>
      <c r="D38" s="6" t="n">
        <v>1500000</v>
      </c>
    </row>
    <row r="39" spans="1:9">
      <c r="A39" s="4" t="s">
        <v>451</v>
      </c>
    </row>
    <row r="40" spans="1:9">
      <c r="A40" s="4" t="s">
        <v>450</v>
      </c>
      <c r="D40" s="6" t="n">
        <v>2280000</v>
      </c>
    </row>
    <row r="41" spans="1:9">
      <c r="A41" s="4" t="s">
        <v>452</v>
      </c>
    </row>
    <row r="42" spans="1:9">
      <c r="A42" s="4" t="s">
        <v>441</v>
      </c>
      <c r="D42" s="4" t="s">
        <v>453</v>
      </c>
    </row>
    <row r="43" spans="1:9">
      <c r="A43" s="4" t="s">
        <v>454</v>
      </c>
      <c r="D43" s="6" t="n">
        <v>1041016</v>
      </c>
    </row>
    <row r="44" spans="1:9">
      <c r="A44" s="4" t="s">
        <v>375</v>
      </c>
      <c r="D44" s="6" t="n">
        <v>549199</v>
      </c>
    </row>
    <row r="45" spans="1:9">
      <c r="A45" s="4" t="s">
        <v>386</v>
      </c>
      <c r="D45" s="4" t="s">
        <v>455</v>
      </c>
    </row>
    <row r="46" spans="1:9">
      <c r="A46" s="4" t="s">
        <v>456</v>
      </c>
    </row>
    <row r="47" spans="1:9">
      <c r="A47" s="4" t="s">
        <v>450</v>
      </c>
      <c r="C47" s="6" t="n">
        <v>14217</v>
      </c>
    </row>
    <row r="48" spans="1:9">
      <c r="A48" s="4" t="s">
        <v>266</v>
      </c>
    </row>
    <row r="49" spans="1:9">
      <c r="A49" s="4" t="s">
        <v>457</v>
      </c>
      <c r="F49" s="5" t="n">
        <v>526141</v>
      </c>
    </row>
    <row r="50" spans="1:9">
      <c r="A50" s="4" t="s">
        <v>458</v>
      </c>
      <c r="F50" s="6" t="n">
        <v>322877</v>
      </c>
      <c r="G50" s="5" t="n">
        <v>48624</v>
      </c>
    </row>
    <row r="51" spans="1:9">
      <c r="A51" s="4" t="s">
        <v>459</v>
      </c>
      <c r="G51" s="5" t="n">
        <v>526140</v>
      </c>
    </row>
    <row r="52" spans="1:9">
      <c r="A52" s="4" t="s">
        <v>428</v>
      </c>
      <c r="G52" s="6" t="n">
        <v>120000</v>
      </c>
    </row>
    <row r="53" spans="1:9">
      <c r="A53" s="4" t="s">
        <v>269</v>
      </c>
    </row>
    <row r="54" spans="1:9">
      <c r="A54" s="4" t="s">
        <v>459</v>
      </c>
      <c r="D54" s="5" t="n">
        <v>96061</v>
      </c>
      <c r="F54" s="5" t="n">
        <v>164329</v>
      </c>
    </row>
    <row r="55" spans="1:9">
      <c r="A55" s="4" t="s">
        <v>428</v>
      </c>
      <c r="D55" s="6" t="n">
        <v>778750</v>
      </c>
      <c r="F55" s="6" t="n">
        <v>288183</v>
      </c>
      <c r="G55" s="6" t="n">
        <v>262683</v>
      </c>
      <c r="I55" s="6" t="n">
        <v>112085</v>
      </c>
    </row>
    <row r="56" spans="1:9">
      <c r="A56" s="4" t="s">
        <v>460</v>
      </c>
      <c r="D56" s="5" t="n">
        <v>0</v>
      </c>
      <c r="E56" s="6" t="n">
        <v>0</v>
      </c>
      <c r="F56" s="5" t="n">
        <v>0</v>
      </c>
      <c r="G56" s="5" t="n">
        <v>0</v>
      </c>
    </row>
    <row r="57" spans="1:9">
      <c r="A57" s="4" t="s">
        <v>461</v>
      </c>
      <c r="D57" s="5" t="n">
        <v>0</v>
      </c>
      <c r="E57" s="5" t="n">
        <v>0</v>
      </c>
      <c r="F57" s="5" t="n">
        <v>0</v>
      </c>
    </row>
    <row r="58" spans="1:9">
      <c r="A58" s="4" t="s">
        <v>462</v>
      </c>
      <c r="D58" s="4" t="s">
        <v>463</v>
      </c>
      <c r="F58" s="4" t="s">
        <v>464</v>
      </c>
    </row>
    <row r="59" spans="1:9">
      <c r="A59" s="4" t="s">
        <v>465</v>
      </c>
    </row>
    <row r="60" spans="1:9">
      <c r="A60" s="4" t="s">
        <v>428</v>
      </c>
      <c r="D60" s="6" t="n">
        <v>2500</v>
      </c>
      <c r="F60" s="6" t="n">
        <v>2500</v>
      </c>
    </row>
    <row r="61" spans="1:9">
      <c r="A61" s="4" t="s">
        <v>466</v>
      </c>
      <c r="D61" s="8" t="n">
        <v>14.11</v>
      </c>
    </row>
    <row r="62" spans="1:9">
      <c r="A62" s="4" t="s">
        <v>467</v>
      </c>
    </row>
    <row r="63" spans="1:9">
      <c r="A63" s="4" t="s">
        <v>428</v>
      </c>
      <c r="D63" s="6" t="n">
        <v>799199</v>
      </c>
    </row>
    <row r="64" spans="1:9">
      <c r="A64" s="4" t="s">
        <v>468</v>
      </c>
    </row>
    <row r="65" spans="1:9">
      <c r="A65" s="4" t="s">
        <v>429</v>
      </c>
      <c r="D65" s="6" t="n">
        <v>549199</v>
      </c>
    </row>
    <row r="66" spans="1:9">
      <c r="A66" s="4" t="s">
        <v>469</v>
      </c>
      <c r="D66" s="8" t="n">
        <v>0.61</v>
      </c>
    </row>
    <row r="67" spans="1:9">
      <c r="A67" s="4" t="s">
        <v>470</v>
      </c>
    </row>
    <row r="68" spans="1:9">
      <c r="A68" s="4" t="s">
        <v>429</v>
      </c>
      <c r="D68" s="6" t="n">
        <v>250000</v>
      </c>
    </row>
    <row r="69" spans="1:9">
      <c r="A69" s="4" t="s">
        <v>469</v>
      </c>
      <c r="D69" s="7" t="n">
        <v>0.735</v>
      </c>
    </row>
    <row r="70" spans="1:9"/>
    <row r="71" spans="1:9">
      <c r="A71" s="4" t="s">
        <v>431</v>
      </c>
      <c r="B71" s="4" t="s">
        <v>471</v>
      </c>
    </row>
  </sheetData>
  <mergeCells count="5">
    <mergeCell ref="A1:B2"/>
    <mergeCell ref="D1:E1"/>
    <mergeCell ref="F1:G1"/>
    <mergeCell ref="A70:H70"/>
    <mergeCell ref="B71:H7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2</v>
      </c>
      <c r="B1" s="2" t="s">
        <v>1</v>
      </c>
      <c r="C1" s="2" t="s">
        <v>57</v>
      </c>
    </row>
    <row r="2" spans="1:6">
      <c r="B2" s="2" t="s">
        <v>2</v>
      </c>
      <c r="C2" s="2" t="s">
        <v>400</v>
      </c>
      <c r="D2" s="2" t="s">
        <v>18</v>
      </c>
      <c r="E2" s="2" t="s">
        <v>358</v>
      </c>
      <c r="F2" s="2" t="s">
        <v>19</v>
      </c>
    </row>
    <row r="3" spans="1:6">
      <c r="A3" s="3" t="s">
        <v>473</v>
      </c>
    </row>
    <row r="4" spans="1:6">
      <c r="A4" s="4" t="s">
        <v>474</v>
      </c>
      <c r="B4" s="6" t="n">
        <v>288183</v>
      </c>
    </row>
    <row r="5" spans="1:6">
      <c r="A5" s="4" t="s">
        <v>475</v>
      </c>
      <c r="B5" s="6" t="n">
        <v>491817</v>
      </c>
      <c r="C5" s="6" t="n">
        <v>30000</v>
      </c>
      <c r="E5" s="6" t="n">
        <v>152698</v>
      </c>
    </row>
    <row r="6" spans="1:6">
      <c r="A6" s="4" t="s">
        <v>476</v>
      </c>
      <c r="B6" s="6" t="n">
        <v>778750</v>
      </c>
      <c r="D6" s="6" t="n">
        <v>288183</v>
      </c>
    </row>
    <row r="7" spans="1:6">
      <c r="A7" s="4" t="s">
        <v>266</v>
      </c>
    </row>
    <row r="8" spans="1:6">
      <c r="A8" s="3" t="s">
        <v>473</v>
      </c>
    </row>
    <row r="9" spans="1:6">
      <c r="A9" s="4" t="s">
        <v>474</v>
      </c>
      <c r="D9" s="6" t="n">
        <v>120000</v>
      </c>
    </row>
    <row r="10" spans="1:6">
      <c r="A10" s="4" t="s">
        <v>477</v>
      </c>
      <c r="D10" s="6" t="n">
        <v>-120000</v>
      </c>
    </row>
    <row r="11" spans="1:6">
      <c r="A11" s="4" t="s">
        <v>475</v>
      </c>
      <c r="F11" s="6" t="n">
        <v>140000</v>
      </c>
    </row>
    <row r="12" spans="1:6">
      <c r="A12" s="4" t="s">
        <v>478</v>
      </c>
      <c r="F12" s="6" t="n">
        <v>-20000</v>
      </c>
    </row>
    <row r="13" spans="1:6">
      <c r="A13" s="4" t="s">
        <v>476</v>
      </c>
      <c r="F13" s="6" t="n">
        <v>120000</v>
      </c>
    </row>
    <row r="14" spans="1:6">
      <c r="A14" s="4" t="s">
        <v>269</v>
      </c>
    </row>
    <row r="15" spans="1:6">
      <c r="A15" s="3" t="s">
        <v>473</v>
      </c>
    </row>
    <row r="16" spans="1:6">
      <c r="A16" s="4" t="s">
        <v>474</v>
      </c>
      <c r="B16" s="6" t="n">
        <v>288183</v>
      </c>
      <c r="D16" s="6" t="n">
        <v>262683</v>
      </c>
      <c r="F16" s="6" t="n">
        <v>112085</v>
      </c>
    </row>
    <row r="17" spans="1:6">
      <c r="A17" s="4" t="s">
        <v>475</v>
      </c>
      <c r="B17" s="6" t="n">
        <v>491817</v>
      </c>
      <c r="D17" s="6" t="n">
        <v>30000</v>
      </c>
      <c r="F17" s="6" t="n">
        <v>152698</v>
      </c>
    </row>
    <row r="18" spans="1:6">
      <c r="A18" s="4" t="s">
        <v>478</v>
      </c>
      <c r="F18" s="6" t="n">
        <v>-2100</v>
      </c>
    </row>
    <row r="19" spans="1:6">
      <c r="A19" s="4" t="s">
        <v>476</v>
      </c>
      <c r="B19" s="6" t="n">
        <v>778750</v>
      </c>
      <c r="D19" s="6" t="n">
        <v>288183</v>
      </c>
      <c r="F19" s="6" t="n">
        <v>262683</v>
      </c>
    </row>
    <row r="20" spans="1:6">
      <c r="A20" s="4" t="s">
        <v>479</v>
      </c>
      <c r="B20" s="6" t="n">
        <v>-1250</v>
      </c>
      <c r="D20" s="6" t="n">
        <v>-4500</v>
      </c>
    </row>
    <row r="21" spans="1:6">
      <c r="A21" s="4" t="s">
        <v>474</v>
      </c>
      <c r="B21" s="8" t="n">
        <v>22.31</v>
      </c>
      <c r="D21" s="8" t="n">
        <v>24.27</v>
      </c>
      <c r="F21" s="8" t="n">
        <v>41.81</v>
      </c>
    </row>
    <row r="22" spans="1:6">
      <c r="A22" s="4" t="s">
        <v>475</v>
      </c>
      <c r="B22" s="9" t="n">
        <v>0.61</v>
      </c>
      <c r="D22" s="9" t="n">
        <v>6.1</v>
      </c>
      <c r="F22" s="9" t="n">
        <v>11.35</v>
      </c>
    </row>
    <row r="23" spans="1:6">
      <c r="A23" s="4" t="s">
        <v>479</v>
      </c>
      <c r="B23" s="6" t="n">
        <v>40</v>
      </c>
      <c r="D23" s="9" t="n">
        <v>28.37</v>
      </c>
    </row>
    <row r="24" spans="1:6">
      <c r="A24" s="4" t="s">
        <v>478</v>
      </c>
      <c r="F24" s="9" t="n">
        <v>21.1</v>
      </c>
    </row>
    <row r="25" spans="1:6">
      <c r="A25" s="4" t="s">
        <v>476</v>
      </c>
      <c r="B25" s="8" t="n">
        <v>8.58</v>
      </c>
      <c r="D25" s="8" t="n">
        <v>22.31</v>
      </c>
      <c r="F25" s="8" t="n">
        <v>24.27</v>
      </c>
    </row>
  </sheetData>
  <mergeCells count="2">
    <mergeCell ref="A1:A2"/>
    <mergeCell ref="C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6"/>
  </cols>
  <sheetData>
    <row r="1" spans="1:4">
      <c r="A1" s="1" t="s">
        <v>480</v>
      </c>
      <c r="B1" s="2" t="s">
        <v>1</v>
      </c>
      <c r="C1" s="2" t="s">
        <v>57</v>
      </c>
    </row>
    <row r="2" spans="1:4">
      <c r="B2" s="2" t="s">
        <v>2</v>
      </c>
      <c r="C2" s="2" t="s">
        <v>18</v>
      </c>
      <c r="D2" s="2" t="s">
        <v>19</v>
      </c>
    </row>
    <row r="3" spans="1:4">
      <c r="A3" s="4" t="s">
        <v>269</v>
      </c>
    </row>
    <row r="4" spans="1:4">
      <c r="A4" s="3" t="s">
        <v>473</v>
      </c>
    </row>
    <row r="5" spans="1:4">
      <c r="A5" s="4" t="s">
        <v>481</v>
      </c>
      <c r="B5" s="4" t="s">
        <v>482</v>
      </c>
      <c r="C5" s="4" t="s">
        <v>482</v>
      </c>
      <c r="D5" s="4" t="s">
        <v>482</v>
      </c>
    </row>
    <row r="6" spans="1:4">
      <c r="A6" s="4" t="s">
        <v>483</v>
      </c>
      <c r="B6" s="4" t="s">
        <v>484</v>
      </c>
    </row>
    <row r="7" spans="1:4">
      <c r="A7" s="4" t="s">
        <v>266</v>
      </c>
    </row>
    <row r="8" spans="1:4">
      <c r="A8" s="3" t="s">
        <v>473</v>
      </c>
    </row>
    <row r="9" spans="1:4">
      <c r="A9" s="4" t="s">
        <v>481</v>
      </c>
      <c r="C9" s="4" t="s">
        <v>482</v>
      </c>
    </row>
    <row r="10" spans="1:4">
      <c r="A10" s="4" t="s">
        <v>485</v>
      </c>
    </row>
    <row r="11" spans="1:4">
      <c r="A11" s="3" t="s">
        <v>473</v>
      </c>
    </row>
    <row r="12" spans="1:4">
      <c r="A12" s="4" t="s">
        <v>481</v>
      </c>
      <c r="B12" s="4" t="s">
        <v>482</v>
      </c>
    </row>
    <row r="13" spans="1:4">
      <c r="A13" s="4" t="s">
        <v>486</v>
      </c>
      <c r="B13" s="4" t="s">
        <v>487</v>
      </c>
      <c r="C13" s="4" t="s">
        <v>488</v>
      </c>
      <c r="D13" s="4" t="s">
        <v>489</v>
      </c>
    </row>
    <row r="14" spans="1:4">
      <c r="A14" s="4" t="s">
        <v>483</v>
      </c>
      <c r="C14" s="4" t="s">
        <v>490</v>
      </c>
      <c r="D14" s="4" t="s">
        <v>491</v>
      </c>
    </row>
    <row r="15" spans="1:4">
      <c r="A15" s="4" t="s">
        <v>492</v>
      </c>
      <c r="B15" s="4" t="s">
        <v>493</v>
      </c>
      <c r="C15" s="4" t="s">
        <v>494</v>
      </c>
      <c r="D15" s="4" t="s">
        <v>495</v>
      </c>
    </row>
    <row r="16" spans="1:4">
      <c r="A16" s="4" t="s">
        <v>496</v>
      </c>
    </row>
    <row r="17" spans="1:4">
      <c r="A17" s="3" t="s">
        <v>473</v>
      </c>
    </row>
    <row r="18" spans="1:4">
      <c r="A18" s="4" t="s">
        <v>486</v>
      </c>
      <c r="C18" s="4" t="s">
        <v>497</v>
      </c>
    </row>
    <row r="19" spans="1:4">
      <c r="A19" s="4" t="s">
        <v>483</v>
      </c>
      <c r="C19" s="4" t="s">
        <v>498</v>
      </c>
    </row>
    <row r="20" spans="1:4">
      <c r="A20" s="4" t="s">
        <v>492</v>
      </c>
      <c r="C20" s="4" t="s">
        <v>499</v>
      </c>
    </row>
    <row r="21" spans="1:4">
      <c r="A21" s="4" t="s">
        <v>500</v>
      </c>
    </row>
    <row r="22" spans="1:4">
      <c r="A22" s="3" t="s">
        <v>473</v>
      </c>
    </row>
    <row r="23" spans="1:4">
      <c r="A23" s="4" t="s">
        <v>486</v>
      </c>
      <c r="B23" s="4" t="s">
        <v>501</v>
      </c>
      <c r="C23" s="4" t="s">
        <v>502</v>
      </c>
      <c r="D23" s="4" t="s">
        <v>503</v>
      </c>
    </row>
    <row r="24" spans="1:4">
      <c r="A24" s="4" t="s">
        <v>483</v>
      </c>
      <c r="C24" s="4" t="s">
        <v>504</v>
      </c>
      <c r="D24" s="4" t="s">
        <v>505</v>
      </c>
    </row>
    <row r="25" spans="1:4">
      <c r="A25" s="4" t="s">
        <v>492</v>
      </c>
      <c r="B25" s="4" t="s">
        <v>506</v>
      </c>
      <c r="C25" s="4" t="s">
        <v>507</v>
      </c>
      <c r="D25" s="4" t="s">
        <v>508</v>
      </c>
    </row>
    <row r="26" spans="1:4">
      <c r="A26" s="4" t="s">
        <v>509</v>
      </c>
    </row>
    <row r="27" spans="1:4">
      <c r="A27" s="3" t="s">
        <v>473</v>
      </c>
    </row>
    <row r="28" spans="1:4">
      <c r="A28" s="4" t="s">
        <v>486</v>
      </c>
      <c r="C28" s="4" t="s">
        <v>510</v>
      </c>
    </row>
    <row r="29" spans="1:4">
      <c r="A29" s="4" t="s">
        <v>483</v>
      </c>
      <c r="C29" s="4" t="s">
        <v>511</v>
      </c>
    </row>
    <row r="30" spans="1:4">
      <c r="A30" s="4" t="s">
        <v>492</v>
      </c>
      <c r="C30" s="4" t="s">
        <v>51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3</v>
      </c>
      <c r="B1" s="2" t="s">
        <v>56</v>
      </c>
      <c r="C1" s="2" t="s">
        <v>57</v>
      </c>
    </row>
    <row r="2" spans="1:3">
      <c r="B2" s="2" t="s">
        <v>2</v>
      </c>
      <c r="C2" s="2" t="s">
        <v>18</v>
      </c>
    </row>
    <row r="3" spans="1:3">
      <c r="A3" s="3" t="s">
        <v>473</v>
      </c>
    </row>
    <row r="4" spans="1:3">
      <c r="A4" s="4" t="s">
        <v>428</v>
      </c>
      <c r="B4" s="6" t="n">
        <v>778750</v>
      </c>
      <c r="C4" s="6" t="n">
        <v>288183</v>
      </c>
    </row>
    <row r="5" spans="1:3">
      <c r="A5" s="4" t="s">
        <v>429</v>
      </c>
      <c r="B5" s="6" t="n">
        <v>531145</v>
      </c>
      <c r="C5" s="6" t="n">
        <v>203193</v>
      </c>
    </row>
    <row r="6" spans="1:3">
      <c r="A6" s="4" t="s">
        <v>514</v>
      </c>
    </row>
    <row r="7" spans="1:3">
      <c r="A7" s="3" t="s">
        <v>473</v>
      </c>
    </row>
    <row r="8" spans="1:3">
      <c r="A8" s="4" t="s">
        <v>404</v>
      </c>
      <c r="B8" s="8" t="n">
        <v>6.1</v>
      </c>
      <c r="C8" s="8" t="n">
        <v>6.1</v>
      </c>
    </row>
    <row r="9" spans="1:3">
      <c r="A9" s="4" t="s">
        <v>428</v>
      </c>
      <c r="B9" s="6" t="n">
        <v>30000</v>
      </c>
      <c r="C9" s="6" t="n">
        <v>30000</v>
      </c>
    </row>
    <row r="10" spans="1:3">
      <c r="A10" s="4" t="s">
        <v>515</v>
      </c>
      <c r="B10" s="4" t="s">
        <v>516</v>
      </c>
      <c r="C10" s="4" t="s">
        <v>517</v>
      </c>
    </row>
    <row r="11" spans="1:3">
      <c r="A11" s="4" t="s">
        <v>429</v>
      </c>
      <c r="B11" s="6" t="n">
        <v>24445</v>
      </c>
      <c r="C11" s="6" t="n">
        <v>13610</v>
      </c>
    </row>
    <row r="12" spans="1:3">
      <c r="A12" s="4" t="s">
        <v>518</v>
      </c>
    </row>
    <row r="13" spans="1:3">
      <c r="A13" s="3" t="s">
        <v>473</v>
      </c>
    </row>
    <row r="14" spans="1:3">
      <c r="A14" s="4" t="s">
        <v>404</v>
      </c>
      <c r="B14" s="5" t="n">
        <v>7</v>
      </c>
      <c r="C14" s="5" t="n">
        <v>7</v>
      </c>
    </row>
    <row r="15" spans="1:3">
      <c r="A15" s="4" t="s">
        <v>428</v>
      </c>
      <c r="B15" s="6" t="n">
        <v>5451</v>
      </c>
      <c r="C15" s="6" t="n">
        <v>5451</v>
      </c>
    </row>
    <row r="16" spans="1:3">
      <c r="A16" s="4" t="s">
        <v>515</v>
      </c>
      <c r="B16" s="4" t="s">
        <v>519</v>
      </c>
      <c r="C16" s="4" t="s">
        <v>520</v>
      </c>
    </row>
    <row r="17" spans="1:3">
      <c r="A17" s="4" t="s">
        <v>429</v>
      </c>
      <c r="B17" s="6" t="n">
        <v>3180</v>
      </c>
      <c r="C17" s="6" t="n">
        <v>1817</v>
      </c>
    </row>
    <row r="18" spans="1:3">
      <c r="A18" s="4" t="s">
        <v>521</v>
      </c>
    </row>
    <row r="19" spans="1:3">
      <c r="A19" s="3" t="s">
        <v>473</v>
      </c>
    </row>
    <row r="20" spans="1:3">
      <c r="A20" s="4" t="s">
        <v>404</v>
      </c>
      <c r="B20" s="8" t="n">
        <v>8.699999999999999</v>
      </c>
      <c r="C20" s="8" t="n">
        <v>8.699999999999999</v>
      </c>
    </row>
    <row r="21" spans="1:3">
      <c r="A21" s="4" t="s">
        <v>428</v>
      </c>
      <c r="B21" s="6" t="n">
        <v>12000</v>
      </c>
      <c r="C21" s="6" t="n">
        <v>12000</v>
      </c>
    </row>
    <row r="22" spans="1:3">
      <c r="A22" s="4" t="s">
        <v>515</v>
      </c>
      <c r="B22" s="4" t="s">
        <v>522</v>
      </c>
      <c r="C22" s="4" t="s">
        <v>523</v>
      </c>
    </row>
    <row r="23" spans="1:3">
      <c r="A23" s="4" t="s">
        <v>429</v>
      </c>
      <c r="B23" s="6" t="n">
        <v>12000</v>
      </c>
      <c r="C23" s="6" t="n">
        <v>12000</v>
      </c>
    </row>
    <row r="24" spans="1:3">
      <c r="A24" s="4" t="s">
        <v>524</v>
      </c>
    </row>
    <row r="25" spans="1:3">
      <c r="A25" s="3" t="s">
        <v>473</v>
      </c>
    </row>
    <row r="26" spans="1:3">
      <c r="A26" s="4" t="s">
        <v>404</v>
      </c>
      <c r="B26" s="8" t="n">
        <v>9.83</v>
      </c>
      <c r="C26" s="8" t="n">
        <v>9.83</v>
      </c>
    </row>
    <row r="27" spans="1:3">
      <c r="A27" s="4" t="s">
        <v>428</v>
      </c>
      <c r="B27" s="6" t="n">
        <v>83647</v>
      </c>
      <c r="C27" s="6" t="n">
        <v>83647</v>
      </c>
    </row>
    <row r="28" spans="1:3">
      <c r="A28" s="4" t="s">
        <v>515</v>
      </c>
      <c r="B28" s="4" t="s">
        <v>525</v>
      </c>
      <c r="C28" s="4" t="s">
        <v>526</v>
      </c>
    </row>
    <row r="29" spans="1:3">
      <c r="A29" s="4" t="s">
        <v>429</v>
      </c>
      <c r="B29" s="6" t="n">
        <v>51117</v>
      </c>
      <c r="C29" s="6" t="n">
        <v>30206</v>
      </c>
    </row>
    <row r="30" spans="1:3">
      <c r="A30" s="4" t="s">
        <v>527</v>
      </c>
    </row>
    <row r="31" spans="1:3">
      <c r="A31" s="3" t="s">
        <v>473</v>
      </c>
    </row>
    <row r="32" spans="1:3">
      <c r="A32" s="4" t="s">
        <v>404</v>
      </c>
      <c r="B32" s="8" t="n">
        <v>10.6</v>
      </c>
      <c r="C32" s="8" t="n">
        <v>10.6</v>
      </c>
    </row>
    <row r="33" spans="1:3">
      <c r="A33" s="4" t="s">
        <v>428</v>
      </c>
      <c r="B33" s="6" t="n">
        <v>3600</v>
      </c>
      <c r="C33" s="6" t="n">
        <v>3600</v>
      </c>
    </row>
    <row r="34" spans="1:3">
      <c r="A34" s="4" t="s">
        <v>515</v>
      </c>
      <c r="B34" s="4" t="s">
        <v>528</v>
      </c>
      <c r="C34" s="4" t="s">
        <v>529</v>
      </c>
    </row>
    <row r="35" spans="1:3">
      <c r="A35" s="4" t="s">
        <v>429</v>
      </c>
      <c r="B35" s="6" t="n">
        <v>2400</v>
      </c>
      <c r="C35" s="6" t="n">
        <v>1500</v>
      </c>
    </row>
    <row r="36" spans="1:3">
      <c r="A36" s="4" t="s">
        <v>530</v>
      </c>
    </row>
    <row r="37" spans="1:3">
      <c r="A37" s="3" t="s">
        <v>473</v>
      </c>
    </row>
    <row r="38" spans="1:3">
      <c r="A38" s="4" t="s">
        <v>404</v>
      </c>
      <c r="B38" s="8" t="n">
        <v>11.7</v>
      </c>
      <c r="C38" s="8" t="n">
        <v>11.7</v>
      </c>
    </row>
    <row r="39" spans="1:3">
      <c r="A39" s="4" t="s">
        <v>428</v>
      </c>
      <c r="B39" s="6" t="n">
        <v>30000</v>
      </c>
      <c r="C39" s="6" t="n">
        <v>30000</v>
      </c>
    </row>
    <row r="40" spans="1:3">
      <c r="A40" s="4" t="s">
        <v>515</v>
      </c>
      <c r="B40" s="4" t="s">
        <v>531</v>
      </c>
      <c r="C40" s="4" t="s">
        <v>532</v>
      </c>
    </row>
    <row r="41" spans="1:3">
      <c r="A41" s="4" t="s">
        <v>429</v>
      </c>
      <c r="B41" s="6" t="n">
        <v>30000</v>
      </c>
      <c r="C41" s="6" t="n">
        <v>30000</v>
      </c>
    </row>
    <row r="42" spans="1:3">
      <c r="A42" s="4" t="s">
        <v>533</v>
      </c>
    </row>
    <row r="43" spans="1:3">
      <c r="A43" s="3" t="s">
        <v>473</v>
      </c>
    </row>
    <row r="44" spans="1:3">
      <c r="A44" s="4" t="s">
        <v>404</v>
      </c>
      <c r="C44" s="8" t="n">
        <v>15.27</v>
      </c>
    </row>
    <row r="45" spans="1:3">
      <c r="A45" s="4" t="s">
        <v>428</v>
      </c>
      <c r="C45" s="6" t="n">
        <v>2500</v>
      </c>
    </row>
    <row r="46" spans="1:3">
      <c r="A46" s="4" t="s">
        <v>515</v>
      </c>
      <c r="C46" s="4" t="s">
        <v>534</v>
      </c>
    </row>
    <row r="47" spans="1:3">
      <c r="A47" s="4" t="s">
        <v>429</v>
      </c>
      <c r="C47" s="6" t="n">
        <v>2500</v>
      </c>
    </row>
    <row r="48" spans="1:3">
      <c r="A48" s="4" t="s">
        <v>535</v>
      </c>
    </row>
    <row r="49" spans="1:3">
      <c r="A49" s="3" t="s">
        <v>473</v>
      </c>
    </row>
    <row r="50" spans="1:3">
      <c r="A50" s="4" t="s">
        <v>404</v>
      </c>
      <c r="B50" s="5" t="n">
        <v>20</v>
      </c>
      <c r="C50" s="5" t="n">
        <v>20</v>
      </c>
    </row>
    <row r="51" spans="1:3">
      <c r="A51" s="4" t="s">
        <v>428</v>
      </c>
      <c r="B51" s="6" t="n">
        <v>13125</v>
      </c>
      <c r="C51" s="6" t="n">
        <v>13125</v>
      </c>
    </row>
    <row r="52" spans="1:3">
      <c r="A52" s="4" t="s">
        <v>515</v>
      </c>
      <c r="B52" s="4" t="s">
        <v>536</v>
      </c>
      <c r="C52" s="4" t="s">
        <v>537</v>
      </c>
    </row>
    <row r="53" spans="1:3">
      <c r="A53" s="4" t="s">
        <v>429</v>
      </c>
      <c r="B53" s="6" t="n">
        <v>13125</v>
      </c>
      <c r="C53" s="6" t="n">
        <v>13125</v>
      </c>
    </row>
    <row r="54" spans="1:3">
      <c r="A54" s="4" t="s">
        <v>538</v>
      </c>
    </row>
    <row r="55" spans="1:3">
      <c r="A55" s="3" t="s">
        <v>473</v>
      </c>
    </row>
    <row r="56" spans="1:3">
      <c r="A56" s="4" t="s">
        <v>404</v>
      </c>
      <c r="B56" s="8" t="n">
        <v>21.1</v>
      </c>
      <c r="C56" s="8" t="n">
        <v>21.1</v>
      </c>
    </row>
    <row r="57" spans="1:3">
      <c r="A57" s="4" t="s">
        <v>428</v>
      </c>
      <c r="B57" s="6" t="n">
        <v>14400</v>
      </c>
      <c r="C57" s="6" t="n">
        <v>14400</v>
      </c>
    </row>
    <row r="58" spans="1:3">
      <c r="A58" s="4" t="s">
        <v>515</v>
      </c>
      <c r="B58" s="4" t="s">
        <v>539</v>
      </c>
      <c r="C58" s="4" t="s">
        <v>540</v>
      </c>
    </row>
    <row r="59" spans="1:3">
      <c r="A59" s="4" t="s">
        <v>429</v>
      </c>
      <c r="B59" s="6" t="n">
        <v>12000</v>
      </c>
      <c r="C59" s="6" t="n">
        <v>8400</v>
      </c>
    </row>
    <row r="60" spans="1:3">
      <c r="A60" s="4" t="s">
        <v>541</v>
      </c>
    </row>
    <row r="61" spans="1:3">
      <c r="A61" s="3" t="s">
        <v>473</v>
      </c>
    </row>
    <row r="62" spans="1:3">
      <c r="A62" s="4" t="s">
        <v>404</v>
      </c>
      <c r="B62" s="8" t="n">
        <v>29.6</v>
      </c>
      <c r="C62" s="8" t="n">
        <v>29.6</v>
      </c>
    </row>
    <row r="63" spans="1:3">
      <c r="A63" s="4" t="s">
        <v>428</v>
      </c>
      <c r="B63" s="6" t="n">
        <v>4500</v>
      </c>
      <c r="C63" s="6" t="n">
        <v>4500</v>
      </c>
    </row>
    <row r="64" spans="1:3">
      <c r="A64" s="4" t="s">
        <v>515</v>
      </c>
      <c r="B64" s="4" t="s">
        <v>542</v>
      </c>
      <c r="C64" s="4" t="s">
        <v>543</v>
      </c>
    </row>
    <row r="65" spans="1:3">
      <c r="A65" s="4" t="s">
        <v>429</v>
      </c>
      <c r="B65" s="6" t="n">
        <v>4500</v>
      </c>
      <c r="C65" s="6" t="n">
        <v>4500</v>
      </c>
    </row>
    <row r="66" spans="1:3">
      <c r="A66" s="4" t="s">
        <v>544</v>
      </c>
    </row>
    <row r="67" spans="1:3">
      <c r="A67" s="3" t="s">
        <v>473</v>
      </c>
    </row>
    <row r="68" spans="1:3">
      <c r="A68" s="4" t="s">
        <v>404</v>
      </c>
      <c r="B68" s="8" t="n">
        <v>37.6</v>
      </c>
      <c r="C68" s="8" t="n">
        <v>37.6</v>
      </c>
    </row>
    <row r="69" spans="1:3">
      <c r="A69" s="4" t="s">
        <v>428</v>
      </c>
      <c r="B69" s="6" t="n">
        <v>4500</v>
      </c>
      <c r="C69" s="6" t="n">
        <v>4500</v>
      </c>
    </row>
    <row r="70" spans="1:3">
      <c r="A70" s="4" t="s">
        <v>515</v>
      </c>
      <c r="B70" s="4" t="s">
        <v>545</v>
      </c>
      <c r="C70" s="4" t="s">
        <v>546</v>
      </c>
    </row>
    <row r="71" spans="1:3">
      <c r="A71" s="4" t="s">
        <v>429</v>
      </c>
      <c r="B71" s="6" t="n">
        <v>4500</v>
      </c>
      <c r="C71" s="6" t="n">
        <v>4500</v>
      </c>
    </row>
    <row r="72" spans="1:3">
      <c r="A72" s="4" t="s">
        <v>547</v>
      </c>
    </row>
    <row r="73" spans="1:3">
      <c r="A73" s="3" t="s">
        <v>473</v>
      </c>
    </row>
    <row r="74" spans="1:3">
      <c r="A74" s="4" t="s">
        <v>404</v>
      </c>
      <c r="C74" s="5" t="n">
        <v>40</v>
      </c>
    </row>
    <row r="75" spans="1:3">
      <c r="A75" s="4" t="s">
        <v>428</v>
      </c>
      <c r="C75" s="6" t="n">
        <v>1250</v>
      </c>
    </row>
    <row r="76" spans="1:3">
      <c r="A76" s="4" t="s">
        <v>515</v>
      </c>
      <c r="C76" s="4" t="s">
        <v>548</v>
      </c>
    </row>
    <row r="77" spans="1:3">
      <c r="A77" s="4" t="s">
        <v>429</v>
      </c>
      <c r="C77" s="6" t="n">
        <v>1250</v>
      </c>
    </row>
    <row r="78" spans="1:3">
      <c r="A78" s="4" t="s">
        <v>549</v>
      </c>
    </row>
    <row r="79" spans="1:3">
      <c r="A79" s="3" t="s">
        <v>473</v>
      </c>
    </row>
    <row r="80" spans="1:3">
      <c r="A80" s="4" t="s">
        <v>404</v>
      </c>
      <c r="B80" s="5" t="n">
        <v>41</v>
      </c>
      <c r="C80" s="5" t="n">
        <v>41</v>
      </c>
    </row>
    <row r="81" spans="1:3">
      <c r="A81" s="4" t="s">
        <v>428</v>
      </c>
      <c r="B81" s="6" t="n">
        <v>4000</v>
      </c>
      <c r="C81" s="6" t="n">
        <v>4000</v>
      </c>
    </row>
    <row r="82" spans="1:3">
      <c r="A82" s="4" t="s">
        <v>515</v>
      </c>
      <c r="B82" s="4" t="s">
        <v>546</v>
      </c>
      <c r="C82" s="4" t="s">
        <v>550</v>
      </c>
    </row>
    <row r="83" spans="1:3">
      <c r="A83" s="4" t="s">
        <v>429</v>
      </c>
      <c r="B83" s="6" t="n">
        <v>4000</v>
      </c>
      <c r="C83" s="6" t="n">
        <v>3486</v>
      </c>
    </row>
    <row r="84" spans="1:3">
      <c r="A84" s="4" t="s">
        <v>551</v>
      </c>
    </row>
    <row r="85" spans="1:3">
      <c r="A85" s="3" t="s">
        <v>473</v>
      </c>
    </row>
    <row r="86" spans="1:3">
      <c r="A86" s="4" t="s">
        <v>404</v>
      </c>
      <c r="B86" s="5" t="n">
        <v>42</v>
      </c>
      <c r="C86" s="5" t="n">
        <v>42</v>
      </c>
    </row>
    <row r="87" spans="1:3">
      <c r="A87" s="4" t="s">
        <v>428</v>
      </c>
      <c r="B87" s="6" t="n">
        <v>41250</v>
      </c>
      <c r="C87" s="6" t="n">
        <v>41250</v>
      </c>
    </row>
    <row r="88" spans="1:3">
      <c r="A88" s="4" t="s">
        <v>515</v>
      </c>
      <c r="B88" s="4" t="s">
        <v>552</v>
      </c>
      <c r="C88" s="4" t="s">
        <v>553</v>
      </c>
    </row>
    <row r="89" spans="1:3">
      <c r="A89" s="4" t="s">
        <v>429</v>
      </c>
      <c r="B89" s="6" t="n">
        <v>41250</v>
      </c>
      <c r="C89" s="6" t="n">
        <v>41250</v>
      </c>
    </row>
    <row r="90" spans="1:3">
      <c r="A90" s="4" t="s">
        <v>554</v>
      </c>
    </row>
    <row r="91" spans="1:3">
      <c r="A91" s="3" t="s">
        <v>473</v>
      </c>
    </row>
    <row r="92" spans="1:3">
      <c r="A92" s="4" t="s">
        <v>404</v>
      </c>
      <c r="B92" s="8" t="n">
        <v>44.8</v>
      </c>
      <c r="C92" s="8" t="n">
        <v>44.8</v>
      </c>
    </row>
    <row r="93" spans="1:3">
      <c r="A93" s="4" t="s">
        <v>428</v>
      </c>
      <c r="B93" s="6" t="n">
        <v>3000</v>
      </c>
      <c r="C93" s="6" t="n">
        <v>3000</v>
      </c>
    </row>
    <row r="94" spans="1:3">
      <c r="A94" s="4" t="s">
        <v>515</v>
      </c>
      <c r="B94" s="4" t="s">
        <v>545</v>
      </c>
      <c r="C94" s="4" t="s">
        <v>546</v>
      </c>
    </row>
    <row r="95" spans="1:3">
      <c r="A95" s="4" t="s">
        <v>429</v>
      </c>
      <c r="B95" s="6" t="n">
        <v>3000</v>
      </c>
      <c r="C95" s="6" t="n">
        <v>3000</v>
      </c>
    </row>
    <row r="96" spans="1:3">
      <c r="A96" s="4" t="s">
        <v>555</v>
      </c>
    </row>
    <row r="97" spans="1:3">
      <c r="A97" s="3" t="s">
        <v>473</v>
      </c>
    </row>
    <row r="98" spans="1:3">
      <c r="A98" s="4" t="s">
        <v>404</v>
      </c>
      <c r="B98" s="8" t="n">
        <v>49.5</v>
      </c>
      <c r="C98" s="8" t="n">
        <v>49.5</v>
      </c>
    </row>
    <row r="99" spans="1:3">
      <c r="A99" s="4" t="s">
        <v>428</v>
      </c>
      <c r="B99" s="6" t="n">
        <v>22460</v>
      </c>
      <c r="C99" s="6" t="n">
        <v>22460</v>
      </c>
    </row>
    <row r="100" spans="1:3">
      <c r="A100" s="4" t="s">
        <v>515</v>
      </c>
      <c r="B100" s="4" t="s">
        <v>556</v>
      </c>
      <c r="C100" s="4" t="s">
        <v>557</v>
      </c>
    </row>
    <row r="101" spans="1:3">
      <c r="A101" s="4" t="s">
        <v>429</v>
      </c>
      <c r="B101" s="6" t="n">
        <v>22460</v>
      </c>
      <c r="C101" s="6" t="n">
        <v>19549</v>
      </c>
    </row>
    <row r="102" spans="1:3">
      <c r="A102" s="4" t="s">
        <v>558</v>
      </c>
    </row>
    <row r="103" spans="1:3">
      <c r="A103" s="3" t="s">
        <v>473</v>
      </c>
    </row>
    <row r="104" spans="1:3">
      <c r="A104" s="4" t="s">
        <v>404</v>
      </c>
      <c r="B104" s="8" t="n">
        <v>53.2</v>
      </c>
      <c r="C104" s="8" t="n">
        <v>53.2</v>
      </c>
    </row>
    <row r="105" spans="1:3">
      <c r="A105" s="4" t="s">
        <v>428</v>
      </c>
      <c r="B105" s="6" t="n">
        <v>8000</v>
      </c>
      <c r="C105" s="6" t="n">
        <v>8000</v>
      </c>
    </row>
    <row r="106" spans="1:3">
      <c r="A106" s="4" t="s">
        <v>515</v>
      </c>
      <c r="B106" s="4" t="s">
        <v>559</v>
      </c>
      <c r="C106" s="4" t="s">
        <v>560</v>
      </c>
    </row>
    <row r="107" spans="1:3">
      <c r="A107" s="4" t="s">
        <v>429</v>
      </c>
      <c r="B107" s="6" t="n">
        <v>8000</v>
      </c>
      <c r="C107" s="6" t="n">
        <v>8000</v>
      </c>
    </row>
    <row r="108" spans="1:3">
      <c r="A108" s="4" t="s">
        <v>561</v>
      </c>
    </row>
    <row r="109" spans="1:3">
      <c r="A109" s="3" t="s">
        <v>473</v>
      </c>
    </row>
    <row r="110" spans="1:3">
      <c r="A110" s="4" t="s">
        <v>404</v>
      </c>
      <c r="B110" s="8" t="n">
        <v>61.6</v>
      </c>
      <c r="C110" s="8" t="n">
        <v>61.6</v>
      </c>
    </row>
    <row r="111" spans="1:3">
      <c r="A111" s="4" t="s">
        <v>428</v>
      </c>
      <c r="B111" s="6" t="n">
        <v>1500</v>
      </c>
      <c r="C111" s="6" t="n">
        <v>1500</v>
      </c>
    </row>
    <row r="112" spans="1:3">
      <c r="A112" s="4" t="s">
        <v>515</v>
      </c>
      <c r="B112" s="4" t="s">
        <v>507</v>
      </c>
      <c r="C112" s="4" t="s">
        <v>562</v>
      </c>
    </row>
    <row r="113" spans="1:3">
      <c r="A113" s="4" t="s">
        <v>429</v>
      </c>
      <c r="B113" s="6" t="n">
        <v>1500</v>
      </c>
      <c r="C113" s="6" t="n">
        <v>1500</v>
      </c>
    </row>
    <row r="114" spans="1:3">
      <c r="A114" s="4" t="s">
        <v>563</v>
      </c>
    </row>
    <row r="115" spans="1:3">
      <c r="A115" s="3" t="s">
        <v>473</v>
      </c>
    </row>
    <row r="116" spans="1:3">
      <c r="A116" s="4" t="s">
        <v>404</v>
      </c>
      <c r="B116" s="5" t="n">
        <v>92</v>
      </c>
      <c r="C116" s="5" t="n">
        <v>92</v>
      </c>
    </row>
    <row r="117" spans="1:3">
      <c r="A117" s="4" t="s">
        <v>428</v>
      </c>
      <c r="B117" s="6" t="n">
        <v>3000</v>
      </c>
      <c r="C117" s="6" t="n">
        <v>3000</v>
      </c>
    </row>
    <row r="118" spans="1:3">
      <c r="A118" s="4" t="s">
        <v>515</v>
      </c>
      <c r="B118" s="4" t="s">
        <v>564</v>
      </c>
      <c r="C118" s="4" t="s">
        <v>565</v>
      </c>
    </row>
    <row r="119" spans="1:3">
      <c r="A119" s="4" t="s">
        <v>429</v>
      </c>
      <c r="B119" s="6" t="n">
        <v>3000</v>
      </c>
      <c r="C119" s="6" t="n">
        <v>3000</v>
      </c>
    </row>
    <row r="120" spans="1:3">
      <c r="A120" s="4" t="s">
        <v>566</v>
      </c>
    </row>
    <row r="121" spans="1:3">
      <c r="A121" s="3" t="s">
        <v>473</v>
      </c>
    </row>
    <row r="122" spans="1:3">
      <c r="A122" s="4" t="s">
        <v>404</v>
      </c>
      <c r="B122" s="8" t="n">
        <v>0.61</v>
      </c>
    </row>
    <row r="123" spans="1:3">
      <c r="A123" s="4" t="s">
        <v>428</v>
      </c>
      <c r="B123" s="6" t="n">
        <v>491817</v>
      </c>
    </row>
    <row r="124" spans="1:3">
      <c r="A124" s="4" t="s">
        <v>515</v>
      </c>
      <c r="B124" s="4" t="s">
        <v>567</v>
      </c>
    </row>
    <row r="125" spans="1:3">
      <c r="A125" s="4" t="s">
        <v>429</v>
      </c>
      <c r="B125" s="6" t="n">
        <v>288168</v>
      </c>
    </row>
    <row r="126" spans="1:3">
      <c r="A126" s="4" t="s">
        <v>568</v>
      </c>
    </row>
    <row r="127" spans="1:3">
      <c r="A127" s="3" t="s">
        <v>473</v>
      </c>
    </row>
    <row r="128" spans="1:3">
      <c r="A128" s="4" t="s">
        <v>404</v>
      </c>
      <c r="B128" s="8" t="n">
        <v>14.11</v>
      </c>
    </row>
    <row r="129" spans="1:3">
      <c r="A129" s="4" t="s">
        <v>428</v>
      </c>
      <c r="B129" s="6" t="n">
        <v>2500</v>
      </c>
    </row>
    <row r="130" spans="1:3">
      <c r="A130" s="4" t="s">
        <v>515</v>
      </c>
      <c r="B130" s="4" t="s">
        <v>569</v>
      </c>
    </row>
    <row r="131" spans="1:3">
      <c r="A131" s="4" t="s">
        <v>429</v>
      </c>
      <c r="B131" s="6" t="n">
        <v>2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80"/>
    <col customWidth="1" max="10" min="10" width="80"/>
    <col customWidth="1" max="11" min="11" width="14"/>
  </cols>
  <sheetData>
    <row r="1" spans="1:11">
      <c r="A1" s="1" t="s">
        <v>570</v>
      </c>
      <c r="B1" s="2" t="s">
        <v>56</v>
      </c>
      <c r="H1" s="2" t="s">
        <v>1</v>
      </c>
      <c r="I1" s="2" t="s">
        <v>57</v>
      </c>
    </row>
    <row r="2" spans="1:11">
      <c r="B2" s="2" t="s">
        <v>2</v>
      </c>
      <c r="C2" s="2" t="s">
        <v>400</v>
      </c>
      <c r="D2" s="2" t="s">
        <v>401</v>
      </c>
      <c r="E2" s="2" t="s">
        <v>44</v>
      </c>
      <c r="F2" s="2" t="s">
        <v>358</v>
      </c>
      <c r="G2" s="2" t="s">
        <v>402</v>
      </c>
      <c r="H2" s="2" t="s">
        <v>2</v>
      </c>
      <c r="I2" s="2" t="s">
        <v>18</v>
      </c>
      <c r="J2" s="2" t="s">
        <v>19</v>
      </c>
      <c r="K2" s="2" t="s">
        <v>288</v>
      </c>
    </row>
    <row r="3" spans="1:11">
      <c r="A3" s="3" t="s">
        <v>571</v>
      </c>
    </row>
    <row r="4" spans="1:11">
      <c r="A4" s="4" t="s">
        <v>428</v>
      </c>
      <c r="B4" s="6" t="n">
        <v>778750</v>
      </c>
      <c r="H4" s="6" t="n">
        <v>778750</v>
      </c>
      <c r="I4" s="6" t="n">
        <v>288183</v>
      </c>
    </row>
    <row r="5" spans="1:11">
      <c r="A5" s="4" t="s">
        <v>572</v>
      </c>
      <c r="B5" s="5" t="n">
        <v>96191</v>
      </c>
      <c r="C5" s="5" t="n">
        <v>159852</v>
      </c>
      <c r="D5" s="5" t="n">
        <v>50985</v>
      </c>
      <c r="E5" s="5" t="n">
        <v>99735</v>
      </c>
      <c r="F5" s="5" t="n">
        <v>122751</v>
      </c>
      <c r="G5" s="5" t="n">
        <v>132902</v>
      </c>
      <c r="I5" s="5" t="n">
        <v>426029</v>
      </c>
      <c r="J5" s="5" t="n">
        <v>495925</v>
      </c>
    </row>
    <row r="6" spans="1:11">
      <c r="A6" s="4" t="s">
        <v>77</v>
      </c>
    </row>
    <row r="7" spans="1:11">
      <c r="A7" s="3" t="s">
        <v>571</v>
      </c>
    </row>
    <row r="8" spans="1:11">
      <c r="A8" s="4" t="s">
        <v>572</v>
      </c>
      <c r="I8" s="5" t="n">
        <v>0</v>
      </c>
    </row>
    <row r="9" spans="1:11">
      <c r="A9" s="4" t="s">
        <v>573</v>
      </c>
      <c r="I9" s="4" t="s">
        <v>574</v>
      </c>
    </row>
    <row r="10" spans="1:11">
      <c r="A10" s="4" t="s">
        <v>575</v>
      </c>
    </row>
    <row r="11" spans="1:11">
      <c r="A11" s="3" t="s">
        <v>571</v>
      </c>
    </row>
    <row r="12" spans="1:11">
      <c r="A12" s="4" t="s">
        <v>576</v>
      </c>
      <c r="J12" s="4" t="s">
        <v>577</v>
      </c>
    </row>
    <row r="13" spans="1:11">
      <c r="A13" s="4" t="s">
        <v>578</v>
      </c>
      <c r="J13" s="6" t="n">
        <v>6670</v>
      </c>
    </row>
    <row r="14" spans="1:11">
      <c r="A14" s="4" t="s">
        <v>579</v>
      </c>
      <c r="J14" s="5" t="n">
        <v>93777</v>
      </c>
    </row>
    <row r="15" spans="1:11">
      <c r="A15" s="4" t="s">
        <v>580</v>
      </c>
      <c r="J15" s="6" t="n">
        <v>21860</v>
      </c>
    </row>
    <row r="16" spans="1:11">
      <c r="A16" s="4" t="s">
        <v>581</v>
      </c>
      <c r="J16" s="5" t="n">
        <v>28561</v>
      </c>
    </row>
    <row r="17" spans="1:11">
      <c r="A17" s="4" t="s">
        <v>582</v>
      </c>
    </row>
    <row r="18" spans="1:11">
      <c r="A18" s="3" t="s">
        <v>571</v>
      </c>
    </row>
    <row r="19" spans="1:11">
      <c r="A19" s="4" t="s">
        <v>576</v>
      </c>
      <c r="J19" s="4" t="s">
        <v>583</v>
      </c>
    </row>
    <row r="20" spans="1:11">
      <c r="A20" s="4" t="s">
        <v>578</v>
      </c>
      <c r="J20" s="6" t="n">
        <v>1500</v>
      </c>
    </row>
    <row r="21" spans="1:11">
      <c r="A21" s="4" t="s">
        <v>579</v>
      </c>
      <c r="J21" s="5" t="n">
        <v>679</v>
      </c>
    </row>
    <row r="22" spans="1:11">
      <c r="A22" s="4" t="s">
        <v>580</v>
      </c>
      <c r="J22" s="6" t="n">
        <v>4500</v>
      </c>
    </row>
    <row r="23" spans="1:11">
      <c r="A23" s="4" t="s">
        <v>581</v>
      </c>
      <c r="J23" s="5" t="n">
        <v>2182</v>
      </c>
    </row>
    <row r="24" spans="1:11">
      <c r="A24" s="4" t="s">
        <v>269</v>
      </c>
    </row>
    <row r="25" spans="1:11">
      <c r="A25" s="3" t="s">
        <v>571</v>
      </c>
    </row>
    <row r="26" spans="1:11">
      <c r="A26" s="4" t="s">
        <v>428</v>
      </c>
      <c r="B26" s="6" t="n">
        <v>778750</v>
      </c>
      <c r="H26" s="6" t="n">
        <v>778750</v>
      </c>
      <c r="I26" s="6" t="n">
        <v>288183</v>
      </c>
      <c r="J26" s="6" t="n">
        <v>262683</v>
      </c>
      <c r="K26" s="6" t="n">
        <v>112085</v>
      </c>
    </row>
    <row r="27" spans="1:11">
      <c r="A27" s="4" t="s">
        <v>460</v>
      </c>
      <c r="B27" s="5" t="n">
        <v>0</v>
      </c>
      <c r="E27" s="6" t="n">
        <v>0</v>
      </c>
      <c r="H27" s="5" t="n">
        <v>0</v>
      </c>
      <c r="I27" s="5" t="n">
        <v>0</v>
      </c>
      <c r="J27" s="5" t="n">
        <v>0</v>
      </c>
    </row>
    <row r="28" spans="1:11">
      <c r="A28" s="4" t="s">
        <v>461</v>
      </c>
      <c r="B28" s="6" t="n">
        <v>0</v>
      </c>
      <c r="E28" s="5" t="n">
        <v>0</v>
      </c>
      <c r="H28" s="6" t="n">
        <v>0</v>
      </c>
      <c r="I28" s="5" t="n">
        <v>0</v>
      </c>
    </row>
    <row r="29" spans="1:11">
      <c r="A29" s="4" t="s">
        <v>584</v>
      </c>
      <c r="I29" s="4" t="s">
        <v>585</v>
      </c>
      <c r="J29" s="4" t="s">
        <v>586</v>
      </c>
    </row>
    <row r="30" spans="1:11">
      <c r="A30" s="4" t="s">
        <v>587</v>
      </c>
      <c r="I30" s="5" t="n">
        <v>0</v>
      </c>
      <c r="J30" s="5" t="n">
        <v>0</v>
      </c>
    </row>
    <row r="31" spans="1:11">
      <c r="A31" s="4" t="s">
        <v>459</v>
      </c>
      <c r="B31" s="5" t="n">
        <v>96061</v>
      </c>
      <c r="H31" s="5" t="n">
        <v>96061</v>
      </c>
      <c r="I31" s="5" t="n">
        <v>164329</v>
      </c>
    </row>
    <row r="32" spans="1:11">
      <c r="A32" s="4" t="s">
        <v>462</v>
      </c>
      <c r="H32" s="4" t="s">
        <v>463</v>
      </c>
      <c r="I32" s="4" t="s">
        <v>464</v>
      </c>
    </row>
    <row r="33" spans="1:11">
      <c r="A33" s="4" t="s">
        <v>465</v>
      </c>
    </row>
    <row r="34" spans="1:11">
      <c r="A34" s="3" t="s">
        <v>571</v>
      </c>
    </row>
    <row r="35" spans="1:11">
      <c r="A35" s="4" t="s">
        <v>428</v>
      </c>
      <c r="B35" s="6" t="n">
        <v>2500</v>
      </c>
      <c r="H35" s="6" t="n">
        <v>2500</v>
      </c>
      <c r="I35" s="6" t="n">
        <v>2500</v>
      </c>
    </row>
    <row r="36" spans="1:11">
      <c r="A36" s="4" t="s">
        <v>588</v>
      </c>
    </row>
    <row r="37" spans="1:11">
      <c r="A37" s="3" t="s">
        <v>571</v>
      </c>
    </row>
    <row r="38" spans="1:11">
      <c r="A38" s="4" t="s">
        <v>428</v>
      </c>
      <c r="I38" s="6" t="n">
        <v>2500</v>
      </c>
    </row>
  </sheetData>
  <mergeCells count="3">
    <mergeCell ref="A1:A2"/>
    <mergeCell ref="B1:G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55</v>
      </c>
      <c r="B1" s="2" t="s">
        <v>56</v>
      </c>
      <c r="D1" s="2" t="s">
        <v>1</v>
      </c>
      <c r="F1" s="2" t="s">
        <v>57</v>
      </c>
    </row>
    <row r="2" spans="1:7">
      <c r="B2" s="2" t="s">
        <v>2</v>
      </c>
      <c r="C2" s="2" t="s">
        <v>44</v>
      </c>
      <c r="D2" s="2" t="s">
        <v>2</v>
      </c>
      <c r="E2" s="2" t="s">
        <v>44</v>
      </c>
      <c r="F2" s="2" t="s">
        <v>18</v>
      </c>
      <c r="G2" s="2" t="s">
        <v>19</v>
      </c>
    </row>
    <row r="3" spans="1:7">
      <c r="A3" s="3" t="s">
        <v>58</v>
      </c>
    </row>
    <row r="4" spans="1:7">
      <c r="A4" s="4" t="s">
        <v>59</v>
      </c>
      <c r="B4" s="5" t="n">
        <v>898720</v>
      </c>
      <c r="C4" s="5" t="n">
        <v>735844</v>
      </c>
      <c r="D4" s="5" t="n">
        <v>2332388</v>
      </c>
      <c r="E4" s="5" t="n">
        <v>2702213</v>
      </c>
      <c r="F4" s="5" t="n">
        <v>3662056</v>
      </c>
      <c r="G4" s="5" t="n">
        <v>7132952</v>
      </c>
    </row>
    <row r="5" spans="1:7">
      <c r="A5" s="4" t="s">
        <v>60</v>
      </c>
      <c r="B5" s="6" t="n">
        <v>1077642</v>
      </c>
      <c r="C5" s="6" t="n">
        <v>935530</v>
      </c>
      <c r="D5" s="6" t="n">
        <v>3045017</v>
      </c>
      <c r="E5" s="6" t="n">
        <v>2796884</v>
      </c>
      <c r="F5" s="6" t="n">
        <v>4736440</v>
      </c>
      <c r="G5" s="6" t="n">
        <v>4041711</v>
      </c>
    </row>
    <row r="6" spans="1:7">
      <c r="A6" s="4" t="s">
        <v>61</v>
      </c>
      <c r="B6" s="6" t="n">
        <v>1976362</v>
      </c>
      <c r="C6" s="6" t="n">
        <v>1671374</v>
      </c>
      <c r="D6" s="6" t="n">
        <v>5377405</v>
      </c>
      <c r="E6" s="6" t="n">
        <v>5499097</v>
      </c>
      <c r="F6" s="6" t="n">
        <v>8398496</v>
      </c>
      <c r="G6" s="6" t="n">
        <v>11174663</v>
      </c>
    </row>
    <row r="7" spans="1:7">
      <c r="A7" s="3" t="s">
        <v>62</v>
      </c>
    </row>
    <row r="8" spans="1:7">
      <c r="A8" s="4" t="s">
        <v>63</v>
      </c>
      <c r="C8" s="6" t="n">
        <v>189</v>
      </c>
      <c r="E8" s="6" t="n">
        <v>-852</v>
      </c>
      <c r="F8" s="6" t="n">
        <v>-433503</v>
      </c>
      <c r="G8" s="6" t="n">
        <v>-60111</v>
      </c>
    </row>
    <row r="9" spans="1:7">
      <c r="A9" s="4" t="s">
        <v>64</v>
      </c>
      <c r="F9" s="6" t="n">
        <v>126186</v>
      </c>
    </row>
    <row r="10" spans="1:7">
      <c r="A10" s="4" t="s">
        <v>65</v>
      </c>
      <c r="B10" s="6" t="n">
        <v>-2416</v>
      </c>
      <c r="C10" s="6" t="n">
        <v>5819</v>
      </c>
      <c r="D10" s="6" t="n">
        <v>-536</v>
      </c>
      <c r="E10" s="6" t="n">
        <v>16754</v>
      </c>
      <c r="F10" s="6" t="n">
        <v>17746</v>
      </c>
      <c r="G10" s="6" t="n">
        <v>57003</v>
      </c>
    </row>
    <row r="11" spans="1:7">
      <c r="A11" s="4" t="s">
        <v>66</v>
      </c>
      <c r="B11" s="6" t="n">
        <v>-16964</v>
      </c>
      <c r="C11" s="6" t="n">
        <v>-13397</v>
      </c>
      <c r="D11" s="6" t="n">
        <v>-73965</v>
      </c>
      <c r="E11" s="6" t="n">
        <v>-49513</v>
      </c>
      <c r="F11" s="6" t="n">
        <v>-60704</v>
      </c>
      <c r="G11" s="6" t="n">
        <v>-33243</v>
      </c>
    </row>
    <row r="12" spans="1:7">
      <c r="A12" s="4" t="s">
        <v>67</v>
      </c>
      <c r="B12" s="6" t="n">
        <v>-19380</v>
      </c>
      <c r="C12" s="6" t="n">
        <v>-7389</v>
      </c>
      <c r="D12" s="6" t="n">
        <v>-74501</v>
      </c>
      <c r="E12" s="6" t="n">
        <v>-33611</v>
      </c>
      <c r="F12" s="6" t="n">
        <v>-350275</v>
      </c>
      <c r="G12" s="6" t="n">
        <v>-36351</v>
      </c>
    </row>
    <row r="13" spans="1:7">
      <c r="A13" s="4" t="s">
        <v>68</v>
      </c>
      <c r="B13" s="6" t="n">
        <v>1956982</v>
      </c>
      <c r="C13" s="6" t="n">
        <v>1663985</v>
      </c>
      <c r="D13" s="6" t="n">
        <v>5302904</v>
      </c>
      <c r="E13" s="6" t="n">
        <v>5465486</v>
      </c>
      <c r="F13" s="6" t="n">
        <v>8048221</v>
      </c>
      <c r="G13" s="6" t="n">
        <v>11138312</v>
      </c>
    </row>
    <row r="14" spans="1:7">
      <c r="A14" s="3" t="s">
        <v>69</v>
      </c>
    </row>
    <row r="15" spans="1:7">
      <c r="A15" s="4" t="s">
        <v>68</v>
      </c>
      <c r="B15" s="6" t="n">
        <v>1956982</v>
      </c>
      <c r="C15" s="6" t="n">
        <v>1663985</v>
      </c>
      <c r="D15" s="6" t="n">
        <v>5302904</v>
      </c>
      <c r="E15" s="6" t="n">
        <v>5465486</v>
      </c>
      <c r="F15" s="6" t="n">
        <v>8048221</v>
      </c>
      <c r="G15" s="6" t="n">
        <v>11138312</v>
      </c>
    </row>
    <row r="16" spans="1:7">
      <c r="A16" s="4" t="s">
        <v>70</v>
      </c>
      <c r="B16" s="6" t="n">
        <v>1473</v>
      </c>
      <c r="C16" s="6" t="n">
        <v>23202</v>
      </c>
      <c r="D16" s="6" t="n">
        <v>6071</v>
      </c>
      <c r="E16" s="6" t="n">
        <v>75477</v>
      </c>
      <c r="F16" s="6" t="n">
        <v>80431</v>
      </c>
      <c r="G16" s="6" t="n">
        <v>176236</v>
      </c>
    </row>
    <row r="17" spans="1:7">
      <c r="A17" s="4" t="s">
        <v>71</v>
      </c>
      <c r="B17" s="5" t="n">
        <v>1958455</v>
      </c>
      <c r="C17" s="5" t="n">
        <v>1687187</v>
      </c>
      <c r="D17" s="5" t="n">
        <v>5308975</v>
      </c>
      <c r="E17" s="5" t="n">
        <v>5540963</v>
      </c>
      <c r="F17" s="5" t="n">
        <v>8128652</v>
      </c>
      <c r="G17" s="5" t="n">
        <v>11314548</v>
      </c>
    </row>
    <row r="18" spans="1:7">
      <c r="A18" s="4" t="s">
        <v>72</v>
      </c>
      <c r="B18" s="8" t="n">
        <v>0.17</v>
      </c>
      <c r="C18" s="8" t="n">
        <v>0.67</v>
      </c>
      <c r="D18" s="8" t="n">
        <v>0.52</v>
      </c>
      <c r="E18" s="8" t="n">
        <v>2.27</v>
      </c>
      <c r="F18" s="8" t="n">
        <v>3.16</v>
      </c>
      <c r="G18" s="8" t="n">
        <v>5.42</v>
      </c>
    </row>
    <row r="19" spans="1:7">
      <c r="A19" s="4" t="s">
        <v>73</v>
      </c>
      <c r="B19" s="6" t="n">
        <v>11417456</v>
      </c>
      <c r="C19" s="6" t="n">
        <v>2518452</v>
      </c>
      <c r="D19" s="6" t="n">
        <v>10116541</v>
      </c>
      <c r="E19" s="6" t="n">
        <v>2444065</v>
      </c>
      <c r="F19" s="6" t="n">
        <v>2574692</v>
      </c>
      <c r="G19" s="6" t="n">
        <v>208614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9</v>
      </c>
      <c r="B1" s="2" t="s">
        <v>56</v>
      </c>
      <c r="D1" s="2" t="s">
        <v>1</v>
      </c>
      <c r="F1" s="2" t="s">
        <v>57</v>
      </c>
    </row>
    <row r="2" spans="1:7">
      <c r="B2" s="2" t="s">
        <v>2</v>
      </c>
      <c r="C2" s="2" t="s">
        <v>44</v>
      </c>
      <c r="D2" s="2" t="s">
        <v>2</v>
      </c>
      <c r="E2" s="2" t="s">
        <v>44</v>
      </c>
      <c r="F2" s="2" t="s">
        <v>18</v>
      </c>
      <c r="G2" s="2" t="s">
        <v>19</v>
      </c>
    </row>
    <row r="3" spans="1:7">
      <c r="A3" s="3" t="s">
        <v>473</v>
      </c>
    </row>
    <row r="4" spans="1:7">
      <c r="A4" s="4" t="s">
        <v>590</v>
      </c>
      <c r="B4" s="5" t="n">
        <v>96191</v>
      </c>
      <c r="C4" s="5" t="n">
        <v>99735</v>
      </c>
      <c r="D4" s="5" t="n">
        <v>307028</v>
      </c>
      <c r="E4" s="5" t="n">
        <v>355388</v>
      </c>
      <c r="F4" s="5" t="n">
        <v>426029</v>
      </c>
      <c r="G4" s="5" t="n">
        <v>495925</v>
      </c>
    </row>
    <row r="5" spans="1:7">
      <c r="A5" s="4" t="s">
        <v>591</v>
      </c>
    </row>
    <row r="6" spans="1:7">
      <c r="A6" s="3" t="s">
        <v>473</v>
      </c>
    </row>
    <row r="7" spans="1:7">
      <c r="A7" s="4" t="s">
        <v>590</v>
      </c>
      <c r="B7" s="6" t="n">
        <v>22754</v>
      </c>
      <c r="C7" s="6" t="n">
        <v>12889</v>
      </c>
      <c r="D7" s="6" t="n">
        <v>55058</v>
      </c>
      <c r="E7" s="6" t="n">
        <v>64466</v>
      </c>
      <c r="F7" s="6" t="n">
        <v>74667</v>
      </c>
      <c r="G7" s="6" t="n">
        <v>140870</v>
      </c>
    </row>
    <row r="8" spans="1:7">
      <c r="A8" s="4" t="s">
        <v>592</v>
      </c>
    </row>
    <row r="9" spans="1:7">
      <c r="A9" s="3" t="s">
        <v>473</v>
      </c>
    </row>
    <row r="10" spans="1:7">
      <c r="A10" s="4" t="s">
        <v>590</v>
      </c>
      <c r="B10" s="5" t="n">
        <v>73437</v>
      </c>
      <c r="C10" s="5" t="n">
        <v>86846</v>
      </c>
      <c r="D10" s="5" t="n">
        <v>251970</v>
      </c>
      <c r="E10" s="5" t="n">
        <v>290922</v>
      </c>
      <c r="F10" s="5" t="n">
        <v>351362</v>
      </c>
      <c r="G10" s="5" t="n">
        <v>355055</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3</v>
      </c>
      <c r="B1" s="2" t="s">
        <v>1</v>
      </c>
      <c r="C1" s="2" t="s">
        <v>57</v>
      </c>
    </row>
    <row r="2" spans="1:4">
      <c r="B2" s="2" t="s">
        <v>2</v>
      </c>
      <c r="C2" s="2" t="s">
        <v>400</v>
      </c>
      <c r="D2" s="2" t="s">
        <v>358</v>
      </c>
    </row>
    <row r="3" spans="1:4">
      <c r="A3" s="3" t="s">
        <v>165</v>
      </c>
    </row>
    <row r="4" spans="1:4">
      <c r="A4" s="4" t="s">
        <v>594</v>
      </c>
      <c r="B4" s="6" t="n">
        <v>84990</v>
      </c>
      <c r="C4" s="6" t="n">
        <v>138160</v>
      </c>
      <c r="D4" s="6" t="n">
        <v>31803</v>
      </c>
    </row>
    <row r="5" spans="1:4">
      <c r="A5" s="4" t="s">
        <v>595</v>
      </c>
      <c r="B5" s="6" t="n">
        <v>491817</v>
      </c>
      <c r="C5" s="6" t="n">
        <v>30000</v>
      </c>
      <c r="D5" s="6" t="n">
        <v>152698</v>
      </c>
    </row>
    <row r="6" spans="1:4">
      <c r="A6" s="4" t="s">
        <v>596</v>
      </c>
      <c r="B6" s="6" t="n">
        <v>-329202</v>
      </c>
      <c r="C6" s="6" t="n">
        <v>-83170</v>
      </c>
      <c r="D6" s="6" t="n">
        <v>-44241</v>
      </c>
    </row>
    <row r="7" spans="1:4">
      <c r="A7" s="4" t="s">
        <v>597</v>
      </c>
      <c r="D7" s="6" t="n">
        <v>-2100</v>
      </c>
    </row>
    <row r="8" spans="1:4">
      <c r="A8" s="4" t="s">
        <v>598</v>
      </c>
      <c r="B8" s="6" t="n">
        <v>247605</v>
      </c>
      <c r="C8" s="6" t="n">
        <v>84990</v>
      </c>
      <c r="D8" s="6" t="n">
        <v>138160</v>
      </c>
    </row>
    <row r="9" spans="1:4">
      <c r="A9" s="4" t="s">
        <v>599</v>
      </c>
      <c r="B9" s="8" t="n">
        <v>11.35</v>
      </c>
      <c r="C9" s="8" t="n">
        <v>14.39</v>
      </c>
      <c r="D9" s="8" t="n">
        <v>48.09</v>
      </c>
    </row>
    <row r="10" spans="1:4">
      <c r="A10" s="4" t="s">
        <v>600</v>
      </c>
      <c r="B10" s="9" t="n">
        <v>0.61</v>
      </c>
      <c r="C10" s="9" t="n">
        <v>6.1</v>
      </c>
      <c r="D10" s="9" t="n">
        <v>11.35</v>
      </c>
    </row>
    <row r="11" spans="1:4">
      <c r="A11" s="4" t="s">
        <v>601</v>
      </c>
      <c r="B11" s="9" t="n">
        <v>2.15</v>
      </c>
      <c r="C11" s="9" t="n">
        <v>14.51</v>
      </c>
      <c r="D11" s="9" t="n">
        <v>27.81</v>
      </c>
    </row>
    <row r="12" spans="1:4">
      <c r="A12" s="4" t="s">
        <v>602</v>
      </c>
      <c r="D12" s="9" t="n">
        <v>21.1</v>
      </c>
    </row>
    <row r="13" spans="1:4">
      <c r="A13" s="4" t="s">
        <v>603</v>
      </c>
      <c r="B13" s="9" t="n">
        <v>2.25</v>
      </c>
      <c r="C13" s="9" t="n">
        <v>11.35</v>
      </c>
      <c r="D13" s="9" t="n">
        <v>14.39</v>
      </c>
    </row>
    <row r="14" spans="1:4">
      <c r="A14" s="4" t="s">
        <v>604</v>
      </c>
      <c r="B14" s="9" t="n">
        <v>5.82</v>
      </c>
      <c r="C14" s="9" t="n">
        <v>7.63</v>
      </c>
      <c r="D14" s="9" t="n">
        <v>25.74</v>
      </c>
    </row>
    <row r="15" spans="1:4">
      <c r="A15" s="4" t="s">
        <v>605</v>
      </c>
      <c r="B15" s="9" t="n">
        <v>0.4</v>
      </c>
      <c r="C15" s="9" t="n">
        <v>2.56</v>
      </c>
      <c r="D15" s="9" t="n">
        <v>6.01</v>
      </c>
    </row>
    <row r="16" spans="1:4">
      <c r="A16" s="4" t="s">
        <v>606</v>
      </c>
      <c r="B16" s="9" t="n">
        <v>1.18</v>
      </c>
      <c r="C16" s="9" t="n">
        <v>7.65</v>
      </c>
      <c r="D16" s="9" t="n">
        <v>15.02</v>
      </c>
    </row>
    <row r="17" spans="1:4">
      <c r="A17" s="4" t="s">
        <v>607</v>
      </c>
      <c r="D17" s="9" t="n">
        <v>11.32</v>
      </c>
    </row>
    <row r="18" spans="1:4">
      <c r="A18" s="4" t="s">
        <v>608</v>
      </c>
      <c r="B18" s="8" t="n">
        <v>1.23</v>
      </c>
      <c r="C18" s="8" t="n">
        <v>5.82</v>
      </c>
      <c r="D18" s="8" t="n">
        <v>7.6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609</v>
      </c>
      <c r="C1" s="2" t="s">
        <v>610</v>
      </c>
      <c r="D1" s="2" t="s">
        <v>2</v>
      </c>
      <c r="E1" s="2" t="s">
        <v>18</v>
      </c>
      <c r="G1" s="2" t="s">
        <v>19</v>
      </c>
    </row>
    <row r="2" spans="1:8">
      <c r="A2" s="4" t="s">
        <v>611</v>
      </c>
      <c r="D2" s="6" t="n">
        <v>1543775</v>
      </c>
      <c r="E2" s="6" t="n">
        <v>1217475</v>
      </c>
      <c r="G2" s="6" t="n">
        <v>360475</v>
      </c>
    </row>
    <row r="3" spans="1:8">
      <c r="A3" s="4" t="s">
        <v>612</v>
      </c>
      <c r="B3" s="4" t="s">
        <v>431</v>
      </c>
      <c r="G3" s="6" t="n">
        <v>840000</v>
      </c>
    </row>
    <row r="4" spans="1:8">
      <c r="A4" s="4" t="s">
        <v>613</v>
      </c>
      <c r="B4" s="4" t="s">
        <v>431</v>
      </c>
      <c r="G4" s="6" t="n">
        <v>-25000</v>
      </c>
    </row>
    <row r="5" spans="1:8">
      <c r="A5" s="4" t="s">
        <v>84</v>
      </c>
      <c r="B5" s="4" t="s">
        <v>614</v>
      </c>
      <c r="E5" s="6" t="n">
        <v>14000</v>
      </c>
      <c r="G5" s="6" t="n">
        <v>42000</v>
      </c>
    </row>
    <row r="6" spans="1:8">
      <c r="A6" s="4" t="s">
        <v>615</v>
      </c>
      <c r="E6" s="6" t="n">
        <v>1543775</v>
      </c>
      <c r="G6" s="6" t="n">
        <v>1217475</v>
      </c>
    </row>
    <row r="7" spans="1:8">
      <c r="A7" s="4" t="s">
        <v>616</v>
      </c>
      <c r="B7" s="4" t="s">
        <v>617</v>
      </c>
      <c r="E7" s="6" t="n">
        <v>-495000</v>
      </c>
    </row>
    <row r="8" spans="1:8">
      <c r="A8" s="4" t="s">
        <v>618</v>
      </c>
      <c r="E8" s="6" t="n">
        <v>760500</v>
      </c>
    </row>
    <row r="9" spans="1:8">
      <c r="A9" s="4" t="s">
        <v>619</v>
      </c>
      <c r="B9" s="4" t="s">
        <v>620</v>
      </c>
      <c r="E9" s="6" t="n">
        <v>46800</v>
      </c>
    </row>
    <row r="10" spans="1:8">
      <c r="A10" s="4" t="s">
        <v>611</v>
      </c>
      <c r="D10" s="5" t="n">
        <v>6588283</v>
      </c>
      <c r="E10" s="5" t="n">
        <v>8229482</v>
      </c>
      <c r="G10" s="5" t="n">
        <v>4570574</v>
      </c>
    </row>
    <row r="11" spans="1:8">
      <c r="A11" s="4" t="s">
        <v>612</v>
      </c>
      <c r="B11" s="4" t="s">
        <v>431</v>
      </c>
      <c r="G11" s="6" t="n">
        <v>3572843</v>
      </c>
    </row>
    <row r="12" spans="1:8">
      <c r="A12" s="4" t="s">
        <v>616</v>
      </c>
      <c r="E12" s="6" t="n">
        <v>-2210697</v>
      </c>
      <c r="F12" s="4" t="s">
        <v>617</v>
      </c>
      <c r="G12" s="6" t="n">
        <v>-106335</v>
      </c>
      <c r="H12" s="4" t="s">
        <v>431</v>
      </c>
    </row>
    <row r="13" spans="1:8">
      <c r="A13" s="4" t="s">
        <v>84</v>
      </c>
      <c r="B13" s="4" t="s">
        <v>614</v>
      </c>
      <c r="E13" s="6" t="n">
        <v>23715</v>
      </c>
      <c r="G13" s="6" t="n">
        <v>192400</v>
      </c>
    </row>
    <row r="14" spans="1:8">
      <c r="A14" s="4" t="s">
        <v>615</v>
      </c>
      <c r="D14" s="5" t="n">
        <v>8382588</v>
      </c>
      <c r="E14" s="6" t="n">
        <v>6588283</v>
      </c>
      <c r="G14" s="5" t="n">
        <v>8229482</v>
      </c>
    </row>
    <row r="15" spans="1:8">
      <c r="A15" s="4" t="s">
        <v>618</v>
      </c>
      <c r="E15" s="6" t="n">
        <v>492884</v>
      </c>
    </row>
    <row r="16" spans="1:8">
      <c r="A16" s="4" t="s">
        <v>619</v>
      </c>
      <c r="B16" s="4" t="s">
        <v>620</v>
      </c>
      <c r="E16" s="5" t="n">
        <v>52899</v>
      </c>
    </row>
    <row r="17" spans="1:8">
      <c r="A17" s="4" t="s">
        <v>621</v>
      </c>
      <c r="D17" s="6" t="n">
        <v>250000</v>
      </c>
    </row>
    <row r="18" spans="1:8">
      <c r="A18" s="4" t="s">
        <v>77</v>
      </c>
    </row>
    <row r="19" spans="1:8">
      <c r="A19" s="4" t="s">
        <v>84</v>
      </c>
      <c r="E19" s="6" t="n">
        <v>14000</v>
      </c>
    </row>
    <row r="20" spans="1:8">
      <c r="A20" s="4" t="s">
        <v>616</v>
      </c>
      <c r="C20" s="6" t="n">
        <v>297500</v>
      </c>
    </row>
    <row r="21" spans="1:8">
      <c r="A21" s="4" t="s">
        <v>622</v>
      </c>
      <c r="D21" s="6" t="n">
        <v>1543596</v>
      </c>
      <c r="E21" s="6" t="n">
        <v>1428128</v>
      </c>
    </row>
    <row r="22" spans="1:8">
      <c r="A22" s="4" t="s">
        <v>623</v>
      </c>
      <c r="D22" s="6" t="n">
        <v>7762500</v>
      </c>
      <c r="E22" s="6" t="n">
        <v>760500</v>
      </c>
    </row>
    <row r="23" spans="1:8">
      <c r="A23" s="4" t="s">
        <v>624</v>
      </c>
      <c r="D23" s="6" t="n">
        <v>2655000</v>
      </c>
    </row>
    <row r="24" spans="1:8">
      <c r="A24" s="4" t="s">
        <v>625</v>
      </c>
      <c r="D24" s="6" t="n">
        <v>377500</v>
      </c>
    </row>
    <row r="25" spans="1:8">
      <c r="A25" s="4" t="s">
        <v>626</v>
      </c>
      <c r="D25" s="6" t="n">
        <v>-2655000</v>
      </c>
    </row>
    <row r="26" spans="1:8">
      <c r="A26" s="4" t="s">
        <v>84</v>
      </c>
      <c r="B26" s="4" t="s">
        <v>627</v>
      </c>
      <c r="D26" s="6" t="n">
        <v>530000</v>
      </c>
    </row>
    <row r="27" spans="1:8">
      <c r="A27" s="4" t="s">
        <v>628</v>
      </c>
      <c r="B27" s="4" t="s">
        <v>629</v>
      </c>
      <c r="D27" s="6" t="n">
        <v>-4140</v>
      </c>
    </row>
    <row r="28" spans="1:8">
      <c r="A28" s="4" t="s">
        <v>621</v>
      </c>
      <c r="D28" s="6" t="n">
        <v>10209456</v>
      </c>
      <c r="E28" s="6" t="n">
        <v>1543596</v>
      </c>
      <c r="G28" s="6" t="n">
        <v>1428128</v>
      </c>
    </row>
    <row r="29" spans="1:8"/>
    <row r="30" spans="1:8">
      <c r="A30" s="4" t="s">
        <v>431</v>
      </c>
      <c r="B30" s="4" t="s">
        <v>630</v>
      </c>
    </row>
    <row r="31" spans="1:8">
      <c r="A31" s="4" t="s">
        <v>614</v>
      </c>
      <c r="B31" s="4" t="s">
        <v>631</v>
      </c>
    </row>
    <row r="32" spans="1:8">
      <c r="A32" s="4" t="s">
        <v>617</v>
      </c>
      <c r="B32" s="4" t="s">
        <v>632</v>
      </c>
    </row>
    <row r="33" spans="1:8">
      <c r="A33" s="4" t="s">
        <v>620</v>
      </c>
      <c r="B33" s="4" t="s">
        <v>633</v>
      </c>
    </row>
    <row r="34" spans="1:8">
      <c r="A34" s="4" t="s">
        <v>627</v>
      </c>
      <c r="B34" s="4" t="s">
        <v>471</v>
      </c>
    </row>
    <row r="35" spans="1:8">
      <c r="A35" s="4" t="s">
        <v>629</v>
      </c>
      <c r="B35" s="4" t="s">
        <v>634</v>
      </c>
    </row>
  </sheetData>
  <mergeCells count="10">
    <mergeCell ref="A1:B1"/>
    <mergeCell ref="E1:F1"/>
    <mergeCell ref="G1:H1"/>
    <mergeCell ref="A29:G29"/>
    <mergeCell ref="B30:G30"/>
    <mergeCell ref="B31:G31"/>
    <mergeCell ref="B32:G32"/>
    <mergeCell ref="B33:G33"/>
    <mergeCell ref="B34:G34"/>
    <mergeCell ref="B35:G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5"/>
    <col customWidth="1" max="7" min="7" width="14"/>
  </cols>
  <sheetData>
    <row r="1" spans="1:7">
      <c r="A1" s="1" t="s">
        <v>635</v>
      </c>
      <c r="C1" s="2" t="s">
        <v>610</v>
      </c>
      <c r="D1" s="2" t="s">
        <v>2</v>
      </c>
      <c r="E1" s="2" t="s">
        <v>44</v>
      </c>
      <c r="F1" s="2" t="s">
        <v>18</v>
      </c>
      <c r="G1" s="2" t="s">
        <v>19</v>
      </c>
    </row>
    <row r="2" spans="1:7">
      <c r="A2" s="4" t="s">
        <v>143</v>
      </c>
      <c r="D2" s="5" t="n">
        <v>26550</v>
      </c>
      <c r="E2" s="5" t="n">
        <v>726179</v>
      </c>
      <c r="F2" s="5" t="n">
        <v>720165</v>
      </c>
      <c r="G2" s="5" t="n">
        <v>312500</v>
      </c>
    </row>
    <row r="3" spans="1:7">
      <c r="A3" s="4" t="s">
        <v>636</v>
      </c>
      <c r="B3" s="4" t="s">
        <v>431</v>
      </c>
      <c r="F3" s="6" t="n">
        <v>-495000</v>
      </c>
    </row>
    <row r="4" spans="1:7">
      <c r="A4" s="4" t="s">
        <v>77</v>
      </c>
    </row>
    <row r="5" spans="1:7">
      <c r="A5" s="4" t="s">
        <v>143</v>
      </c>
      <c r="F5" s="5" t="n">
        <v>720165</v>
      </c>
    </row>
    <row r="6" spans="1:7">
      <c r="A6" s="4" t="s">
        <v>637</v>
      </c>
      <c r="F6" s="6" t="n">
        <v>790000</v>
      </c>
    </row>
    <row r="7" spans="1:7">
      <c r="A7" s="4" t="s">
        <v>638</v>
      </c>
      <c r="F7" s="5" t="n">
        <v>69835</v>
      </c>
    </row>
    <row r="8" spans="1:7">
      <c r="A8" s="4" t="s">
        <v>639</v>
      </c>
      <c r="F8" s="6" t="n">
        <v>197500</v>
      </c>
    </row>
    <row r="9" spans="1:7">
      <c r="A9" s="4" t="s">
        <v>640</v>
      </c>
      <c r="C9" s="6" t="n">
        <v>99167</v>
      </c>
    </row>
    <row r="10" spans="1:7">
      <c r="A10" s="4" t="s">
        <v>636</v>
      </c>
      <c r="C10" s="6" t="n">
        <v>297500</v>
      </c>
    </row>
    <row r="11" spans="1:7">
      <c r="A11" s="4" t="s">
        <v>404</v>
      </c>
      <c r="F11" s="7" t="n">
        <v>12.6</v>
      </c>
    </row>
    <row r="12" spans="1:7">
      <c r="A12" s="4" t="s">
        <v>641</v>
      </c>
    </row>
    <row r="13" spans="1:7">
      <c r="A13" s="4" t="s">
        <v>404</v>
      </c>
      <c r="D13" s="7" t="n">
        <v>3.875</v>
      </c>
      <c r="F13" s="7" t="n">
        <v>3.875</v>
      </c>
    </row>
    <row r="14" spans="1:7">
      <c r="A14" s="4" t="s">
        <v>386</v>
      </c>
      <c r="D14" s="4" t="s">
        <v>406</v>
      </c>
      <c r="F14" s="4" t="s">
        <v>406</v>
      </c>
    </row>
    <row r="15" spans="1:7"/>
    <row r="16" spans="1:7">
      <c r="A16" s="4" t="s">
        <v>431</v>
      </c>
      <c r="B16" s="4" t="s">
        <v>632</v>
      </c>
    </row>
  </sheetData>
  <mergeCells count="3">
    <mergeCell ref="A1:B1"/>
    <mergeCell ref="A15:F15"/>
    <mergeCell ref="B16:F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642</v>
      </c>
      <c r="C1" s="2" t="s">
        <v>1</v>
      </c>
      <c r="D1" s="2" t="s">
        <v>57</v>
      </c>
    </row>
    <row r="2" spans="1:5">
      <c r="C2" s="2" t="s">
        <v>2</v>
      </c>
      <c r="D2" s="2" t="s">
        <v>18</v>
      </c>
      <c r="E2" s="2" t="s">
        <v>19</v>
      </c>
    </row>
    <row r="3" spans="1:5">
      <c r="A3" s="4" t="s">
        <v>84</v>
      </c>
      <c r="B3" s="4" t="s">
        <v>431</v>
      </c>
      <c r="D3" s="6" t="n">
        <v>14000</v>
      </c>
      <c r="E3" s="6" t="n">
        <v>42000</v>
      </c>
    </row>
    <row r="4" spans="1:5">
      <c r="A4" s="4" t="s">
        <v>621</v>
      </c>
      <c r="C4" s="6" t="n">
        <v>250000</v>
      </c>
    </row>
    <row r="5" spans="1:5">
      <c r="A5" s="4" t="s">
        <v>77</v>
      </c>
    </row>
    <row r="6" spans="1:5">
      <c r="A6" s="4" t="s">
        <v>622</v>
      </c>
      <c r="C6" s="6" t="n">
        <v>1543596</v>
      </c>
      <c r="D6" s="6" t="n">
        <v>1428128</v>
      </c>
    </row>
    <row r="7" spans="1:5">
      <c r="A7" s="4" t="s">
        <v>643</v>
      </c>
      <c r="C7" s="6" t="n">
        <v>7762500</v>
      </c>
      <c r="D7" s="6" t="n">
        <v>760500</v>
      </c>
    </row>
    <row r="8" spans="1:5">
      <c r="A8" s="4" t="s">
        <v>619</v>
      </c>
      <c r="D8" s="6" t="n">
        <v>46800</v>
      </c>
    </row>
    <row r="9" spans="1:5">
      <c r="A9" s="4" t="s">
        <v>639</v>
      </c>
      <c r="D9" s="6" t="n">
        <v>-197500</v>
      </c>
    </row>
    <row r="10" spans="1:5">
      <c r="A10" s="4" t="s">
        <v>644</v>
      </c>
      <c r="D10" s="6" t="n">
        <v>-297500</v>
      </c>
    </row>
    <row r="11" spans="1:5">
      <c r="A11" s="4" t="s">
        <v>84</v>
      </c>
      <c r="D11" s="6" t="n">
        <v>14000</v>
      </c>
    </row>
    <row r="12" spans="1:5">
      <c r="A12" s="4" t="s">
        <v>645</v>
      </c>
      <c r="D12" s="6" t="n">
        <v>-210832</v>
      </c>
    </row>
    <row r="13" spans="1:5">
      <c r="A13" s="4" t="s">
        <v>621</v>
      </c>
      <c r="C13" s="6" t="n">
        <v>10209456</v>
      </c>
      <c r="D13" s="6" t="n">
        <v>1543596</v>
      </c>
      <c r="E13" s="6" t="n">
        <v>1428128</v>
      </c>
    </row>
    <row r="14" spans="1:5"/>
    <row r="15" spans="1:5">
      <c r="A15" s="4" t="s">
        <v>431</v>
      </c>
      <c r="B15" s="4" t="s">
        <v>631</v>
      </c>
    </row>
  </sheetData>
  <mergeCells count="4">
    <mergeCell ref="A1:B2"/>
    <mergeCell ref="D1:E1"/>
    <mergeCell ref="A14:D14"/>
    <mergeCell ref="B15:D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46</v>
      </c>
      <c r="B1" s="2" t="s">
        <v>1</v>
      </c>
      <c r="C1" s="2" t="s">
        <v>57</v>
      </c>
    </row>
    <row r="2" spans="1:5">
      <c r="B2" s="2" t="s">
        <v>2</v>
      </c>
      <c r="C2" s="2" t="s">
        <v>18</v>
      </c>
      <c r="D2" s="2" t="s">
        <v>424</v>
      </c>
      <c r="E2" s="2" t="s">
        <v>19</v>
      </c>
    </row>
    <row r="3" spans="1:5">
      <c r="A3" s="4" t="s">
        <v>418</v>
      </c>
      <c r="B3" s="6" t="n">
        <v>250000</v>
      </c>
    </row>
    <row r="4" spans="1:5">
      <c r="A4" s="4" t="s">
        <v>77</v>
      </c>
    </row>
    <row r="5" spans="1:5">
      <c r="A5" s="4" t="s">
        <v>418</v>
      </c>
      <c r="B5" s="6" t="n">
        <v>10209456</v>
      </c>
      <c r="C5" s="6" t="n">
        <v>1543596</v>
      </c>
      <c r="E5" s="6" t="n">
        <v>1428128</v>
      </c>
    </row>
    <row r="6" spans="1:5">
      <c r="A6" s="4" t="s">
        <v>404</v>
      </c>
      <c r="C6" s="7" t="n">
        <v>12.6</v>
      </c>
    </row>
    <row r="7" spans="1:5">
      <c r="A7" s="4" t="s">
        <v>647</v>
      </c>
    </row>
    <row r="8" spans="1:5">
      <c r="A8" s="4" t="s">
        <v>418</v>
      </c>
      <c r="B8" s="6" t="n">
        <v>760500</v>
      </c>
      <c r="C8" s="6" t="n">
        <v>760500</v>
      </c>
    </row>
    <row r="9" spans="1:5">
      <c r="A9" s="4" t="s">
        <v>404</v>
      </c>
      <c r="B9" s="7" t="n">
        <v>3.1</v>
      </c>
      <c r="C9" s="7" t="n">
        <v>3.1</v>
      </c>
    </row>
    <row r="10" spans="1:5">
      <c r="A10" s="4" t="s">
        <v>386</v>
      </c>
      <c r="B10" s="4" t="s">
        <v>338</v>
      </c>
      <c r="C10" s="4" t="s">
        <v>338</v>
      </c>
    </row>
    <row r="11" spans="1:5">
      <c r="A11" s="4" t="s">
        <v>648</v>
      </c>
    </row>
    <row r="12" spans="1:5">
      <c r="A12" s="4" t="s">
        <v>418</v>
      </c>
      <c r="B12" s="6" t="n">
        <v>280000</v>
      </c>
      <c r="C12" s="6" t="n">
        <v>280000</v>
      </c>
    </row>
    <row r="13" spans="1:5">
      <c r="A13" s="4" t="s">
        <v>404</v>
      </c>
      <c r="B13" s="7" t="n">
        <v>12.5</v>
      </c>
      <c r="C13" s="7" t="n">
        <v>12.5</v>
      </c>
    </row>
    <row r="14" spans="1:5">
      <c r="A14" s="4" t="s">
        <v>386</v>
      </c>
      <c r="B14" s="4" t="s">
        <v>649</v>
      </c>
      <c r="C14" s="4" t="s">
        <v>649</v>
      </c>
    </row>
    <row r="15" spans="1:5">
      <c r="A15" s="4" t="s">
        <v>650</v>
      </c>
    </row>
    <row r="16" spans="1:5">
      <c r="A16" s="4" t="s">
        <v>418</v>
      </c>
      <c r="B16" s="6" t="n">
        <v>207721</v>
      </c>
      <c r="C16" s="6" t="n">
        <v>207721</v>
      </c>
    </row>
    <row r="17" spans="1:5">
      <c r="A17" s="4" t="s">
        <v>404</v>
      </c>
      <c r="B17" s="5" t="n">
        <v>35</v>
      </c>
      <c r="C17" s="5" t="n">
        <v>35</v>
      </c>
    </row>
    <row r="18" spans="1:5">
      <c r="A18" s="4" t="s">
        <v>386</v>
      </c>
      <c r="B18" s="4" t="s">
        <v>651</v>
      </c>
      <c r="C18" s="4" t="s">
        <v>652</v>
      </c>
    </row>
    <row r="19" spans="1:5">
      <c r="A19" s="4" t="s">
        <v>653</v>
      </c>
    </row>
    <row r="20" spans="1:5">
      <c r="A20" s="4" t="s">
        <v>418</v>
      </c>
      <c r="B20" s="6" t="n">
        <v>97905</v>
      </c>
      <c r="C20" s="6" t="n">
        <v>97905</v>
      </c>
    </row>
    <row r="21" spans="1:5">
      <c r="A21" s="4" t="s">
        <v>404</v>
      </c>
      <c r="B21" s="5" t="n">
        <v>30</v>
      </c>
      <c r="C21" s="5" t="n">
        <v>30</v>
      </c>
    </row>
    <row r="22" spans="1:5">
      <c r="A22" s="4" t="s">
        <v>386</v>
      </c>
      <c r="B22" s="4" t="s">
        <v>654</v>
      </c>
      <c r="C22" s="4" t="s">
        <v>654</v>
      </c>
    </row>
    <row r="23" spans="1:5">
      <c r="A23" s="4" t="s">
        <v>405</v>
      </c>
    </row>
    <row r="24" spans="1:5">
      <c r="A24" s="4" t="s">
        <v>418</v>
      </c>
      <c r="B24" s="6" t="n">
        <v>46800</v>
      </c>
      <c r="C24" s="6" t="n">
        <v>46800</v>
      </c>
    </row>
    <row r="25" spans="1:5">
      <c r="A25" s="4" t="s">
        <v>404</v>
      </c>
      <c r="B25" s="7" t="n">
        <v>3.875</v>
      </c>
      <c r="C25" s="7" t="n">
        <v>3.875</v>
      </c>
    </row>
    <row r="26" spans="1:5">
      <c r="A26" s="4" t="s">
        <v>386</v>
      </c>
      <c r="B26" s="4" t="s">
        <v>406</v>
      </c>
      <c r="C26" s="4" t="s">
        <v>406</v>
      </c>
    </row>
    <row r="27" spans="1:5">
      <c r="A27" s="4" t="s">
        <v>407</v>
      </c>
    </row>
    <row r="28" spans="1:5">
      <c r="A28" s="4" t="s">
        <v>418</v>
      </c>
      <c r="B28" s="6" t="n">
        <v>40000</v>
      </c>
      <c r="C28" s="6" t="n">
        <v>40000</v>
      </c>
    </row>
    <row r="29" spans="1:5">
      <c r="A29" s="4" t="s">
        <v>404</v>
      </c>
      <c r="B29" s="7" t="n">
        <v>12.5</v>
      </c>
      <c r="C29" s="7" t="n">
        <v>12.5</v>
      </c>
    </row>
    <row r="30" spans="1:5">
      <c r="A30" s="4" t="s">
        <v>386</v>
      </c>
      <c r="B30" s="4" t="s">
        <v>408</v>
      </c>
      <c r="C30" s="4" t="s">
        <v>408</v>
      </c>
    </row>
    <row r="31" spans="1:5">
      <c r="A31" s="4" t="s">
        <v>655</v>
      </c>
    </row>
    <row r="32" spans="1:5">
      <c r="A32" s="4" t="s">
        <v>418</v>
      </c>
      <c r="B32" s="6" t="n">
        <v>13848</v>
      </c>
      <c r="C32" s="6" t="n">
        <v>13848</v>
      </c>
    </row>
    <row r="33" spans="1:5">
      <c r="A33" s="4" t="s">
        <v>404</v>
      </c>
      <c r="B33" s="7" t="n">
        <v>40.6</v>
      </c>
      <c r="C33" s="7" t="n">
        <v>40.6</v>
      </c>
    </row>
    <row r="34" spans="1:5">
      <c r="A34" s="4" t="s">
        <v>386</v>
      </c>
      <c r="B34" s="4" t="s">
        <v>656</v>
      </c>
      <c r="C34" s="4" t="s">
        <v>656</v>
      </c>
    </row>
    <row r="35" spans="1:5">
      <c r="A35" s="4" t="s">
        <v>657</v>
      </c>
    </row>
    <row r="36" spans="1:5">
      <c r="A36" s="4" t="s">
        <v>418</v>
      </c>
      <c r="B36" s="6" t="n">
        <v>10402</v>
      </c>
      <c r="C36" s="6" t="n">
        <v>10402</v>
      </c>
    </row>
    <row r="37" spans="1:5">
      <c r="A37" s="4" t="s">
        <v>404</v>
      </c>
      <c r="B37" s="5" t="n">
        <v>40</v>
      </c>
      <c r="C37" s="5" t="n">
        <v>40</v>
      </c>
    </row>
    <row r="38" spans="1:5">
      <c r="A38" s="4" t="s">
        <v>386</v>
      </c>
      <c r="B38" s="4" t="s">
        <v>658</v>
      </c>
      <c r="C38" s="4" t="s">
        <v>658</v>
      </c>
    </row>
    <row r="39" spans="1:5">
      <c r="A39" s="4" t="s">
        <v>659</v>
      </c>
    </row>
    <row r="40" spans="1:5">
      <c r="A40" s="4" t="s">
        <v>418</v>
      </c>
      <c r="B40" s="6" t="n">
        <v>2180</v>
      </c>
      <c r="C40" s="6" t="n">
        <v>2180</v>
      </c>
    </row>
    <row r="41" spans="1:5">
      <c r="A41" s="4" t="s">
        <v>404</v>
      </c>
      <c r="B41" s="5" t="n">
        <v>30</v>
      </c>
      <c r="C41" s="5" t="n">
        <v>30</v>
      </c>
    </row>
    <row r="42" spans="1:5">
      <c r="A42" s="4" t="s">
        <v>386</v>
      </c>
      <c r="B42" s="4" t="s">
        <v>344</v>
      </c>
      <c r="C42" s="4" t="s">
        <v>344</v>
      </c>
    </row>
    <row r="43" spans="1:5">
      <c r="A43" s="4" t="s">
        <v>660</v>
      </c>
    </row>
    <row r="44" spans="1:5">
      <c r="A44" s="4" t="s">
        <v>418</v>
      </c>
      <c r="B44" s="6" t="n">
        <v>7762500</v>
      </c>
    </row>
    <row r="45" spans="1:5">
      <c r="A45" s="4" t="s">
        <v>404</v>
      </c>
      <c r="B45" s="5" t="n">
        <v>1</v>
      </c>
    </row>
    <row r="46" spans="1:5">
      <c r="A46" s="4" t="s">
        <v>386</v>
      </c>
      <c r="B46" s="4" t="s">
        <v>661</v>
      </c>
    </row>
    <row r="47" spans="1:5">
      <c r="A47" s="4" t="s">
        <v>662</v>
      </c>
    </row>
    <row r="48" spans="1:5">
      <c r="A48" s="4" t="s">
        <v>418</v>
      </c>
      <c r="B48" s="6" t="n">
        <v>377500</v>
      </c>
    </row>
    <row r="49" spans="1:5">
      <c r="A49" s="4" t="s">
        <v>404</v>
      </c>
      <c r="B49" s="7" t="n">
        <v>1.15</v>
      </c>
    </row>
    <row r="50" spans="1:5">
      <c r="A50" s="4" t="s">
        <v>386</v>
      </c>
      <c r="B50" s="4" t="s">
        <v>387</v>
      </c>
    </row>
    <row r="51" spans="1:5">
      <c r="A51" s="4" t="s">
        <v>663</v>
      </c>
    </row>
    <row r="52" spans="1:5">
      <c r="A52" s="4" t="s">
        <v>418</v>
      </c>
      <c r="B52" s="6" t="n">
        <v>280000</v>
      </c>
      <c r="C52" s="6" t="n">
        <v>6000</v>
      </c>
    </row>
    <row r="53" spans="1:5">
      <c r="A53" s="4" t="s">
        <v>404</v>
      </c>
      <c r="B53" s="7" t="n">
        <v>0.75</v>
      </c>
      <c r="C53" s="7" t="n">
        <v>17.8</v>
      </c>
    </row>
    <row r="54" spans="1:5">
      <c r="A54" s="4" t="s">
        <v>386</v>
      </c>
      <c r="B54" s="4" t="s">
        <v>433</v>
      </c>
      <c r="C54" s="4" t="s">
        <v>434</v>
      </c>
    </row>
    <row r="55" spans="1:5">
      <c r="A55" s="4" t="s">
        <v>664</v>
      </c>
    </row>
    <row r="56" spans="1:5">
      <c r="A56" s="4" t="s">
        <v>418</v>
      </c>
      <c r="B56" s="6" t="n">
        <v>33600</v>
      </c>
      <c r="C56" s="6" t="n">
        <v>33600</v>
      </c>
    </row>
    <row r="57" spans="1:5">
      <c r="A57" s="4" t="s">
        <v>404</v>
      </c>
      <c r="B57" s="7" t="n">
        <v>11.7</v>
      </c>
      <c r="C57" s="7" t="n">
        <v>11.7</v>
      </c>
      <c r="D57" s="8" t="n">
        <v>59.3</v>
      </c>
    </row>
    <row r="58" spans="1:5">
      <c r="A58" s="4" t="s">
        <v>386</v>
      </c>
      <c r="B58" s="4" t="s">
        <v>438</v>
      </c>
      <c r="C58" s="4" t="s">
        <v>438</v>
      </c>
    </row>
    <row r="59" spans="1:5">
      <c r="A59" s="4" t="s">
        <v>665</v>
      </c>
    </row>
    <row r="60" spans="1:5">
      <c r="A60" s="4" t="s">
        <v>418</v>
      </c>
      <c r="B60" s="6" t="n">
        <v>12000</v>
      </c>
      <c r="C60" s="6" t="n">
        <v>12000</v>
      </c>
    </row>
    <row r="61" spans="1:5">
      <c r="A61" s="4" t="s">
        <v>404</v>
      </c>
      <c r="B61" s="5" t="n">
        <v>9</v>
      </c>
      <c r="C61" s="5" t="n">
        <v>9</v>
      </c>
    </row>
    <row r="62" spans="1:5">
      <c r="A62" s="4" t="s">
        <v>386</v>
      </c>
      <c r="B62" s="4" t="s">
        <v>666</v>
      </c>
      <c r="C62" s="4" t="s">
        <v>666</v>
      </c>
    </row>
    <row r="63" spans="1:5">
      <c r="A63" s="4" t="s">
        <v>667</v>
      </c>
    </row>
    <row r="64" spans="1:5">
      <c r="A64" s="4" t="s">
        <v>418</v>
      </c>
      <c r="B64" s="6" t="n">
        <v>6000</v>
      </c>
      <c r="C64" s="6" t="n">
        <v>4140</v>
      </c>
    </row>
    <row r="65" spans="1:5">
      <c r="A65" s="4" t="s">
        <v>404</v>
      </c>
      <c r="B65" s="7" t="n">
        <v>17.8</v>
      </c>
      <c r="C65" s="7" t="n">
        <v>59.3</v>
      </c>
    </row>
    <row r="66" spans="1:5">
      <c r="A66" s="4" t="s">
        <v>386</v>
      </c>
      <c r="B66" s="4" t="s">
        <v>434</v>
      </c>
      <c r="C66" s="4" t="s">
        <v>668</v>
      </c>
    </row>
    <row r="67" spans="1:5">
      <c r="A67" s="4" t="s">
        <v>669</v>
      </c>
    </row>
    <row r="68" spans="1:5">
      <c r="A68" s="4" t="s">
        <v>418</v>
      </c>
      <c r="B68" s="6" t="n">
        <v>2000</v>
      </c>
      <c r="C68" s="6" t="n">
        <v>2000</v>
      </c>
    </row>
    <row r="69" spans="1:5">
      <c r="A69" s="4" t="s">
        <v>404</v>
      </c>
      <c r="B69" s="5" t="n">
        <v>9</v>
      </c>
      <c r="C69" s="5" t="n">
        <v>9</v>
      </c>
    </row>
    <row r="70" spans="1:5">
      <c r="A70" s="4" t="s">
        <v>386</v>
      </c>
      <c r="B70" s="4" t="s">
        <v>670</v>
      </c>
      <c r="C70" s="4" t="s">
        <v>670</v>
      </c>
    </row>
    <row r="71" spans="1:5">
      <c r="A71" s="4" t="s">
        <v>671</v>
      </c>
    </row>
    <row r="72" spans="1:5">
      <c r="A72" s="4" t="s">
        <v>418</v>
      </c>
      <c r="B72" s="6" t="n">
        <v>250000</v>
      </c>
    </row>
    <row r="73" spans="1:5">
      <c r="A73" s="4" t="s">
        <v>404</v>
      </c>
      <c r="B73" s="7" t="n">
        <v>0.64</v>
      </c>
    </row>
    <row r="74" spans="1:5">
      <c r="A74" s="4" t="s">
        <v>386</v>
      </c>
      <c r="B74" s="4" t="s">
        <v>436</v>
      </c>
    </row>
    <row r="75" spans="1:5">
      <c r="A75" s="4" t="s">
        <v>672</v>
      </c>
    </row>
    <row r="76" spans="1:5">
      <c r="A76" s="4" t="s">
        <v>418</v>
      </c>
      <c r="B76" s="6" t="n">
        <v>26500</v>
      </c>
      <c r="C76" s="6" t="n">
        <v>26500</v>
      </c>
    </row>
    <row r="77" spans="1:5">
      <c r="A77" s="4" t="s">
        <v>404</v>
      </c>
      <c r="B77" s="5" t="n">
        <v>30</v>
      </c>
      <c r="C77" s="5" t="n">
        <v>30</v>
      </c>
    </row>
    <row r="78" spans="1:5">
      <c r="A78" s="4" t="s">
        <v>386</v>
      </c>
      <c r="B78" s="4" t="s">
        <v>673</v>
      </c>
      <c r="C78" s="4" t="s">
        <v>673</v>
      </c>
    </row>
    <row r="79" spans="1:5">
      <c r="A79" s="4" t="s">
        <v>674</v>
      </c>
    </row>
    <row r="80" spans="1:5">
      <c r="A80" s="4" t="s">
        <v>386</v>
      </c>
      <c r="B80" s="4" t="s">
        <v>675</v>
      </c>
      <c r="C80" s="4" t="s">
        <v>6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676</v>
      </c>
      <c r="B1" s="2" t="s">
        <v>56</v>
      </c>
      <c r="D1" s="2" t="s">
        <v>1</v>
      </c>
      <c r="F1" s="2" t="s">
        <v>57</v>
      </c>
    </row>
    <row r="2" spans="1:7">
      <c r="B2" s="2" t="s">
        <v>2</v>
      </c>
      <c r="C2" s="2" t="s">
        <v>44</v>
      </c>
      <c r="D2" s="2" t="s">
        <v>2</v>
      </c>
      <c r="E2" s="2" t="s">
        <v>44</v>
      </c>
      <c r="F2" s="2" t="s">
        <v>18</v>
      </c>
      <c r="G2" s="2" t="s">
        <v>19</v>
      </c>
    </row>
    <row r="3" spans="1:7">
      <c r="A3" s="3" t="s">
        <v>677</v>
      </c>
    </row>
    <row r="4" spans="1:7">
      <c r="A4" s="4" t="s">
        <v>321</v>
      </c>
      <c r="B4" s="5" t="n">
        <v>2089</v>
      </c>
      <c r="C4" s="5" t="n">
        <v>2089</v>
      </c>
      <c r="D4" s="5" t="n">
        <v>6267</v>
      </c>
      <c r="E4" s="5" t="n">
        <v>6267</v>
      </c>
      <c r="F4" s="5" t="n">
        <v>8356</v>
      </c>
      <c r="G4" s="5" t="n">
        <v>8356</v>
      </c>
    </row>
    <row r="5" spans="1:7">
      <c r="A5" s="4" t="s">
        <v>575</v>
      </c>
    </row>
    <row r="6" spans="1:7">
      <c r="A6" s="3" t="s">
        <v>677</v>
      </c>
    </row>
    <row r="7" spans="1:7">
      <c r="A7" s="4" t="s">
        <v>678</v>
      </c>
      <c r="F7" s="5" t="n">
        <v>311683</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18</v>
      </c>
      <c r="C1" s="2" t="s">
        <v>19</v>
      </c>
    </row>
    <row r="2" spans="1:3">
      <c r="A2" s="3" t="s">
        <v>680</v>
      </c>
    </row>
    <row r="3" spans="1:3">
      <c r="A3" s="4" t="s">
        <v>681</v>
      </c>
      <c r="B3" s="5" t="n">
        <v>10823529</v>
      </c>
      <c r="C3" s="5" t="n">
        <v>9416047</v>
      </c>
    </row>
    <row r="4" spans="1:3">
      <c r="A4" s="4" t="s">
        <v>682</v>
      </c>
      <c r="B4" s="6" t="n">
        <v>17925</v>
      </c>
      <c r="C4" s="6" t="n">
        <v>17925</v>
      </c>
    </row>
    <row r="5" spans="1:3">
      <c r="A5" s="4" t="s">
        <v>683</v>
      </c>
      <c r="C5" s="6" t="n">
        <v>5512</v>
      </c>
    </row>
    <row r="6" spans="1:3">
      <c r="A6" s="4" t="s">
        <v>684</v>
      </c>
      <c r="B6" s="6" t="n">
        <v>534398</v>
      </c>
      <c r="C6" s="6" t="n">
        <v>396758</v>
      </c>
    </row>
    <row r="7" spans="1:3">
      <c r="A7" s="4" t="s">
        <v>685</v>
      </c>
      <c r="B7" s="6" t="n">
        <v>484135</v>
      </c>
      <c r="C7" s="6" t="n">
        <v>354411</v>
      </c>
    </row>
    <row r="8" spans="1:3">
      <c r="A8" s="4" t="s">
        <v>686</v>
      </c>
      <c r="B8" s="6" t="n">
        <v>11859987</v>
      </c>
      <c r="C8" s="6" t="n">
        <v>10190653</v>
      </c>
    </row>
    <row r="9" spans="1:3">
      <c r="A9" s="3" t="s">
        <v>687</v>
      </c>
    </row>
    <row r="10" spans="1:3">
      <c r="A10" s="4" t="s">
        <v>685</v>
      </c>
      <c r="B10" s="6" t="n">
        <v>-81386</v>
      </c>
      <c r="C10" s="6" t="n">
        <v>-61230</v>
      </c>
    </row>
    <row r="11" spans="1:3">
      <c r="A11" s="4" t="s">
        <v>688</v>
      </c>
      <c r="B11" s="6" t="n">
        <v>11778601</v>
      </c>
      <c r="C11" s="6" t="n">
        <v>10129423</v>
      </c>
    </row>
    <row r="12" spans="1:3">
      <c r="A12" s="4" t="s">
        <v>689</v>
      </c>
      <c r="B12" s="6" t="n">
        <v>-11778601</v>
      </c>
      <c r="C12" s="6" t="n">
        <v>-10129423</v>
      </c>
    </row>
    <row r="13" spans="1:3">
      <c r="A13" s="4" t="s">
        <v>690</v>
      </c>
      <c r="B13" s="4" t="s">
        <v>691</v>
      </c>
      <c r="C13" s="4" t="s">
        <v>6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5"/>
    <col customWidth="1" max="3" min="3" width="30"/>
    <col customWidth="1" max="4" min="4" width="14"/>
  </cols>
  <sheetData>
    <row r="1" spans="1:4">
      <c r="A1" s="1" t="s">
        <v>692</v>
      </c>
      <c r="B1" s="2" t="s">
        <v>423</v>
      </c>
      <c r="C1" s="2" t="s">
        <v>57</v>
      </c>
    </row>
    <row r="2" spans="1:4">
      <c r="B2" s="2" t="s">
        <v>358</v>
      </c>
      <c r="C2" s="2" t="s">
        <v>18</v>
      </c>
      <c r="D2" s="2" t="s">
        <v>19</v>
      </c>
    </row>
    <row r="3" spans="1:4">
      <c r="A3" s="3" t="s">
        <v>693</v>
      </c>
    </row>
    <row r="4" spans="1:4">
      <c r="A4" s="4" t="s">
        <v>694</v>
      </c>
      <c r="C4" s="4" t="s">
        <v>695</v>
      </c>
      <c r="D4" s="4" t="s">
        <v>695</v>
      </c>
    </row>
    <row r="5" spans="1:4">
      <c r="A5" s="4" t="s">
        <v>696</v>
      </c>
      <c r="C5" s="4" t="s">
        <v>697</v>
      </c>
    </row>
    <row r="6" spans="1:4">
      <c r="A6" s="4" t="s">
        <v>698</v>
      </c>
      <c r="D6" s="4" t="s">
        <v>695</v>
      </c>
    </row>
    <row r="7" spans="1:4">
      <c r="A7" s="4" t="s">
        <v>699</v>
      </c>
      <c r="D7" s="5" t="n">
        <v>138516</v>
      </c>
    </row>
    <row r="8" spans="1:4">
      <c r="A8" s="4" t="s">
        <v>700</v>
      </c>
    </row>
    <row r="9" spans="1:4">
      <c r="A9" s="3" t="s">
        <v>693</v>
      </c>
    </row>
    <row r="10" spans="1:4">
      <c r="A10" s="4" t="s">
        <v>701</v>
      </c>
      <c r="C10" s="5" t="n">
        <v>43200000</v>
      </c>
      <c r="D10" s="6" t="n">
        <v>34700000</v>
      </c>
    </row>
    <row r="11" spans="1:4">
      <c r="A11" s="4" t="s">
        <v>702</v>
      </c>
      <c r="C11" s="4" t="s">
        <v>703</v>
      </c>
    </row>
    <row r="12" spans="1:4">
      <c r="A12" s="4" t="s">
        <v>704</v>
      </c>
    </row>
    <row r="13" spans="1:4">
      <c r="A13" s="3" t="s">
        <v>693</v>
      </c>
    </row>
    <row r="14" spans="1:4">
      <c r="A14" s="4" t="s">
        <v>705</v>
      </c>
      <c r="C14" s="5" t="n">
        <v>166000</v>
      </c>
      <c r="D14" s="6" t="n">
        <v>127633</v>
      </c>
    </row>
    <row r="15" spans="1:4">
      <c r="A15" s="4" t="s">
        <v>696</v>
      </c>
      <c r="C15" s="4" t="s">
        <v>706</v>
      </c>
    </row>
    <row r="16" spans="1:4">
      <c r="A16" s="4" t="s">
        <v>707</v>
      </c>
    </row>
    <row r="17" spans="1:4">
      <c r="A17" s="3" t="s">
        <v>693</v>
      </c>
    </row>
    <row r="18" spans="1:4">
      <c r="A18" s="4" t="s">
        <v>705</v>
      </c>
      <c r="C18" s="5" t="n">
        <v>2000000</v>
      </c>
      <c r="D18" s="6" t="n">
        <v>1500000</v>
      </c>
    </row>
    <row r="19" spans="1:4">
      <c r="A19" s="4" t="s">
        <v>708</v>
      </c>
    </row>
    <row r="20" spans="1:4">
      <c r="A20" s="3" t="s">
        <v>693</v>
      </c>
    </row>
    <row r="21" spans="1:4">
      <c r="A21" s="4" t="s">
        <v>705</v>
      </c>
      <c r="C21" s="5" t="n">
        <v>303969</v>
      </c>
      <c r="D21" s="5" t="n">
        <v>226778</v>
      </c>
    </row>
    <row r="22" spans="1:4">
      <c r="A22" s="4" t="s">
        <v>709</v>
      </c>
    </row>
    <row r="23" spans="1:4">
      <c r="A23" s="3" t="s">
        <v>693</v>
      </c>
    </row>
    <row r="24" spans="1:4">
      <c r="A24" s="4" t="s">
        <v>698</v>
      </c>
      <c r="B24" s="4" t="s">
        <v>695</v>
      </c>
    </row>
    <row r="25" spans="1:4">
      <c r="A25" s="4" t="s">
        <v>710</v>
      </c>
    </row>
    <row r="26" spans="1:4">
      <c r="A26" s="3" t="s">
        <v>693</v>
      </c>
    </row>
    <row r="27" spans="1:4">
      <c r="A27" s="4" t="s">
        <v>698</v>
      </c>
      <c r="B27" s="4" t="s">
        <v>71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57</v>
      </c>
    </row>
    <row r="2" spans="1:3">
      <c r="B2" s="2" t="s">
        <v>18</v>
      </c>
      <c r="C2" s="2" t="s">
        <v>19</v>
      </c>
    </row>
    <row r="3" spans="1:3">
      <c r="A3" s="3" t="s">
        <v>713</v>
      </c>
    </row>
    <row r="4" spans="1:3">
      <c r="A4" s="4" t="s">
        <v>714</v>
      </c>
      <c r="B4" s="5" t="n">
        <v>-1690126</v>
      </c>
      <c r="C4" s="5" t="n">
        <v>-3063036</v>
      </c>
    </row>
    <row r="5" spans="1:3">
      <c r="A5" s="4" t="s">
        <v>715</v>
      </c>
      <c r="B5" s="6" t="n">
        <v>-527532</v>
      </c>
      <c r="C5" s="6" t="n">
        <v>290722</v>
      </c>
    </row>
    <row r="6" spans="1:3">
      <c r="A6" s="4" t="s">
        <v>716</v>
      </c>
      <c r="B6" s="6" t="n">
        <v>-429531</v>
      </c>
      <c r="C6" s="6" t="n">
        <v>76364</v>
      </c>
    </row>
    <row r="7" spans="1:3">
      <c r="A7" s="4" t="s">
        <v>717</v>
      </c>
      <c r="C7" s="6" t="n">
        <v>138516</v>
      </c>
    </row>
    <row r="8" spans="1:3">
      <c r="A8" s="4" t="s">
        <v>685</v>
      </c>
      <c r="B8" s="6" t="n">
        <v>-39807</v>
      </c>
      <c r="C8" s="6" t="n">
        <v>-354411</v>
      </c>
    </row>
    <row r="9" spans="1:3">
      <c r="A9" s="4" t="s">
        <v>718</v>
      </c>
      <c r="B9" s="6" t="n">
        <v>106320</v>
      </c>
      <c r="C9" s="6" t="n">
        <v>75422</v>
      </c>
    </row>
    <row r="10" spans="1:3">
      <c r="A10" s="4" t="s">
        <v>719</v>
      </c>
      <c r="B10" s="6" t="n">
        <v>2580676</v>
      </c>
      <c r="C10" s="6" t="n">
        <v>2836423</v>
      </c>
    </row>
    <row r="11" spans="1:3">
      <c r="A11" s="4" t="s">
        <v>720</v>
      </c>
      <c r="B11" s="4" t="s">
        <v>691</v>
      </c>
      <c r="C11" s="4" t="s">
        <v>6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76"/>
    <col customWidth="1" max="2" min="2" width="12"/>
    <col customWidth="1" max="3" min="3" width="13"/>
    <col customWidth="1" max="4" min="4" width="27"/>
    <col customWidth="1" max="5" min="5" width="39"/>
    <col customWidth="1" max="6" min="6" width="16"/>
    <col customWidth="1" max="7" min="7" width="17"/>
    <col customWidth="1" max="8" min="8" width="20"/>
  </cols>
  <sheetData>
    <row r="1" spans="1:8">
      <c r="A1" s="1" t="s">
        <v>74</v>
      </c>
      <c r="B1" s="2" t="s">
        <v>75</v>
      </c>
      <c r="C1" s="2" t="s">
        <v>76</v>
      </c>
      <c r="D1" s="2" t="s">
        <v>34</v>
      </c>
      <c r="E1" s="2" t="s">
        <v>37</v>
      </c>
      <c r="F1" s="2" t="s">
        <v>41</v>
      </c>
      <c r="G1" s="2" t="s">
        <v>77</v>
      </c>
      <c r="H1" s="2" t="s">
        <v>36</v>
      </c>
    </row>
    <row r="2" spans="1:8">
      <c r="A2" s="4" t="s">
        <v>78</v>
      </c>
      <c r="B2" s="5" t="n">
        <v>6578524</v>
      </c>
      <c r="C2" s="5" t="n">
        <v>1451</v>
      </c>
      <c r="D2" s="5" t="n">
        <v>36678344</v>
      </c>
      <c r="E2" s="5" t="n">
        <v>21178</v>
      </c>
      <c r="F2" s="5" t="n">
        <v>6425410</v>
      </c>
      <c r="G2" s="5" t="n">
        <v>4570574</v>
      </c>
      <c r="H2" s="5" t="n">
        <v>-41118433</v>
      </c>
    </row>
    <row r="3" spans="1:8">
      <c r="A3" s="4" t="s">
        <v>79</v>
      </c>
      <c r="C3" s="6" t="n">
        <v>1450963</v>
      </c>
    </row>
    <row r="4" spans="1:8">
      <c r="A4" s="4" t="s">
        <v>80</v>
      </c>
      <c r="B4" s="6" t="n">
        <v>8945336</v>
      </c>
      <c r="C4" s="5" t="n">
        <v>800</v>
      </c>
      <c r="D4" s="6" t="n">
        <v>5371693</v>
      </c>
      <c r="G4" s="6" t="n">
        <v>3572843</v>
      </c>
    </row>
    <row r="5" spans="1:8">
      <c r="A5" s="4" t="s">
        <v>81</v>
      </c>
      <c r="C5" s="6" t="n">
        <v>800000</v>
      </c>
    </row>
    <row r="6" spans="1:8">
      <c r="A6" s="4" t="s">
        <v>82</v>
      </c>
      <c r="B6" s="6" t="n">
        <v>8582</v>
      </c>
      <c r="C6" s="5" t="n">
        <v>1</v>
      </c>
      <c r="D6" s="5" t="n">
        <v>8581</v>
      </c>
    </row>
    <row r="7" spans="1:8">
      <c r="A7" s="4" t="s">
        <v>83</v>
      </c>
      <c r="C7" s="6" t="n">
        <v>863</v>
      </c>
    </row>
    <row r="8" spans="1:8">
      <c r="A8" s="4" t="s">
        <v>84</v>
      </c>
      <c r="B8" s="5" t="n">
        <v>192400</v>
      </c>
      <c r="G8" s="5" t="n">
        <v>192400</v>
      </c>
    </row>
    <row r="9" spans="1:8">
      <c r="A9" s="4" t="s">
        <v>85</v>
      </c>
      <c r="B9" s="6" t="n">
        <v>0</v>
      </c>
      <c r="C9" s="6" t="n">
        <v>0</v>
      </c>
      <c r="D9" s="6" t="n">
        <v>0</v>
      </c>
      <c r="E9" s="6" t="n">
        <v>0</v>
      </c>
      <c r="F9" s="6" t="n">
        <v>0</v>
      </c>
      <c r="G9" s="6" t="n">
        <v>0</v>
      </c>
      <c r="H9" s="6" t="n">
        <v>0</v>
      </c>
    </row>
    <row r="10" spans="1:8">
      <c r="A10" s="4" t="s">
        <v>86</v>
      </c>
      <c r="B10" s="5" t="n">
        <v>312500</v>
      </c>
      <c r="C10" s="5" t="n">
        <v>25</v>
      </c>
      <c r="D10" s="5" t="n">
        <v>418810</v>
      </c>
      <c r="G10" s="5" t="n">
        <v>-106335</v>
      </c>
    </row>
    <row r="11" spans="1:8">
      <c r="A11" s="4" t="s">
        <v>87</v>
      </c>
      <c r="C11" s="6" t="n">
        <v>25000</v>
      </c>
    </row>
    <row r="12" spans="1:8">
      <c r="A12" s="4" t="s">
        <v>88</v>
      </c>
      <c r="B12" s="6" t="n">
        <v>495925</v>
      </c>
      <c r="D12" s="6" t="n">
        <v>495925</v>
      </c>
    </row>
    <row r="13" spans="1:8">
      <c r="A13" s="4" t="s">
        <v>89</v>
      </c>
      <c r="B13" s="6" t="n">
        <v>48624</v>
      </c>
      <c r="D13" s="6" t="n">
        <v>48624</v>
      </c>
    </row>
    <row r="14" spans="1:8">
      <c r="A14" s="4" t="s">
        <v>90</v>
      </c>
      <c r="B14" s="6" t="n">
        <v>-8356</v>
      </c>
      <c r="H14" s="5" t="n">
        <v>-8356</v>
      </c>
    </row>
    <row r="15" spans="1:8">
      <c r="A15" s="4" t="s">
        <v>91</v>
      </c>
      <c r="C15" s="5" t="n">
        <v>20</v>
      </c>
      <c r="D15" s="6" t="n">
        <v>176216</v>
      </c>
      <c r="H15" s="6" t="n">
        <v>-176236</v>
      </c>
    </row>
    <row r="16" spans="1:8">
      <c r="A16" s="4" t="s">
        <v>92</v>
      </c>
      <c r="C16" s="6" t="n">
        <v>19841</v>
      </c>
    </row>
    <row r="17" spans="1:8">
      <c r="A17" s="4" t="s">
        <v>93</v>
      </c>
      <c r="B17" s="6" t="n">
        <v>-11138312</v>
      </c>
      <c r="H17" s="6" t="n">
        <v>-11138312</v>
      </c>
    </row>
    <row r="18" spans="1:8">
      <c r="A18" s="4" t="s">
        <v>94</v>
      </c>
      <c r="B18" s="6" t="n">
        <v>5435223</v>
      </c>
      <c r="C18" s="5" t="n">
        <v>2297</v>
      </c>
      <c r="D18" s="6" t="n">
        <v>43198193</v>
      </c>
      <c r="E18" s="5" t="n">
        <v>21178</v>
      </c>
      <c r="F18" s="5" t="n">
        <v>6425410</v>
      </c>
      <c r="G18" s="6" t="n">
        <v>8229482</v>
      </c>
      <c r="H18" s="6" t="n">
        <v>-52441337</v>
      </c>
    </row>
    <row r="19" spans="1:8">
      <c r="A19" s="4" t="s">
        <v>95</v>
      </c>
      <c r="C19" s="6" t="n">
        <v>2296667</v>
      </c>
    </row>
    <row r="20" spans="1:8">
      <c r="A20" s="4" t="s">
        <v>82</v>
      </c>
      <c r="B20" s="6" t="n">
        <v>4139</v>
      </c>
      <c r="C20" s="5" t="n">
        <v>1</v>
      </c>
      <c r="D20" s="6" t="n">
        <v>4138</v>
      </c>
    </row>
    <row r="21" spans="1:8">
      <c r="A21" s="4" t="s">
        <v>83</v>
      </c>
      <c r="C21" s="6" t="n">
        <v>706</v>
      </c>
    </row>
    <row r="22" spans="1:8">
      <c r="A22" s="4" t="s">
        <v>84</v>
      </c>
      <c r="B22" s="6" t="n">
        <v>30661</v>
      </c>
      <c r="G22" s="6" t="n">
        <v>30661</v>
      </c>
    </row>
    <row r="23" spans="1:8">
      <c r="A23" s="4" t="s">
        <v>89</v>
      </c>
      <c r="B23" s="6" t="n">
        <v>61514</v>
      </c>
      <c r="D23" s="6" t="n">
        <v>61514</v>
      </c>
    </row>
    <row r="24" spans="1:8">
      <c r="A24" s="4" t="s">
        <v>88</v>
      </c>
      <c r="B24" s="6" t="n">
        <v>132902</v>
      </c>
      <c r="D24" s="6" t="n">
        <v>132902</v>
      </c>
    </row>
    <row r="25" spans="1:8">
      <c r="A25" s="4" t="s">
        <v>90</v>
      </c>
      <c r="B25" s="6" t="n">
        <v>-2089</v>
      </c>
      <c r="H25" s="6" t="n">
        <v>-2089</v>
      </c>
    </row>
    <row r="26" spans="1:8">
      <c r="A26" s="4" t="s">
        <v>91</v>
      </c>
      <c r="C26" s="5" t="n">
        <v>4</v>
      </c>
      <c r="D26" s="6" t="n">
        <v>36081</v>
      </c>
      <c r="H26" s="6" t="n">
        <v>-36085</v>
      </c>
    </row>
    <row r="27" spans="1:8">
      <c r="A27" s="4" t="s">
        <v>92</v>
      </c>
      <c r="C27" s="6" t="n">
        <v>4960</v>
      </c>
    </row>
    <row r="28" spans="1:8">
      <c r="A28" s="4" t="s">
        <v>93</v>
      </c>
      <c r="B28" s="6" t="n">
        <v>-1991804</v>
      </c>
      <c r="H28" s="6" t="n">
        <v>-1991804</v>
      </c>
    </row>
    <row r="29" spans="1:8">
      <c r="A29" s="4" t="s">
        <v>96</v>
      </c>
      <c r="B29" s="6" t="n">
        <v>3670546</v>
      </c>
      <c r="C29" s="5" t="n">
        <v>2302</v>
      </c>
      <c r="D29" s="6" t="n">
        <v>43432828</v>
      </c>
      <c r="E29" s="6" t="n">
        <v>21178</v>
      </c>
      <c r="F29" s="6" t="n">
        <v>6425410</v>
      </c>
      <c r="G29" s="6" t="n">
        <v>8260143</v>
      </c>
      <c r="H29" s="6" t="n">
        <v>-54471315</v>
      </c>
    </row>
    <row r="30" spans="1:8">
      <c r="A30" s="4" t="s">
        <v>97</v>
      </c>
      <c r="C30" s="6" t="n">
        <v>2302333</v>
      </c>
    </row>
    <row r="31" spans="1:8">
      <c r="A31" s="4" t="s">
        <v>98</v>
      </c>
      <c r="B31" s="6" t="n">
        <v>5435223</v>
      </c>
      <c r="C31" s="5" t="n">
        <v>2297</v>
      </c>
      <c r="D31" s="6" t="n">
        <v>43198193</v>
      </c>
      <c r="E31" s="6" t="n">
        <v>21178</v>
      </c>
      <c r="F31" s="6" t="n">
        <v>6425410</v>
      </c>
      <c r="G31" s="6" t="n">
        <v>8229482</v>
      </c>
      <c r="H31" s="6" t="n">
        <v>-52441337</v>
      </c>
    </row>
    <row r="32" spans="1:8">
      <c r="A32" s="4" t="s">
        <v>99</v>
      </c>
      <c r="C32" s="6" t="n">
        <v>2296667</v>
      </c>
    </row>
    <row r="33" spans="1:8">
      <c r="A33" s="4" t="s">
        <v>89</v>
      </c>
      <c r="B33" s="6" t="n">
        <v>183205</v>
      </c>
    </row>
    <row r="34" spans="1:8">
      <c r="A34" s="4" t="s">
        <v>93</v>
      </c>
      <c r="B34" s="6" t="n">
        <v>-5465486</v>
      </c>
    </row>
    <row r="35" spans="1:8">
      <c r="A35" s="4" t="s">
        <v>100</v>
      </c>
      <c r="B35" s="6" t="n">
        <v>1259161</v>
      </c>
      <c r="C35" s="5" t="n">
        <v>2620</v>
      </c>
      <c r="D35" s="6" t="n">
        <v>47022252</v>
      </c>
      <c r="E35" s="6" t="n">
        <v>21178</v>
      </c>
      <c r="F35" s="6" t="n">
        <v>6146359</v>
      </c>
      <c r="G35" s="6" t="n">
        <v>6055319</v>
      </c>
      <c r="H35" s="6" t="n">
        <v>-57988567</v>
      </c>
    </row>
    <row r="36" spans="1:8">
      <c r="A36" s="4" t="s">
        <v>101</v>
      </c>
      <c r="C36" s="6" t="n">
        <v>2620033</v>
      </c>
    </row>
    <row r="37" spans="1:8">
      <c r="A37" s="4" t="s">
        <v>98</v>
      </c>
      <c r="B37" s="6" t="n">
        <v>5435223</v>
      </c>
      <c r="C37" s="5" t="n">
        <v>2297</v>
      </c>
      <c r="D37" s="6" t="n">
        <v>43198193</v>
      </c>
      <c r="E37" s="5" t="n">
        <v>21178</v>
      </c>
      <c r="F37" s="6" t="n">
        <v>6425410</v>
      </c>
      <c r="G37" s="6" t="n">
        <v>8229482</v>
      </c>
      <c r="H37" s="5" t="n">
        <v>-52441337</v>
      </c>
    </row>
    <row r="38" spans="1:8">
      <c r="A38" s="4" t="s">
        <v>99</v>
      </c>
      <c r="C38" s="6" t="n">
        <v>2296667</v>
      </c>
    </row>
    <row r="39" spans="1:8">
      <c r="A39" s="4" t="s">
        <v>80</v>
      </c>
      <c r="B39" s="6" t="n">
        <v>2386171</v>
      </c>
      <c r="C39" s="5" t="n">
        <v>1170</v>
      </c>
      <c r="D39" s="6" t="n">
        <v>2332102</v>
      </c>
      <c r="G39" s="6" t="n">
        <v>52899</v>
      </c>
    </row>
    <row r="40" spans="1:8">
      <c r="A40" s="4" t="s">
        <v>81</v>
      </c>
      <c r="C40" s="6" t="n">
        <v>1170000</v>
      </c>
    </row>
    <row r="41" spans="1:8">
      <c r="A41" s="4" t="s">
        <v>102</v>
      </c>
      <c r="B41" s="6" t="n">
        <v>720165</v>
      </c>
      <c r="C41" s="5" t="n">
        <v>297</v>
      </c>
      <c r="D41" s="6" t="n">
        <v>2930565</v>
      </c>
      <c r="G41" s="6" t="n">
        <v>-2210697</v>
      </c>
    </row>
    <row r="42" spans="1:8">
      <c r="A42" s="4" t="s">
        <v>103</v>
      </c>
      <c r="C42" s="6" t="n">
        <v>296667</v>
      </c>
    </row>
    <row r="43" spans="1:8">
      <c r="A43" s="4" t="s">
        <v>104</v>
      </c>
      <c r="C43" s="5" t="n">
        <v>52</v>
      </c>
      <c r="D43" s="6" t="n">
        <v>1447524</v>
      </c>
      <c r="F43" s="5" t="n">
        <v>-1447576</v>
      </c>
    </row>
    <row r="44" spans="1:8">
      <c r="A44" s="4" t="s">
        <v>105</v>
      </c>
      <c r="C44" s="6" t="n">
        <v>51876</v>
      </c>
    </row>
    <row r="45" spans="1:8">
      <c r="A45" s="4" t="s">
        <v>106</v>
      </c>
      <c r="B45" s="6" t="n">
        <v>492884</v>
      </c>
      <c r="G45" s="6" t="n">
        <v>492884</v>
      </c>
    </row>
    <row r="46" spans="1:8">
      <c r="A46" s="4" t="s">
        <v>82</v>
      </c>
      <c r="B46" s="6" t="n">
        <v>13777</v>
      </c>
      <c r="C46" s="5" t="n">
        <v>3</v>
      </c>
      <c r="D46" s="5" t="n">
        <v>13774</v>
      </c>
    </row>
    <row r="47" spans="1:8">
      <c r="A47" s="4" t="s">
        <v>83</v>
      </c>
      <c r="C47" s="6" t="n">
        <v>3444</v>
      </c>
    </row>
    <row r="48" spans="1:8">
      <c r="A48" s="4" t="s">
        <v>84</v>
      </c>
      <c r="B48" s="5" t="n">
        <v>23715</v>
      </c>
      <c r="G48" s="5" t="n">
        <v>23715</v>
      </c>
    </row>
    <row r="49" spans="1:8">
      <c r="A49" s="4" t="s">
        <v>85</v>
      </c>
      <c r="B49" s="6" t="n">
        <v>0</v>
      </c>
      <c r="C49" s="6" t="n">
        <v>0</v>
      </c>
      <c r="D49" s="6" t="n">
        <v>0</v>
      </c>
      <c r="E49" s="6" t="n">
        <v>0</v>
      </c>
      <c r="F49" s="6" t="n">
        <v>0</v>
      </c>
      <c r="G49" s="6" t="n">
        <v>0</v>
      </c>
      <c r="H49" s="6" t="n">
        <v>0</v>
      </c>
    </row>
    <row r="50" spans="1:8">
      <c r="A50" s="4" t="s">
        <v>107</v>
      </c>
      <c r="B50" s="5" t="n">
        <v>2</v>
      </c>
      <c r="C50" s="5" t="n">
        <v>2</v>
      </c>
    </row>
    <row r="51" spans="1:8">
      <c r="A51" s="4" t="s">
        <v>108</v>
      </c>
      <c r="C51" s="6" t="n">
        <v>2433</v>
      </c>
    </row>
    <row r="52" spans="1:8">
      <c r="A52" s="4" t="s">
        <v>88</v>
      </c>
      <c r="B52" s="6" t="n">
        <v>426029</v>
      </c>
      <c r="D52" s="5" t="n">
        <v>426029</v>
      </c>
      <c r="G52" s="5" t="n">
        <v>0</v>
      </c>
    </row>
    <row r="53" spans="1:8">
      <c r="A53" s="4" t="s">
        <v>89</v>
      </c>
      <c r="B53" s="6" t="n">
        <v>526141</v>
      </c>
      <c r="D53" s="6" t="n">
        <v>526141</v>
      </c>
    </row>
    <row r="54" spans="1:8">
      <c r="A54" s="4" t="s">
        <v>90</v>
      </c>
      <c r="B54" s="6" t="n">
        <v>-8356</v>
      </c>
      <c r="H54" s="5" t="n">
        <v>-8356</v>
      </c>
    </row>
    <row r="55" spans="1:8">
      <c r="A55" s="4" t="s">
        <v>91</v>
      </c>
      <c r="C55" s="5" t="n">
        <v>18</v>
      </c>
      <c r="D55" s="6" t="n">
        <v>80413</v>
      </c>
      <c r="H55" s="6" t="n">
        <v>-80431</v>
      </c>
    </row>
    <row r="56" spans="1:8">
      <c r="A56" s="4" t="s">
        <v>92</v>
      </c>
      <c r="C56" s="6" t="n">
        <v>18271</v>
      </c>
    </row>
    <row r="57" spans="1:8">
      <c r="A57" s="4" t="s">
        <v>93</v>
      </c>
      <c r="B57" s="6" t="n">
        <v>-8048221</v>
      </c>
      <c r="H57" s="6" t="n">
        <v>-8048221</v>
      </c>
    </row>
    <row r="58" spans="1:8">
      <c r="A58" s="4" t="s">
        <v>109</v>
      </c>
      <c r="B58" s="5" t="n">
        <v>1967530</v>
      </c>
      <c r="C58" s="5" t="n">
        <v>3839</v>
      </c>
      <c r="D58" s="6" t="n">
        <v>50954741</v>
      </c>
      <c r="E58" s="5" t="n">
        <v>21178</v>
      </c>
      <c r="F58" s="5" t="n">
        <v>4977834</v>
      </c>
      <c r="G58" s="6" t="n">
        <v>6588283</v>
      </c>
      <c r="H58" s="6" t="n">
        <v>-60578345</v>
      </c>
    </row>
    <row r="59" spans="1:8">
      <c r="A59" s="4" t="s">
        <v>110</v>
      </c>
      <c r="B59" s="6" t="n">
        <v>4699304</v>
      </c>
      <c r="C59" s="6" t="n">
        <v>3839358</v>
      </c>
    </row>
    <row r="60" spans="1:8">
      <c r="A60" s="4" t="s">
        <v>111</v>
      </c>
      <c r="B60" s="5" t="n">
        <v>3670546</v>
      </c>
      <c r="C60" s="5" t="n">
        <v>2302</v>
      </c>
      <c r="D60" s="6" t="n">
        <v>43432828</v>
      </c>
      <c r="E60" s="6" t="n">
        <v>21178</v>
      </c>
      <c r="F60" s="6" t="n">
        <v>6425410</v>
      </c>
      <c r="G60" s="6" t="n">
        <v>8260143</v>
      </c>
      <c r="H60" s="6" t="n">
        <v>-54471315</v>
      </c>
    </row>
    <row r="61" spans="1:8">
      <c r="A61" s="4" t="s">
        <v>112</v>
      </c>
      <c r="C61" s="6" t="n">
        <v>2302333</v>
      </c>
    </row>
    <row r="62" spans="1:8">
      <c r="A62" s="4" t="s">
        <v>113</v>
      </c>
      <c r="B62" s="6" t="n">
        <v>726481</v>
      </c>
      <c r="C62" s="5" t="n">
        <v>297</v>
      </c>
      <c r="D62" s="6" t="n">
        <v>2936881</v>
      </c>
      <c r="G62" s="6" t="n">
        <v>-2210697</v>
      </c>
    </row>
    <row r="63" spans="1:8">
      <c r="A63" s="4" t="s">
        <v>114</v>
      </c>
      <c r="C63" s="6" t="n">
        <v>296667</v>
      </c>
    </row>
    <row r="64" spans="1:8">
      <c r="A64" s="4" t="s">
        <v>104</v>
      </c>
      <c r="C64" s="5" t="n">
        <v>10</v>
      </c>
      <c r="D64" s="6" t="n">
        <v>279041</v>
      </c>
      <c r="F64" s="6" t="n">
        <v>-279051</v>
      </c>
    </row>
    <row r="65" spans="1:8">
      <c r="A65" s="4" t="s">
        <v>105</v>
      </c>
      <c r="C65" s="6" t="n">
        <v>10000</v>
      </c>
    </row>
    <row r="66" spans="1:8">
      <c r="A66" s="4" t="s">
        <v>82</v>
      </c>
      <c r="B66" s="6" t="n">
        <v>2617</v>
      </c>
      <c r="D66" s="6" t="n">
        <v>2617</v>
      </c>
    </row>
    <row r="67" spans="1:8">
      <c r="A67" s="4" t="s">
        <v>83</v>
      </c>
      <c r="C67" s="6" t="n">
        <v>607</v>
      </c>
    </row>
    <row r="68" spans="1:8">
      <c r="A68" s="4" t="s">
        <v>84</v>
      </c>
      <c r="B68" s="6" t="n">
        <v>-2859</v>
      </c>
      <c r="G68" s="6" t="n">
        <v>-2859</v>
      </c>
    </row>
    <row r="69" spans="1:8">
      <c r="A69" s="4" t="s">
        <v>89</v>
      </c>
      <c r="B69" s="6" t="n">
        <v>61514</v>
      </c>
      <c r="D69" s="6" t="n">
        <v>61514</v>
      </c>
    </row>
    <row r="70" spans="1:8">
      <c r="A70" s="4" t="s">
        <v>88</v>
      </c>
      <c r="B70" s="6" t="n">
        <v>122751</v>
      </c>
      <c r="D70" s="6" t="n">
        <v>122751</v>
      </c>
    </row>
    <row r="71" spans="1:8">
      <c r="A71" s="4" t="s">
        <v>90</v>
      </c>
      <c r="B71" s="6" t="n">
        <v>-2089</v>
      </c>
      <c r="H71" s="6" t="n">
        <v>-2089</v>
      </c>
    </row>
    <row r="72" spans="1:8">
      <c r="A72" s="4" t="s">
        <v>91</v>
      </c>
      <c r="C72" s="5" t="n">
        <v>5</v>
      </c>
      <c r="D72" s="6" t="n">
        <v>16185</v>
      </c>
      <c r="H72" s="6" t="n">
        <v>-16190</v>
      </c>
    </row>
    <row r="73" spans="1:8">
      <c r="A73" s="4" t="s">
        <v>92</v>
      </c>
      <c r="C73" s="6" t="n">
        <v>4735</v>
      </c>
    </row>
    <row r="74" spans="1:8">
      <c r="A74" s="4" t="s">
        <v>93</v>
      </c>
      <c r="B74" s="6" t="n">
        <v>-1809697</v>
      </c>
      <c r="H74" s="6" t="n">
        <v>-1809697</v>
      </c>
    </row>
    <row r="75" spans="1:8">
      <c r="A75" s="4" t="s">
        <v>115</v>
      </c>
      <c r="B75" s="6" t="n">
        <v>2769264</v>
      </c>
      <c r="C75" s="5" t="n">
        <v>2614</v>
      </c>
      <c r="D75" s="6" t="n">
        <v>46851817</v>
      </c>
      <c r="E75" s="6" t="n">
        <v>21178</v>
      </c>
      <c r="F75" s="6" t="n">
        <v>6146359</v>
      </c>
      <c r="G75" s="6" t="n">
        <v>6046587</v>
      </c>
      <c r="H75" s="6" t="n">
        <v>-56299291</v>
      </c>
    </row>
    <row r="76" spans="1:8">
      <c r="A76" s="4" t="s">
        <v>116</v>
      </c>
      <c r="C76" s="6" t="n">
        <v>2614342</v>
      </c>
    </row>
    <row r="77" spans="1:8">
      <c r="A77" s="4" t="s">
        <v>117</v>
      </c>
      <c r="B77" s="6" t="n">
        <v>-16186</v>
      </c>
      <c r="D77" s="6" t="n">
        <v>-16186</v>
      </c>
    </row>
    <row r="78" spans="1:8">
      <c r="A78" s="4" t="s">
        <v>82</v>
      </c>
      <c r="B78" s="6" t="n">
        <v>3513</v>
      </c>
      <c r="C78" s="5" t="n">
        <v>1</v>
      </c>
      <c r="D78" s="6" t="n">
        <v>3512</v>
      </c>
    </row>
    <row r="79" spans="1:8">
      <c r="A79" s="4" t="s">
        <v>83</v>
      </c>
      <c r="C79" s="6" t="n">
        <v>956</v>
      </c>
    </row>
    <row r="80" spans="1:8">
      <c r="A80" s="4" t="s">
        <v>84</v>
      </c>
      <c r="B80" s="6" t="n">
        <v>8732</v>
      </c>
      <c r="G80" s="6" t="n">
        <v>8732</v>
      </c>
    </row>
    <row r="81" spans="1:8">
      <c r="A81" s="4" t="s">
        <v>89</v>
      </c>
      <c r="B81" s="6" t="n">
        <v>60177</v>
      </c>
      <c r="D81" s="6" t="n">
        <v>60177</v>
      </c>
    </row>
    <row r="82" spans="1:8">
      <c r="A82" s="4" t="s">
        <v>88</v>
      </c>
      <c r="B82" s="6" t="n">
        <v>99735</v>
      </c>
      <c r="D82" s="6" t="n">
        <v>99735</v>
      </c>
    </row>
    <row r="83" spans="1:8">
      <c r="A83" s="4" t="s">
        <v>90</v>
      </c>
      <c r="B83" s="6" t="n">
        <v>-2089</v>
      </c>
      <c r="H83" s="6" t="n">
        <v>-2089</v>
      </c>
    </row>
    <row r="84" spans="1:8">
      <c r="A84" s="4" t="s">
        <v>91</v>
      </c>
      <c r="C84" s="5" t="n">
        <v>5</v>
      </c>
      <c r="D84" s="6" t="n">
        <v>23197</v>
      </c>
      <c r="H84" s="6" t="n">
        <v>-23202</v>
      </c>
    </row>
    <row r="85" spans="1:8">
      <c r="A85" s="4" t="s">
        <v>92</v>
      </c>
      <c r="C85" s="6" t="n">
        <v>4735</v>
      </c>
    </row>
    <row r="86" spans="1:8">
      <c r="A86" s="4" t="s">
        <v>93</v>
      </c>
      <c r="B86" s="6" t="n">
        <v>-1663985</v>
      </c>
      <c r="H86" s="6" t="n">
        <v>-1663985</v>
      </c>
    </row>
    <row r="87" spans="1:8">
      <c r="A87" s="4" t="s">
        <v>100</v>
      </c>
      <c r="B87" s="6" t="n">
        <v>1259161</v>
      </c>
      <c r="C87" s="5" t="n">
        <v>2620</v>
      </c>
      <c r="D87" s="6" t="n">
        <v>47022252</v>
      </c>
      <c r="E87" s="6" t="n">
        <v>21178</v>
      </c>
      <c r="F87" s="6" t="n">
        <v>6146359</v>
      </c>
      <c r="G87" s="6" t="n">
        <v>6055319</v>
      </c>
      <c r="H87" s="6" t="n">
        <v>-57988567</v>
      </c>
    </row>
    <row r="88" spans="1:8">
      <c r="A88" s="4" t="s">
        <v>101</v>
      </c>
      <c r="C88" s="6" t="n">
        <v>2620033</v>
      </c>
    </row>
    <row r="89" spans="1:8">
      <c r="A89" s="4" t="s">
        <v>118</v>
      </c>
      <c r="B89" s="5" t="n">
        <v>1967530</v>
      </c>
      <c r="C89" s="5" t="n">
        <v>3839</v>
      </c>
      <c r="D89" s="6" t="n">
        <v>50954741</v>
      </c>
      <c r="E89" s="6" t="n">
        <v>21178</v>
      </c>
      <c r="F89" s="6" t="n">
        <v>4977834</v>
      </c>
      <c r="G89" s="6" t="n">
        <v>6588283</v>
      </c>
      <c r="H89" s="6" t="n">
        <v>-60578345</v>
      </c>
    </row>
    <row r="90" spans="1:8">
      <c r="A90" s="4" t="s">
        <v>119</v>
      </c>
      <c r="B90" s="6" t="n">
        <v>4699304</v>
      </c>
      <c r="C90" s="6" t="n">
        <v>3839358</v>
      </c>
    </row>
    <row r="91" spans="1:8">
      <c r="A91" s="4" t="s">
        <v>80</v>
      </c>
      <c r="B91" s="5" t="n">
        <v>6582966</v>
      </c>
      <c r="C91" s="5" t="n">
        <v>4895</v>
      </c>
      <c r="D91" s="6" t="n">
        <v>2489251</v>
      </c>
      <c r="G91" s="6" t="n">
        <v>4088820</v>
      </c>
    </row>
    <row r="92" spans="1:8">
      <c r="A92" s="4" t="s">
        <v>81</v>
      </c>
      <c r="C92" s="6" t="n">
        <v>4895000</v>
      </c>
    </row>
    <row r="93" spans="1:8">
      <c r="A93" s="4" t="s">
        <v>113</v>
      </c>
      <c r="B93" s="6" t="n">
        <v>26550</v>
      </c>
      <c r="C93" s="5" t="n">
        <v>2655</v>
      </c>
      <c r="D93" s="6" t="n">
        <v>2421830</v>
      </c>
      <c r="G93" s="6" t="n">
        <v>-2397935</v>
      </c>
    </row>
    <row r="94" spans="1:8">
      <c r="A94" s="4" t="s">
        <v>114</v>
      </c>
      <c r="C94" s="6" t="n">
        <v>2655000</v>
      </c>
    </row>
    <row r="95" spans="1:8">
      <c r="A95" s="4" t="s">
        <v>104</v>
      </c>
      <c r="C95" s="5" t="n">
        <v>6</v>
      </c>
      <c r="D95" s="6" t="n">
        <v>174401</v>
      </c>
      <c r="F95" s="6" t="n">
        <v>-174407</v>
      </c>
    </row>
    <row r="96" spans="1:8">
      <c r="A96" s="4" t="s">
        <v>120</v>
      </c>
      <c r="C96" s="6" t="n">
        <v>6250</v>
      </c>
    </row>
    <row r="97" spans="1:8">
      <c r="A97" s="4" t="s">
        <v>82</v>
      </c>
      <c r="B97" s="6" t="n">
        <v>4843</v>
      </c>
      <c r="C97" s="5" t="n">
        <v>7</v>
      </c>
      <c r="D97" s="6" t="n">
        <v>4836</v>
      </c>
    </row>
    <row r="98" spans="1:8">
      <c r="A98" s="4" t="s">
        <v>83</v>
      </c>
      <c r="C98" s="6" t="n">
        <v>6925</v>
      </c>
    </row>
    <row r="99" spans="1:8">
      <c r="A99" s="4" t="s">
        <v>88</v>
      </c>
      <c r="B99" s="6" t="n">
        <v>50985</v>
      </c>
      <c r="D99" s="6" t="n">
        <v>50985</v>
      </c>
    </row>
    <row r="100" spans="1:8">
      <c r="A100" s="4" t="s">
        <v>90</v>
      </c>
      <c r="B100" s="6" t="n">
        <v>-2089</v>
      </c>
      <c r="H100" s="6" t="n">
        <v>-2089</v>
      </c>
    </row>
    <row r="101" spans="1:8">
      <c r="A101" s="4" t="s">
        <v>91</v>
      </c>
      <c r="C101" s="5" t="n">
        <v>4</v>
      </c>
      <c r="D101" s="6" t="n">
        <v>2042</v>
      </c>
      <c r="H101" s="6" t="n">
        <v>-2046</v>
      </c>
    </row>
    <row r="102" spans="1:8">
      <c r="A102" s="4" t="s">
        <v>92</v>
      </c>
      <c r="C102" s="6" t="n">
        <v>3700</v>
      </c>
    </row>
    <row r="103" spans="1:8">
      <c r="A103" s="4" t="s">
        <v>93</v>
      </c>
      <c r="B103" s="6" t="n">
        <v>-1605871</v>
      </c>
      <c r="H103" s="6" t="n">
        <v>-1605871</v>
      </c>
    </row>
    <row r="104" spans="1:8">
      <c r="A104" s="4" t="s">
        <v>121</v>
      </c>
      <c r="B104" s="6" t="n">
        <v>7024914</v>
      </c>
      <c r="C104" s="5" t="n">
        <v>11406</v>
      </c>
      <c r="D104" s="6" t="n">
        <v>56098086</v>
      </c>
      <c r="E104" s="6" t="n">
        <v>21178</v>
      </c>
      <c r="F104" s="6" t="n">
        <v>4803427</v>
      </c>
      <c r="G104" s="6" t="n">
        <v>8279168</v>
      </c>
      <c r="H104" s="6" t="n">
        <v>-62188351</v>
      </c>
    </row>
    <row r="105" spans="1:8">
      <c r="A105" s="4" t="s">
        <v>122</v>
      </c>
      <c r="C105" s="6" t="n">
        <v>11406233</v>
      </c>
    </row>
    <row r="106" spans="1:8">
      <c r="A106" s="4" t="s">
        <v>118</v>
      </c>
      <c r="B106" s="5" t="n">
        <v>1967530</v>
      </c>
      <c r="C106" s="5" t="n">
        <v>3839</v>
      </c>
      <c r="D106" s="6" t="n">
        <v>50954741</v>
      </c>
      <c r="E106" s="6" t="n">
        <v>21178</v>
      </c>
      <c r="F106" s="6" t="n">
        <v>4977834</v>
      </c>
      <c r="G106" s="6" t="n">
        <v>6588283</v>
      </c>
      <c r="H106" s="6" t="n">
        <v>-60578345</v>
      </c>
    </row>
    <row r="107" spans="1:8">
      <c r="A107" s="4" t="s">
        <v>119</v>
      </c>
      <c r="B107" s="6" t="n">
        <v>4699304</v>
      </c>
      <c r="C107" s="6" t="n">
        <v>3839358</v>
      </c>
    </row>
    <row r="108" spans="1:8">
      <c r="A108" s="4" t="s">
        <v>93</v>
      </c>
      <c r="B108" s="5" t="n">
        <v>-5302904</v>
      </c>
    </row>
    <row r="109" spans="1:8">
      <c r="A109" s="4" t="s">
        <v>123</v>
      </c>
      <c r="B109" s="5" t="n">
        <v>3720486</v>
      </c>
      <c r="C109" s="5" t="n">
        <v>11427</v>
      </c>
      <c r="D109" s="6" t="n">
        <v>56395453</v>
      </c>
      <c r="E109" s="6" t="n">
        <v>21178</v>
      </c>
      <c r="F109" s="6" t="n">
        <v>4803427</v>
      </c>
      <c r="G109" s="6" t="n">
        <v>8382588</v>
      </c>
      <c r="H109" s="6" t="n">
        <v>-65893587</v>
      </c>
    </row>
    <row r="110" spans="1:8">
      <c r="A110" s="4" t="s">
        <v>124</v>
      </c>
      <c r="B110" s="6" t="n">
        <v>4524897</v>
      </c>
      <c r="C110" s="6" t="n">
        <v>11427132</v>
      </c>
    </row>
    <row r="111" spans="1:8">
      <c r="A111" s="4" t="s">
        <v>125</v>
      </c>
      <c r="B111" s="5" t="n">
        <v>7024914</v>
      </c>
      <c r="C111" s="5" t="n">
        <v>11406</v>
      </c>
      <c r="D111" s="6" t="n">
        <v>56098086</v>
      </c>
      <c r="E111" s="6" t="n">
        <v>21178</v>
      </c>
      <c r="F111" s="6" t="n">
        <v>4803427</v>
      </c>
      <c r="G111" s="6" t="n">
        <v>8279168</v>
      </c>
      <c r="H111" s="6" t="n">
        <v>-62188351</v>
      </c>
    </row>
    <row r="112" spans="1:8">
      <c r="A112" s="4" t="s">
        <v>126</v>
      </c>
      <c r="C112" s="6" t="n">
        <v>11406233</v>
      </c>
    </row>
    <row r="113" spans="1:8">
      <c r="A113" s="4" t="s">
        <v>82</v>
      </c>
      <c r="B113" s="6" t="n">
        <v>3344</v>
      </c>
      <c r="C113" s="5" t="n">
        <v>5</v>
      </c>
      <c r="D113" s="6" t="n">
        <v>3339</v>
      </c>
    </row>
    <row r="114" spans="1:8">
      <c r="A114" s="4" t="s">
        <v>83</v>
      </c>
      <c r="C114" s="6" t="n">
        <v>4747</v>
      </c>
    </row>
    <row r="115" spans="1:8">
      <c r="A115" s="4" t="s">
        <v>84</v>
      </c>
      <c r="B115" s="6" t="n">
        <v>34672</v>
      </c>
      <c r="G115" s="6" t="n">
        <v>34672</v>
      </c>
    </row>
    <row r="116" spans="1:8">
      <c r="A116" s="4" t="s">
        <v>88</v>
      </c>
      <c r="B116" s="6" t="n">
        <v>159852</v>
      </c>
      <c r="D116" s="6" t="n">
        <v>159852</v>
      </c>
    </row>
    <row r="117" spans="1:8">
      <c r="A117" s="4" t="s">
        <v>90</v>
      </c>
      <c r="B117" s="6" t="n">
        <v>-2089</v>
      </c>
      <c r="H117" s="6" t="n">
        <v>-2089</v>
      </c>
    </row>
    <row r="118" spans="1:8">
      <c r="A118" s="4" t="s">
        <v>91</v>
      </c>
      <c r="C118" s="5" t="n">
        <v>4</v>
      </c>
      <c r="D118" s="6" t="n">
        <v>2548</v>
      </c>
      <c r="H118" s="6" t="n">
        <v>-2552</v>
      </c>
    </row>
    <row r="119" spans="1:8">
      <c r="A119" s="4" t="s">
        <v>92</v>
      </c>
      <c r="C119" s="6" t="n">
        <v>3700</v>
      </c>
    </row>
    <row r="120" spans="1:8">
      <c r="A120" s="4" t="s">
        <v>93</v>
      </c>
      <c r="B120" s="6" t="n">
        <v>-1740051</v>
      </c>
      <c r="H120" s="6" t="n">
        <v>-1740051</v>
      </c>
    </row>
    <row r="121" spans="1:8">
      <c r="A121" s="4" t="s">
        <v>127</v>
      </c>
      <c r="B121" s="6" t="n">
        <v>5480642</v>
      </c>
      <c r="C121" s="5" t="n">
        <v>11415</v>
      </c>
      <c r="D121" s="6" t="n">
        <v>56263825</v>
      </c>
      <c r="E121" s="6" t="n">
        <v>21178</v>
      </c>
      <c r="F121" s="6" t="n">
        <v>4803427</v>
      </c>
      <c r="G121" s="6" t="n">
        <v>8313840</v>
      </c>
      <c r="H121" s="6" t="n">
        <v>-63933043</v>
      </c>
    </row>
    <row r="122" spans="1:8">
      <c r="A122" s="4" t="s">
        <v>128</v>
      </c>
      <c r="C122" s="6" t="n">
        <v>11414680</v>
      </c>
    </row>
    <row r="123" spans="1:8">
      <c r="A123" s="4" t="s">
        <v>82</v>
      </c>
      <c r="B123" s="6" t="n">
        <v>4099</v>
      </c>
      <c r="C123" s="5" t="n">
        <v>8</v>
      </c>
      <c r="D123" s="6" t="n">
        <v>4091</v>
      </c>
    </row>
    <row r="124" spans="1:8">
      <c r="A124" s="4" t="s">
        <v>83</v>
      </c>
      <c r="C124" s="6" t="n">
        <v>8752</v>
      </c>
    </row>
    <row r="125" spans="1:8">
      <c r="A125" s="4" t="s">
        <v>84</v>
      </c>
      <c r="B125" s="6" t="n">
        <v>98625</v>
      </c>
      <c r="G125" s="6" t="n">
        <v>98625</v>
      </c>
    </row>
    <row r="126" spans="1:8">
      <c r="A126" s="4" t="s">
        <v>129</v>
      </c>
      <c r="D126" s="6" t="n">
        <v>29877</v>
      </c>
      <c r="G126" s="6" t="n">
        <v>-29877</v>
      </c>
    </row>
    <row r="127" spans="1:8">
      <c r="A127" s="4" t="s">
        <v>88</v>
      </c>
      <c r="B127" s="6" t="n">
        <v>96191</v>
      </c>
      <c r="D127" s="6" t="n">
        <v>96191</v>
      </c>
    </row>
    <row r="128" spans="1:8">
      <c r="A128" s="4" t="s">
        <v>90</v>
      </c>
      <c r="B128" s="6" t="n">
        <v>-2089</v>
      </c>
      <c r="H128" s="6" t="n">
        <v>-2089</v>
      </c>
    </row>
    <row r="129" spans="1:8">
      <c r="A129" s="4" t="s">
        <v>91</v>
      </c>
      <c r="C129" s="5" t="n">
        <v>4</v>
      </c>
      <c r="D129" s="6" t="n">
        <v>1469</v>
      </c>
      <c r="H129" s="6" t="n">
        <v>-1473</v>
      </c>
    </row>
    <row r="130" spans="1:8">
      <c r="A130" s="4" t="s">
        <v>92</v>
      </c>
      <c r="C130" s="6" t="n">
        <v>3700</v>
      </c>
    </row>
    <row r="131" spans="1:8">
      <c r="A131" s="4" t="s">
        <v>93</v>
      </c>
      <c r="B131" s="6" t="n">
        <v>-1956982</v>
      </c>
      <c r="H131" s="6" t="n">
        <v>-1956982</v>
      </c>
    </row>
    <row r="132" spans="1:8">
      <c r="A132" s="4" t="s">
        <v>123</v>
      </c>
      <c r="B132" s="5" t="n">
        <v>3720486</v>
      </c>
      <c r="C132" s="5" t="n">
        <v>11427</v>
      </c>
      <c r="D132" s="5" t="n">
        <v>56395453</v>
      </c>
      <c r="E132" s="5" t="n">
        <v>21178</v>
      </c>
      <c r="F132" s="5" t="n">
        <v>4803427</v>
      </c>
      <c r="G132" s="5" t="n">
        <v>8382588</v>
      </c>
      <c r="H132" s="5" t="n">
        <v>-65893587</v>
      </c>
    </row>
    <row r="133" spans="1:8">
      <c r="A133" s="4" t="s">
        <v>124</v>
      </c>
      <c r="B133" s="6" t="n">
        <v>4524897</v>
      </c>
      <c r="C133" s="6" t="n">
        <v>114271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21</v>
      </c>
      <c r="B1" s="2" t="s">
        <v>57</v>
      </c>
    </row>
    <row r="2" spans="1:4">
      <c r="B2" s="2" t="s">
        <v>722</v>
      </c>
      <c r="C2" s="2" t="s">
        <v>723</v>
      </c>
      <c r="D2" s="2" t="s">
        <v>724</v>
      </c>
    </row>
    <row r="3" spans="1:4">
      <c r="A3" s="3" t="s">
        <v>725</v>
      </c>
    </row>
    <row r="4" spans="1:4">
      <c r="A4" s="4" t="s">
        <v>726</v>
      </c>
      <c r="B4" s="5" t="n">
        <v>659343</v>
      </c>
    </row>
    <row r="5" spans="1:4">
      <c r="A5" s="4" t="s">
        <v>727</v>
      </c>
      <c r="B5" s="6" t="n">
        <v>142568</v>
      </c>
    </row>
    <row r="6" spans="1:4">
      <c r="A6" s="4" t="s">
        <v>728</v>
      </c>
      <c r="B6" s="6" t="n">
        <v>2844</v>
      </c>
    </row>
    <row r="7" spans="1:4">
      <c r="A7" s="4" t="s">
        <v>729</v>
      </c>
      <c r="B7" s="5" t="n">
        <v>52926</v>
      </c>
      <c r="D7" s="5" t="n">
        <v>58434</v>
      </c>
    </row>
    <row r="8" spans="1:4">
      <c r="A8" s="4" t="s">
        <v>730</v>
      </c>
    </row>
    <row r="9" spans="1:4">
      <c r="A9" s="3" t="s">
        <v>725</v>
      </c>
    </row>
    <row r="10" spans="1:4">
      <c r="A10" s="4" t="s">
        <v>728</v>
      </c>
      <c r="C10" s="5" t="n">
        <v>37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1</v>
      </c>
      <c r="B1" s="2" t="s">
        <v>1</v>
      </c>
      <c r="D1" s="2" t="s">
        <v>57</v>
      </c>
    </row>
    <row r="2" spans="1:5">
      <c r="B2" s="2" t="s">
        <v>2</v>
      </c>
      <c r="C2" s="2" t="s">
        <v>44</v>
      </c>
      <c r="D2" s="2" t="s">
        <v>18</v>
      </c>
      <c r="E2" s="2" t="s">
        <v>19</v>
      </c>
    </row>
    <row r="3" spans="1:5">
      <c r="A3" s="3" t="s">
        <v>732</v>
      </c>
    </row>
    <row r="4" spans="1:5">
      <c r="A4" s="4" t="s">
        <v>733</v>
      </c>
      <c r="B4" s="5" t="n">
        <v>6071</v>
      </c>
      <c r="C4" s="5" t="n">
        <v>75477</v>
      </c>
      <c r="D4" s="5" t="n">
        <v>80431</v>
      </c>
      <c r="E4" s="5" t="n">
        <v>176236</v>
      </c>
    </row>
    <row r="5" spans="1:5">
      <c r="A5" s="4" t="s">
        <v>734</v>
      </c>
      <c r="D5" s="6" t="n">
        <v>52899</v>
      </c>
      <c r="E5" s="6" t="n">
        <v>148087</v>
      </c>
    </row>
    <row r="6" spans="1:5">
      <c r="A6" s="4" t="s">
        <v>735</v>
      </c>
      <c r="D6" s="6" t="n">
        <v>64432</v>
      </c>
    </row>
    <row r="7" spans="1:5">
      <c r="A7" s="4" t="s">
        <v>736</v>
      </c>
      <c r="D7" s="6" t="n">
        <v>492884</v>
      </c>
    </row>
    <row r="8" spans="1:5">
      <c r="A8" s="4" t="s">
        <v>737</v>
      </c>
      <c r="D8" s="6" t="n">
        <v>1447576</v>
      </c>
    </row>
    <row r="9" spans="1:5">
      <c r="A9" s="4" t="s">
        <v>738</v>
      </c>
      <c r="B9" s="4" t="s">
        <v>691</v>
      </c>
      <c r="C9" s="4" t="s">
        <v>691</v>
      </c>
      <c r="D9" s="4" t="s">
        <v>691</v>
      </c>
      <c r="E9" s="4" t="s">
        <v>691</v>
      </c>
    </row>
    <row r="10" spans="1:5">
      <c r="A10" s="4" t="s">
        <v>739</v>
      </c>
      <c r="B10" s="4" t="s">
        <v>691</v>
      </c>
      <c r="D10" s="4" t="s">
        <v>691</v>
      </c>
      <c r="E10" s="4" t="s">
        <v>6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 customWidth="1" max="6" min="6" width="14"/>
    <col customWidth="1" max="7" min="7" width="14"/>
  </cols>
  <sheetData>
    <row r="1" spans="1:7">
      <c r="A1" s="1" t="s">
        <v>740</v>
      </c>
      <c r="B1" s="2" t="s">
        <v>18</v>
      </c>
      <c r="C1" s="2" t="s">
        <v>18</v>
      </c>
      <c r="D1" s="2" t="s">
        <v>2</v>
      </c>
      <c r="E1" s="2" t="s">
        <v>44</v>
      </c>
      <c r="F1" s="2" t="s">
        <v>19</v>
      </c>
      <c r="G1" s="2" t="s">
        <v>288</v>
      </c>
    </row>
    <row r="2" spans="1:7">
      <c r="A2" s="3" t="s">
        <v>741</v>
      </c>
    </row>
    <row r="3" spans="1:7">
      <c r="A3" s="4" t="s">
        <v>21</v>
      </c>
      <c r="B3" s="5" t="n">
        <v>3718758</v>
      </c>
      <c r="C3" s="5" t="n">
        <v>3718758</v>
      </c>
      <c r="D3" s="5" t="n">
        <v>4973378</v>
      </c>
      <c r="E3" s="5" t="n">
        <v>2152233</v>
      </c>
      <c r="F3" s="5" t="n">
        <v>5971995</v>
      </c>
      <c r="G3" s="5" t="n">
        <v>6586014</v>
      </c>
    </row>
    <row r="4" spans="1:7">
      <c r="A4" s="4" t="s">
        <v>742</v>
      </c>
      <c r="B4" s="6" t="n">
        <v>26187</v>
      </c>
    </row>
    <row r="5" spans="1:7">
      <c r="A5" s="4" t="s">
        <v>743</v>
      </c>
    </row>
    <row r="6" spans="1:7">
      <c r="A6" s="3" t="s">
        <v>741</v>
      </c>
    </row>
    <row r="7" spans="1:7">
      <c r="A7" s="4" t="s">
        <v>744</v>
      </c>
      <c r="B7" s="6" t="n">
        <v>178327</v>
      </c>
      <c r="C7" s="5" t="n">
        <v>178327</v>
      </c>
    </row>
    <row r="8" spans="1:7">
      <c r="A8" s="4" t="s">
        <v>745</v>
      </c>
      <c r="C8" s="4" t="s">
        <v>746</v>
      </c>
    </row>
    <row r="9" spans="1:7">
      <c r="A9" s="4" t="s">
        <v>747</v>
      </c>
      <c r="C9" s="4" t="s">
        <v>748</v>
      </c>
    </row>
    <row r="10" spans="1:7">
      <c r="A10" s="4" t="s">
        <v>749</v>
      </c>
    </row>
    <row r="11" spans="1:7">
      <c r="A11" s="3" t="s">
        <v>741</v>
      </c>
    </row>
    <row r="12" spans="1:7">
      <c r="A12" s="4" t="s">
        <v>750</v>
      </c>
      <c r="B12" s="5" t="n">
        <v>2069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18</v>
      </c>
      <c r="C1" s="2" t="s">
        <v>19</v>
      </c>
    </row>
    <row r="2" spans="1:3">
      <c r="A2" s="3" t="s">
        <v>752</v>
      </c>
    </row>
    <row r="3" spans="1:3">
      <c r="A3" s="4" t="s">
        <v>753</v>
      </c>
      <c r="B3" s="5" t="n">
        <v>201279</v>
      </c>
      <c r="C3" s="5" t="n">
        <v>79858</v>
      </c>
    </row>
    <row r="4" spans="1:3">
      <c r="A4" s="4" t="s">
        <v>754</v>
      </c>
      <c r="B4" s="6" t="n">
        <v>24248</v>
      </c>
      <c r="C4" s="6" t="n">
        <v>41459</v>
      </c>
    </row>
    <row r="5" spans="1:3">
      <c r="A5" s="4" t="s">
        <v>755</v>
      </c>
      <c r="B5" s="5" t="n">
        <v>26099</v>
      </c>
      <c r="C5" s="5" t="n">
        <v>146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6</v>
      </c>
      <c r="B1" s="2" t="s">
        <v>2</v>
      </c>
      <c r="C1" s="2" t="s">
        <v>18</v>
      </c>
      <c r="D1" s="2" t="s">
        <v>44</v>
      </c>
      <c r="E1" s="2" t="s">
        <v>19</v>
      </c>
      <c r="F1" s="2" t="s">
        <v>288</v>
      </c>
    </row>
    <row r="2" spans="1:6">
      <c r="A2" s="3" t="s">
        <v>183</v>
      </c>
    </row>
    <row r="3" spans="1:6">
      <c r="A3" s="4" t="s">
        <v>21</v>
      </c>
      <c r="B3" s="5" t="n">
        <v>4973378</v>
      </c>
      <c r="C3" s="5" t="n">
        <v>3718758</v>
      </c>
      <c r="D3" s="5" t="n">
        <v>2152233</v>
      </c>
      <c r="E3" s="5" t="n">
        <v>5971995</v>
      </c>
      <c r="F3" s="5" t="n">
        <v>6586014</v>
      </c>
    </row>
    <row r="4" spans="1:6">
      <c r="A4" s="4" t="s">
        <v>757</v>
      </c>
      <c r="C4" s="6" t="n">
        <v>75158</v>
      </c>
    </row>
    <row r="5" spans="1:6">
      <c r="A5" s="4" t="s">
        <v>758</v>
      </c>
      <c r="C5" s="5" t="n">
        <v>3643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3"/>
    <col customWidth="1" max="8" min="8" width="14"/>
    <col customWidth="1" max="9" min="9" width="14"/>
    <col customWidth="1" max="10" min="10" width="14"/>
    <col customWidth="1" max="11" min="11" width="80"/>
    <col customWidth="1" max="12" min="12" width="14"/>
  </cols>
  <sheetData>
    <row r="1" spans="1:12">
      <c r="A1" s="1" t="s">
        <v>759</v>
      </c>
      <c r="B1" s="2" t="s">
        <v>760</v>
      </c>
      <c r="C1" s="2" t="s">
        <v>761</v>
      </c>
      <c r="D1" s="2" t="s">
        <v>368</v>
      </c>
      <c r="E1" s="2" t="s">
        <v>762</v>
      </c>
      <c r="F1" s="2" t="s">
        <v>18</v>
      </c>
      <c r="G1" s="2" t="s">
        <v>295</v>
      </c>
      <c r="H1" s="2" t="s">
        <v>763</v>
      </c>
      <c r="I1" s="2" t="s">
        <v>2</v>
      </c>
      <c r="J1" s="2" t="s">
        <v>44</v>
      </c>
      <c r="K1" s="2" t="s">
        <v>18</v>
      </c>
      <c r="L1" s="2" t="s">
        <v>370</v>
      </c>
    </row>
    <row r="2" spans="1:12">
      <c r="A2" s="3" t="s">
        <v>764</v>
      </c>
    </row>
    <row r="3" spans="1:12">
      <c r="A3" s="4" t="s">
        <v>765</v>
      </c>
      <c r="F3" s="6" t="n">
        <v>688</v>
      </c>
      <c r="G3" s="6" t="n">
        <v>2433</v>
      </c>
    </row>
    <row r="4" spans="1:12">
      <c r="A4" s="4" t="s">
        <v>54</v>
      </c>
    </row>
    <row r="5" spans="1:12">
      <c r="A5" s="3" t="s">
        <v>764</v>
      </c>
    </row>
    <row r="6" spans="1:12">
      <c r="A6" s="4" t="s">
        <v>765</v>
      </c>
      <c r="F6" s="6" t="n">
        <v>25000</v>
      </c>
      <c r="L6" s="6" t="n">
        <v>902238</v>
      </c>
    </row>
    <row r="7" spans="1:12">
      <c r="A7" s="4" t="s">
        <v>766</v>
      </c>
      <c r="F7" s="6" t="n">
        <v>6250</v>
      </c>
      <c r="I7" s="6" t="n">
        <v>162177</v>
      </c>
      <c r="J7" s="6" t="n">
        <v>210279</v>
      </c>
    </row>
    <row r="8" spans="1:12">
      <c r="A8" s="4" t="s">
        <v>381</v>
      </c>
    </row>
    <row r="9" spans="1:12">
      <c r="A9" s="3" t="s">
        <v>764</v>
      </c>
    </row>
    <row r="10" spans="1:12">
      <c r="A10" s="4" t="s">
        <v>382</v>
      </c>
      <c r="I10" s="8" t="n">
        <v>0.01</v>
      </c>
    </row>
    <row r="11" spans="1:12">
      <c r="A11" s="4" t="s">
        <v>767</v>
      </c>
    </row>
    <row r="12" spans="1:12">
      <c r="A12" s="3" t="s">
        <v>764</v>
      </c>
    </row>
    <row r="13" spans="1:12">
      <c r="A13" s="4" t="s">
        <v>379</v>
      </c>
      <c r="D13" s="4" t="s">
        <v>768</v>
      </c>
    </row>
    <row r="14" spans="1:12">
      <c r="A14" s="4" t="s">
        <v>769</v>
      </c>
      <c r="D14" s="5" t="n">
        <v>6700000</v>
      </c>
    </row>
    <row r="15" spans="1:12">
      <c r="A15" s="4" t="s">
        <v>770</v>
      </c>
      <c r="D15" s="4" t="s">
        <v>771</v>
      </c>
    </row>
    <row r="16" spans="1:12">
      <c r="A16" s="4" t="s">
        <v>772</v>
      </c>
      <c r="E16" s="6" t="n">
        <v>800000</v>
      </c>
    </row>
    <row r="17" spans="1:12">
      <c r="A17" s="4" t="s">
        <v>765</v>
      </c>
      <c r="H17" s="6" t="n">
        <v>2096</v>
      </c>
    </row>
    <row r="18" spans="1:12">
      <c r="A18" s="4" t="s">
        <v>773</v>
      </c>
    </row>
    <row r="19" spans="1:12">
      <c r="A19" s="3" t="s">
        <v>764</v>
      </c>
    </row>
    <row r="20" spans="1:12">
      <c r="A20" s="4" t="s">
        <v>774</v>
      </c>
      <c r="B20" s="4" t="s">
        <v>775</v>
      </c>
    </row>
    <row r="21" spans="1:12">
      <c r="A21" s="4" t="s">
        <v>776</v>
      </c>
      <c r="B21" s="4" t="s">
        <v>777</v>
      </c>
    </row>
    <row r="22" spans="1:12">
      <c r="A22" s="4" t="s">
        <v>778</v>
      </c>
      <c r="B22" s="4" t="s">
        <v>779</v>
      </c>
    </row>
    <row r="23" spans="1:12">
      <c r="A23" s="4" t="s">
        <v>780</v>
      </c>
      <c r="B23" s="5" t="n">
        <v>500000</v>
      </c>
    </row>
    <row r="24" spans="1:12">
      <c r="A24" s="4" t="s">
        <v>781</v>
      </c>
    </row>
    <row r="25" spans="1:12">
      <c r="A25" s="3" t="s">
        <v>764</v>
      </c>
    </row>
    <row r="26" spans="1:12">
      <c r="A26" s="4" t="s">
        <v>782</v>
      </c>
      <c r="B26" s="4" t="s">
        <v>783</v>
      </c>
    </row>
    <row r="27" spans="1:12">
      <c r="A27" s="4" t="s">
        <v>784</v>
      </c>
    </row>
    <row r="28" spans="1:12">
      <c r="A28" s="3" t="s">
        <v>764</v>
      </c>
    </row>
    <row r="29" spans="1:12">
      <c r="A29" s="4" t="s">
        <v>785</v>
      </c>
      <c r="B29" s="5" t="n">
        <v>10000000</v>
      </c>
    </row>
    <row r="30" spans="1:12">
      <c r="A30" s="4" t="s">
        <v>786</v>
      </c>
    </row>
    <row r="31" spans="1:12">
      <c r="A31" s="3" t="s">
        <v>764</v>
      </c>
    </row>
    <row r="32" spans="1:12">
      <c r="A32" s="4" t="s">
        <v>787</v>
      </c>
      <c r="B32" s="4" t="s">
        <v>788</v>
      </c>
    </row>
    <row r="33" spans="1:12">
      <c r="A33" s="4" t="s">
        <v>789</v>
      </c>
      <c r="B33" s="4" t="s">
        <v>790</v>
      </c>
    </row>
    <row r="34" spans="1:12">
      <c r="A34" s="4" t="s">
        <v>791</v>
      </c>
    </row>
    <row r="35" spans="1:12">
      <c r="A35" s="3" t="s">
        <v>764</v>
      </c>
    </row>
    <row r="36" spans="1:12">
      <c r="A36" s="4" t="s">
        <v>792</v>
      </c>
      <c r="B36" s="5" t="n">
        <v>1000</v>
      </c>
    </row>
    <row r="37" spans="1:12">
      <c r="A37" s="4" t="s">
        <v>793</v>
      </c>
    </row>
    <row r="38" spans="1:12">
      <c r="A38" s="3" t="s">
        <v>764</v>
      </c>
    </row>
    <row r="39" spans="1:12">
      <c r="A39" s="4" t="s">
        <v>772</v>
      </c>
      <c r="C39" s="6" t="n">
        <v>1012500</v>
      </c>
      <c r="E39" s="6" t="n">
        <v>1012500</v>
      </c>
    </row>
    <row r="40" spans="1:12">
      <c r="A40" s="4" t="s">
        <v>794</v>
      </c>
    </row>
    <row r="41" spans="1:12">
      <c r="A41" s="3" t="s">
        <v>764</v>
      </c>
    </row>
    <row r="42" spans="1:12">
      <c r="A42" s="4" t="s">
        <v>769</v>
      </c>
      <c r="E42" s="5" t="n">
        <v>26550</v>
      </c>
    </row>
    <row r="43" spans="1:12">
      <c r="A43" s="4" t="s">
        <v>795</v>
      </c>
      <c r="E43" s="6" t="n">
        <v>2655000</v>
      </c>
    </row>
    <row r="44" spans="1:12">
      <c r="A44" s="4" t="s">
        <v>382</v>
      </c>
      <c r="E44" s="8" t="n">
        <v>0.01</v>
      </c>
    </row>
    <row r="45" spans="1:12">
      <c r="A45" s="4" t="s">
        <v>796</v>
      </c>
    </row>
    <row r="46" spans="1:12">
      <c r="A46" s="3" t="s">
        <v>764</v>
      </c>
    </row>
    <row r="47" spans="1:12">
      <c r="A47" s="4" t="s">
        <v>797</v>
      </c>
      <c r="F47" s="6" t="n">
        <v>491817</v>
      </c>
      <c r="K47" s="6" t="n">
        <v>491817</v>
      </c>
    </row>
    <row r="48" spans="1:12">
      <c r="A48" s="4" t="s">
        <v>798</v>
      </c>
      <c r="F48" s="6" t="n">
        <v>1500000</v>
      </c>
      <c r="K48" s="6" t="n">
        <v>1500000</v>
      </c>
    </row>
    <row r="49" spans="1:12">
      <c r="A49" s="4" t="s">
        <v>799</v>
      </c>
      <c r="F49" s="6" t="n">
        <v>2280000</v>
      </c>
      <c r="K49" s="6" t="n">
        <v>2280000</v>
      </c>
    </row>
    <row r="50" spans="1:12">
      <c r="A50" s="4" t="s">
        <v>800</v>
      </c>
      <c r="K50" s="4" t="s">
        <v>8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802</v>
      </c>
      <c r="B1" s="2" t="s">
        <v>1</v>
      </c>
    </row>
    <row r="2" spans="1:2">
      <c r="B2" s="2" t="s">
        <v>803</v>
      </c>
    </row>
    <row r="3" spans="1:2">
      <c r="A3" s="3" t="s">
        <v>804</v>
      </c>
    </row>
    <row r="4" spans="1:2">
      <c r="A4" s="4" t="s">
        <v>805</v>
      </c>
      <c r="B4" s="6" t="n">
        <v>4699304</v>
      </c>
    </row>
    <row r="5" spans="1:2">
      <c r="A5" s="4" t="s">
        <v>806</v>
      </c>
      <c r="B5" s="5" t="n">
        <v>-174407</v>
      </c>
    </row>
    <row r="6" spans="1:2">
      <c r="A6" s="4" t="s">
        <v>807</v>
      </c>
      <c r="B6" s="6" t="n">
        <v>4524897</v>
      </c>
    </row>
    <row r="7" spans="1:2">
      <c r="A7" s="4" t="s">
        <v>611</v>
      </c>
      <c r="B7" s="5" t="n">
        <v>1967530</v>
      </c>
    </row>
    <row r="8" spans="1:2">
      <c r="A8" s="4" t="s">
        <v>615</v>
      </c>
      <c r="B8" s="6" t="n">
        <v>3720486</v>
      </c>
    </row>
    <row r="9" spans="1:2">
      <c r="A9" s="4" t="s">
        <v>54</v>
      </c>
    </row>
    <row r="10" spans="1:2">
      <c r="A10" s="3" t="s">
        <v>804</v>
      </c>
    </row>
    <row r="11" spans="1:2">
      <c r="A11" s="4" t="s">
        <v>611</v>
      </c>
      <c r="B11" s="5" t="n">
        <v>673613</v>
      </c>
    </row>
    <row r="12" spans="1:2">
      <c r="A12" s="4" t="s">
        <v>808</v>
      </c>
      <c r="B12" s="6" t="n">
        <v>-25000</v>
      </c>
    </row>
    <row r="13" spans="1:2">
      <c r="A13" s="4" t="s">
        <v>615</v>
      </c>
      <c r="B13" s="5" t="n">
        <v>6486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9</v>
      </c>
      <c r="B1" s="2" t="s">
        <v>2</v>
      </c>
      <c r="C1" s="2" t="s">
        <v>18</v>
      </c>
    </row>
    <row r="2" spans="1:3">
      <c r="A2" s="3" t="s">
        <v>810</v>
      </c>
    </row>
    <row r="3" spans="1:3">
      <c r="A3" s="4" t="s">
        <v>811</v>
      </c>
      <c r="B3" s="5" t="n">
        <v>0</v>
      </c>
      <c r="C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30</v>
      </c>
      <c r="B1" s="2" t="s">
        <v>1</v>
      </c>
      <c r="D1" s="2" t="s">
        <v>57</v>
      </c>
    </row>
    <row r="2" spans="1:5">
      <c r="B2" s="2" t="s">
        <v>2</v>
      </c>
      <c r="C2" s="2" t="s">
        <v>44</v>
      </c>
      <c r="D2" s="2" t="s">
        <v>18</v>
      </c>
      <c r="E2" s="2" t="s">
        <v>19</v>
      </c>
    </row>
    <row r="3" spans="1:5">
      <c r="A3" s="3" t="s">
        <v>131</v>
      </c>
    </row>
    <row r="4" spans="1:5">
      <c r="A4" s="4" t="s">
        <v>93</v>
      </c>
      <c r="B4" s="5" t="n">
        <v>-5302904</v>
      </c>
      <c r="C4" s="5" t="n">
        <v>-5465486</v>
      </c>
      <c r="D4" s="5" t="n">
        <v>-8048221</v>
      </c>
      <c r="E4" s="5" t="n">
        <v>-11138312</v>
      </c>
    </row>
    <row r="5" spans="1:5">
      <c r="A5" s="3" t="s">
        <v>132</v>
      </c>
    </row>
    <row r="6" spans="1:5">
      <c r="A6" s="4" t="s">
        <v>133</v>
      </c>
      <c r="D6" s="6" t="n">
        <v>13495</v>
      </c>
    </row>
    <row r="7" spans="1:5">
      <c r="A7" s="4" t="s">
        <v>134</v>
      </c>
      <c r="B7" s="6" t="n">
        <v>8403</v>
      </c>
      <c r="C7" s="6" t="n">
        <v>13548</v>
      </c>
      <c r="D7" s="6" t="n">
        <v>16349</v>
      </c>
      <c r="E7" s="6" t="n">
        <v>24528</v>
      </c>
    </row>
    <row r="8" spans="1:5">
      <c r="A8" s="4" t="s">
        <v>135</v>
      </c>
      <c r="C8" s="6" t="n">
        <v>-852</v>
      </c>
      <c r="D8" s="6" t="n">
        <v>-433503</v>
      </c>
      <c r="E8" s="6" t="n">
        <v>-60111</v>
      </c>
    </row>
    <row r="9" spans="1:5">
      <c r="A9" s="4" t="s">
        <v>82</v>
      </c>
      <c r="B9" s="6" t="n">
        <v>12286</v>
      </c>
      <c r="C9" s="6" t="n">
        <v>10269</v>
      </c>
      <c r="D9" s="6" t="n">
        <v>13777</v>
      </c>
      <c r="E9" s="6" t="n">
        <v>8582</v>
      </c>
    </row>
    <row r="10" spans="1:5">
      <c r="A10" s="4" t="s">
        <v>84</v>
      </c>
      <c r="B10" s="6" t="n">
        <v>133297</v>
      </c>
      <c r="C10" s="6" t="n">
        <v>36534</v>
      </c>
      <c r="D10" s="6" t="n">
        <v>23715</v>
      </c>
      <c r="E10" s="6" t="n">
        <v>192400</v>
      </c>
    </row>
    <row r="11" spans="1:5">
      <c r="A11" s="4" t="s">
        <v>88</v>
      </c>
      <c r="B11" s="6" t="n">
        <v>307028</v>
      </c>
      <c r="C11" s="6" t="n">
        <v>355388</v>
      </c>
      <c r="D11" s="6" t="n">
        <v>426029</v>
      </c>
      <c r="E11" s="6" t="n">
        <v>495925</v>
      </c>
    </row>
    <row r="12" spans="1:5">
      <c r="A12" s="4" t="s">
        <v>89</v>
      </c>
      <c r="C12" s="6" t="n">
        <v>183205</v>
      </c>
      <c r="D12" s="6" t="n">
        <v>526141</v>
      </c>
      <c r="E12" s="6" t="n">
        <v>48624</v>
      </c>
    </row>
    <row r="13" spans="1:5">
      <c r="A13" s="3" t="s">
        <v>136</v>
      </c>
    </row>
    <row r="14" spans="1:5">
      <c r="A14" s="4" t="s">
        <v>22</v>
      </c>
      <c r="B14" s="6" t="n">
        <v>165383</v>
      </c>
      <c r="C14" s="6" t="n">
        <v>794859</v>
      </c>
      <c r="D14" s="6" t="n">
        <v>754682</v>
      </c>
      <c r="E14" s="6" t="n">
        <v>173192</v>
      </c>
    </row>
    <row r="15" spans="1:5">
      <c r="A15" s="4" t="s">
        <v>23</v>
      </c>
      <c r="B15" s="6" t="n">
        <v>15848</v>
      </c>
      <c r="C15" s="6" t="n">
        <v>30433</v>
      </c>
      <c r="D15" s="6" t="n">
        <v>13332</v>
      </c>
      <c r="E15" s="6" t="n">
        <v>37076</v>
      </c>
    </row>
    <row r="16" spans="1:5">
      <c r="A16" s="4" t="s">
        <v>27</v>
      </c>
      <c r="B16" s="6" t="n">
        <v>-658946</v>
      </c>
      <c r="C16" s="6" t="n">
        <v>-425383</v>
      </c>
      <c r="D16" s="6" t="n">
        <v>202000</v>
      </c>
      <c r="E16" s="6" t="n">
        <v>295774</v>
      </c>
    </row>
    <row r="17" spans="1:5">
      <c r="A17" s="4" t="s">
        <v>28</v>
      </c>
      <c r="B17" s="6" t="n">
        <v>-29024</v>
      </c>
      <c r="C17" s="6" t="n">
        <v>-47189</v>
      </c>
      <c r="D17" s="6" t="n">
        <v>164779</v>
      </c>
      <c r="E17" s="6" t="n">
        <v>71472</v>
      </c>
    </row>
    <row r="18" spans="1:5">
      <c r="A18" s="4" t="s">
        <v>137</v>
      </c>
      <c r="B18" s="6" t="n">
        <v>-5348629</v>
      </c>
      <c r="C18" s="6" t="n">
        <v>-4514674</v>
      </c>
      <c r="D18" s="6" t="n">
        <v>-6327425</v>
      </c>
      <c r="E18" s="6" t="n">
        <v>-9850850</v>
      </c>
    </row>
    <row r="19" spans="1:5">
      <c r="A19" s="3" t="s">
        <v>138</v>
      </c>
    </row>
    <row r="20" spans="1:5">
      <c r="A20" s="4" t="s">
        <v>139</v>
      </c>
      <c r="E20" s="6" t="n">
        <v>-12649</v>
      </c>
    </row>
    <row r="21" spans="1:5">
      <c r="A21" s="4" t="s">
        <v>140</v>
      </c>
      <c r="E21" s="6" t="n">
        <v>-12649</v>
      </c>
    </row>
    <row r="22" spans="1:5">
      <c r="A22" s="3" t="s">
        <v>141</v>
      </c>
    </row>
    <row r="23" spans="1:5">
      <c r="A23" s="4" t="s">
        <v>142</v>
      </c>
      <c r="B23" s="6" t="n">
        <v>6582966</v>
      </c>
      <c r="D23" s="6" t="n">
        <v>3362379</v>
      </c>
      <c r="E23" s="6" t="n">
        <v>8945336</v>
      </c>
    </row>
    <row r="24" spans="1:5">
      <c r="A24" s="4" t="s">
        <v>143</v>
      </c>
      <c r="B24" s="6" t="n">
        <v>26550</v>
      </c>
      <c r="C24" s="6" t="n">
        <v>726179</v>
      </c>
      <c r="D24" s="6" t="n">
        <v>720165</v>
      </c>
      <c r="E24" s="6" t="n">
        <v>312500</v>
      </c>
    </row>
    <row r="25" spans="1:5">
      <c r="A25" s="4" t="s">
        <v>144</v>
      </c>
      <c r="B25" s="6" t="n">
        <v>-6267</v>
      </c>
      <c r="C25" s="6" t="n">
        <v>-6267</v>
      </c>
      <c r="D25" s="6" t="n">
        <v>-8356</v>
      </c>
      <c r="E25" s="6" t="n">
        <v>-8356</v>
      </c>
    </row>
    <row r="26" spans="1:5">
      <c r="A26" s="4" t="s">
        <v>145</v>
      </c>
      <c r="C26" s="6" t="n">
        <v>-25000</v>
      </c>
    </row>
    <row r="27" spans="1:5">
      <c r="A27" s="4" t="s">
        <v>146</v>
      </c>
      <c r="B27" s="6" t="n">
        <v>6603249</v>
      </c>
      <c r="C27" s="6" t="n">
        <v>694912</v>
      </c>
      <c r="D27" s="6" t="n">
        <v>4074188</v>
      </c>
      <c r="E27" s="6" t="n">
        <v>9249480</v>
      </c>
    </row>
    <row r="28" spans="1:5">
      <c r="A28" s="4" t="s">
        <v>147</v>
      </c>
      <c r="B28" s="6" t="n">
        <v>1254620</v>
      </c>
      <c r="C28" s="6" t="n">
        <v>-3819762</v>
      </c>
      <c r="D28" s="6" t="n">
        <v>-2253237</v>
      </c>
      <c r="E28" s="6" t="n">
        <v>-614019</v>
      </c>
    </row>
    <row r="29" spans="1:5">
      <c r="A29" s="4" t="s">
        <v>148</v>
      </c>
      <c r="B29" s="6" t="n">
        <v>3718758</v>
      </c>
      <c r="C29" s="6" t="n">
        <v>5971995</v>
      </c>
      <c r="D29" s="6" t="n">
        <v>5971995</v>
      </c>
      <c r="E29" s="6" t="n">
        <v>6586014</v>
      </c>
    </row>
    <row r="30" spans="1:5">
      <c r="A30" s="4" t="s">
        <v>149</v>
      </c>
      <c r="B30" s="5" t="n">
        <v>4973378</v>
      </c>
      <c r="C30" s="5" t="n">
        <v>2152233</v>
      </c>
      <c r="D30" s="5" t="n">
        <v>3718758</v>
      </c>
      <c r="E30" s="5" t="n">
        <v>59719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50</v>
      </c>
      <c r="B1" s="2" t="s">
        <v>1</v>
      </c>
      <c r="C1" s="2" t="s">
        <v>57</v>
      </c>
    </row>
    <row r="2" spans="1:3">
      <c r="B2" s="2" t="s">
        <v>2</v>
      </c>
      <c r="C2" s="2" t="s">
        <v>18</v>
      </c>
    </row>
    <row r="3" spans="1:3">
      <c r="A3" s="3" t="s">
        <v>151</v>
      </c>
    </row>
    <row r="4" spans="1:3">
      <c r="A4" s="4" t="s">
        <v>152</v>
      </c>
      <c r="B4" s="4" t="s">
        <v>153</v>
      </c>
      <c r="C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55</v>
      </c>
      <c r="B1" s="2" t="s">
        <v>1</v>
      </c>
      <c r="C1" s="2" t="s">
        <v>57</v>
      </c>
    </row>
    <row r="2" spans="1:3">
      <c r="B2" s="2" t="s">
        <v>2</v>
      </c>
      <c r="C2" s="2" t="s">
        <v>18</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57</v>
      </c>
    </row>
    <row r="2" spans="1:2">
      <c r="B2" s="2" t="s">
        <v>18</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7:09:19Z</dcterms:created>
  <dcterms:modified xmlns:dcterms="http://purl.org/dc/terms/" xmlns:xsi="http://www.w3.org/2001/XMLSchema-instance" xsi:type="dcterms:W3CDTF">2020-06-16T17:09:19Z</dcterms:modified>
</cp:coreProperties>
</file>